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ignificant accounting policies" sheetId="9" state="visible" r:id="rId9"/>
    <sheet xmlns:r="http://schemas.openxmlformats.org/officeDocument/2006/relationships" name="Accounting pronouncements recen" sheetId="10" state="visible" r:id="rId10"/>
    <sheet xmlns:r="http://schemas.openxmlformats.org/officeDocument/2006/relationships" name="Recent accounting pronouncement" sheetId="11" state="visible" r:id="rId11"/>
    <sheet xmlns:r="http://schemas.openxmlformats.org/officeDocument/2006/relationships" name="Acquisitions" sheetId="12" state="visible" r:id="rId12"/>
    <sheet xmlns:r="http://schemas.openxmlformats.org/officeDocument/2006/relationships" name="Accounts receivable" sheetId="13" state="visible" r:id="rId13"/>
    <sheet xmlns:r="http://schemas.openxmlformats.org/officeDocument/2006/relationships" name="Property, plant and equipment" sheetId="14" state="visible" r:id="rId14"/>
    <sheet xmlns:r="http://schemas.openxmlformats.org/officeDocument/2006/relationships" name="Income taxes" sheetId="15" state="visible" r:id="rId15"/>
    <sheet xmlns:r="http://schemas.openxmlformats.org/officeDocument/2006/relationships" name="Accrued liabilities" sheetId="16" state="visible" r:id="rId16"/>
    <sheet xmlns:r="http://schemas.openxmlformats.org/officeDocument/2006/relationships" name="Leases (Notes)" sheetId="17" state="visible" r:id="rId17"/>
    <sheet xmlns:r="http://schemas.openxmlformats.org/officeDocument/2006/relationships" name="Investments in affiliates and j" sheetId="18" state="visible" r:id="rId18"/>
    <sheet xmlns:r="http://schemas.openxmlformats.org/officeDocument/2006/relationships" name="Long term debt" sheetId="19" state="visible" r:id="rId19"/>
    <sheet xmlns:r="http://schemas.openxmlformats.org/officeDocument/2006/relationships" name="Financial instruments and risk " sheetId="20" state="visible" r:id="rId20"/>
    <sheet xmlns:r="http://schemas.openxmlformats.org/officeDocument/2006/relationships" name="Other long term obligations" sheetId="21" state="visible" r:id="rId21"/>
    <sheet xmlns:r="http://schemas.openxmlformats.org/officeDocument/2006/relationships" name="Shares" sheetId="22" state="visible" r:id="rId22"/>
    <sheet xmlns:r="http://schemas.openxmlformats.org/officeDocument/2006/relationships" name="Revenue" sheetId="23" state="visible" r:id="rId23"/>
    <sheet xmlns:r="http://schemas.openxmlformats.org/officeDocument/2006/relationships" name="Interest expense, net" sheetId="24" state="visible" r:id="rId24"/>
    <sheet xmlns:r="http://schemas.openxmlformats.org/officeDocument/2006/relationships" name="Stock-based compensation" sheetId="25" state="visible" r:id="rId25"/>
    <sheet xmlns:r="http://schemas.openxmlformats.org/officeDocument/2006/relationships" name="Other information" sheetId="26" state="visible" r:id="rId26"/>
    <sheet xmlns:r="http://schemas.openxmlformats.org/officeDocument/2006/relationships" name="Employee benefit plans" sheetId="27" state="visible" r:id="rId27"/>
    <sheet xmlns:r="http://schemas.openxmlformats.org/officeDocument/2006/relationships" name="Related party transactions" sheetId="28" state="visible" r:id="rId28"/>
    <sheet xmlns:r="http://schemas.openxmlformats.org/officeDocument/2006/relationships" name="Comparative figures" sheetId="29" state="visible" r:id="rId29"/>
    <sheet xmlns:r="http://schemas.openxmlformats.org/officeDocument/2006/relationships" name="Contingencies"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Accounting pronouncements rec_2" sheetId="33" state="visible" r:id="rId33"/>
    <sheet xmlns:r="http://schemas.openxmlformats.org/officeDocument/2006/relationships" name="Acquisitions (Tables)" sheetId="34" state="visible" r:id="rId34"/>
    <sheet xmlns:r="http://schemas.openxmlformats.org/officeDocument/2006/relationships" name="Accounts receivable (Tables)" sheetId="35" state="visible" r:id="rId35"/>
    <sheet xmlns:r="http://schemas.openxmlformats.org/officeDocument/2006/relationships" name="Property, plant and equipment (" sheetId="36" state="visible" r:id="rId36"/>
    <sheet xmlns:r="http://schemas.openxmlformats.org/officeDocument/2006/relationships" name="Income taxes (Tables)" sheetId="37" state="visible" r:id="rId37"/>
    <sheet xmlns:r="http://schemas.openxmlformats.org/officeDocument/2006/relationships" name="Accrued liabilities (Tables)" sheetId="38" state="visible" r:id="rId38"/>
    <sheet xmlns:r="http://schemas.openxmlformats.org/officeDocument/2006/relationships" name="Leases (Tables)" sheetId="39" state="visible" r:id="rId39"/>
    <sheet xmlns:r="http://schemas.openxmlformats.org/officeDocument/2006/relationships" name="Investments in affiliates and_2" sheetId="40" state="visible" r:id="rId40"/>
    <sheet xmlns:r="http://schemas.openxmlformats.org/officeDocument/2006/relationships" name="Long term debt (Tables)" sheetId="41" state="visible" r:id="rId41"/>
    <sheet xmlns:r="http://schemas.openxmlformats.org/officeDocument/2006/relationships" name="Financial instruments and ris_2" sheetId="42" state="visible" r:id="rId42"/>
    <sheet xmlns:r="http://schemas.openxmlformats.org/officeDocument/2006/relationships" name="Other long term obligations (Ta" sheetId="43" state="visible" r:id="rId43"/>
    <sheet xmlns:r="http://schemas.openxmlformats.org/officeDocument/2006/relationships" name="Shares (Tables)" sheetId="44" state="visible" r:id="rId44"/>
    <sheet xmlns:r="http://schemas.openxmlformats.org/officeDocument/2006/relationships" name="Revenue (Tables)" sheetId="45" state="visible" r:id="rId45"/>
    <sheet xmlns:r="http://schemas.openxmlformats.org/officeDocument/2006/relationships" name="Interest expense net (Tables)" sheetId="46" state="visible" r:id="rId46"/>
    <sheet xmlns:r="http://schemas.openxmlformats.org/officeDocument/2006/relationships" name="Stock-based compensation (Table" sheetId="47" state="visible" r:id="rId47"/>
    <sheet xmlns:r="http://schemas.openxmlformats.org/officeDocument/2006/relationships" name="Other information (Tables)" sheetId="48" state="visible" r:id="rId48"/>
    <sheet xmlns:r="http://schemas.openxmlformats.org/officeDocument/2006/relationships" name="Related party transactions (Tab" sheetId="49" state="visible" r:id="rId49"/>
    <sheet xmlns:r="http://schemas.openxmlformats.org/officeDocument/2006/relationships" name="Significant accounting polici_4" sheetId="50" state="visible" r:id="rId50"/>
    <sheet xmlns:r="http://schemas.openxmlformats.org/officeDocument/2006/relationships" name="Significant accounting polici_5" sheetId="51" state="visible" r:id="rId51"/>
    <sheet xmlns:r="http://schemas.openxmlformats.org/officeDocument/2006/relationships" name="Significant accounting polici_6" sheetId="52" state="visible" r:id="rId52"/>
    <sheet xmlns:r="http://schemas.openxmlformats.org/officeDocument/2006/relationships" name="Accounting pronouncements rec_3" sheetId="53" state="visible" r:id="rId53"/>
    <sheet xmlns:r="http://schemas.openxmlformats.org/officeDocument/2006/relationships" name="Accounting pronouncements rec_4" sheetId="54" state="visible" r:id="rId54"/>
    <sheet xmlns:r="http://schemas.openxmlformats.org/officeDocument/2006/relationships" name="Acquisitions - Investments in a" sheetId="55" state="visible" r:id="rId55"/>
    <sheet xmlns:r="http://schemas.openxmlformats.org/officeDocument/2006/relationships" name="Acquisitions - Heavy constructi" sheetId="56" state="visible" r:id="rId56"/>
    <sheet xmlns:r="http://schemas.openxmlformats.org/officeDocument/2006/relationships" name="Accounts receivable (Details)" sheetId="57" state="visible" r:id="rId57"/>
    <sheet xmlns:r="http://schemas.openxmlformats.org/officeDocument/2006/relationships" name="Property. plant and equipment (" sheetId="58" state="visible" r:id="rId58"/>
    <sheet xmlns:r="http://schemas.openxmlformats.org/officeDocument/2006/relationships" name="Income taxes - Expense (benefit" sheetId="59" state="visible" r:id="rId59"/>
    <sheet xmlns:r="http://schemas.openxmlformats.org/officeDocument/2006/relationships" name="Income taxes - Deferred tax ass" sheetId="60" state="visible" r:id="rId60"/>
    <sheet xmlns:r="http://schemas.openxmlformats.org/officeDocument/2006/relationships" name="Income taxes - Narrative (Detai" sheetId="61" state="visible" r:id="rId61"/>
    <sheet xmlns:r="http://schemas.openxmlformats.org/officeDocument/2006/relationships" name="Income taxes - Expiration of no" sheetId="62" state="visible" r:id="rId62"/>
    <sheet xmlns:r="http://schemas.openxmlformats.org/officeDocument/2006/relationships" name="Accrued liabilities (Details)" sheetId="63" state="visible" r:id="rId63"/>
    <sheet xmlns:r="http://schemas.openxmlformats.org/officeDocument/2006/relationships" name="Leases - Narrative (Details)" sheetId="64" state="visible" r:id="rId64"/>
    <sheet xmlns:r="http://schemas.openxmlformats.org/officeDocument/2006/relationships" name="Leases  - Lease expenses and (i" sheetId="65" state="visible" r:id="rId65"/>
    <sheet xmlns:r="http://schemas.openxmlformats.org/officeDocument/2006/relationships" name="Leases  - Supplemental balance " sheetId="66" state="visible" r:id="rId66"/>
    <sheet xmlns:r="http://schemas.openxmlformats.org/officeDocument/2006/relationships" name="Leases - Maturity analysis (Det" sheetId="67" state="visible" r:id="rId67"/>
    <sheet xmlns:r="http://schemas.openxmlformats.org/officeDocument/2006/relationships" name="Investments in affiliates and_3" sheetId="68" state="visible" r:id="rId68"/>
    <sheet xmlns:r="http://schemas.openxmlformats.org/officeDocument/2006/relationships" name="Investments in affiliates and_4" sheetId="69" state="visible" r:id="rId69"/>
    <sheet xmlns:r="http://schemas.openxmlformats.org/officeDocument/2006/relationships" name="Investments in affiliates and_5" sheetId="70" state="visible" r:id="rId70"/>
    <sheet xmlns:r="http://schemas.openxmlformats.org/officeDocument/2006/relationships" name="Investments in affiliates and_6" sheetId="71" state="visible" r:id="rId71"/>
    <sheet xmlns:r="http://schemas.openxmlformats.org/officeDocument/2006/relationships" name="Investments in affiliates and_7" sheetId="72" state="visible" r:id="rId72"/>
    <sheet xmlns:r="http://schemas.openxmlformats.org/officeDocument/2006/relationships" name="Long term debt - Schedule of Lo" sheetId="73" state="visible" r:id="rId73"/>
    <sheet xmlns:r="http://schemas.openxmlformats.org/officeDocument/2006/relationships" name="Long term debt - Schedule of Cr" sheetId="74" state="visible" r:id="rId74"/>
    <sheet xmlns:r="http://schemas.openxmlformats.org/officeDocument/2006/relationships" name="Long term debt - Credit Facilit" sheetId="75" state="visible" r:id="rId75"/>
    <sheet xmlns:r="http://schemas.openxmlformats.org/officeDocument/2006/relationships" name="Long term debt  - Convertible D" sheetId="76" state="visible" r:id="rId76"/>
    <sheet xmlns:r="http://schemas.openxmlformats.org/officeDocument/2006/relationships" name="Long term debt - Deferred Finan" sheetId="77" state="visible" r:id="rId77"/>
    <sheet xmlns:r="http://schemas.openxmlformats.org/officeDocument/2006/relationships" name="Financial instruments and ris_3" sheetId="78" state="visible" r:id="rId78"/>
    <sheet xmlns:r="http://schemas.openxmlformats.org/officeDocument/2006/relationships" name="Financial instruments and ris_4" sheetId="79" state="visible" r:id="rId79"/>
    <sheet xmlns:r="http://schemas.openxmlformats.org/officeDocument/2006/relationships" name="Financial instruments and ris_5" sheetId="80" state="visible" r:id="rId80"/>
    <sheet xmlns:r="http://schemas.openxmlformats.org/officeDocument/2006/relationships" name="Financial instruments and ris_6" sheetId="81" state="visible" r:id="rId81"/>
    <sheet xmlns:r="http://schemas.openxmlformats.org/officeDocument/2006/relationships" name="Other long term obligations - S" sheetId="82" state="visible" r:id="rId82"/>
    <sheet xmlns:r="http://schemas.openxmlformats.org/officeDocument/2006/relationships" name="Other long term obligations - O" sheetId="83" state="visible" r:id="rId83"/>
    <sheet xmlns:r="http://schemas.openxmlformats.org/officeDocument/2006/relationships" name="Shares - Common shares (Details" sheetId="84" state="visible" r:id="rId84"/>
    <sheet xmlns:r="http://schemas.openxmlformats.org/officeDocument/2006/relationships" name="Shares - Net income per share (" sheetId="85" state="visible" r:id="rId85"/>
    <sheet xmlns:r="http://schemas.openxmlformats.org/officeDocument/2006/relationships" name="Shares - Share purchase program" sheetId="86" state="visible" r:id="rId86"/>
    <sheet xmlns:r="http://schemas.openxmlformats.org/officeDocument/2006/relationships" name="Shares - Dividends (Details)" sheetId="87" state="visible" r:id="rId87"/>
    <sheet xmlns:r="http://schemas.openxmlformats.org/officeDocument/2006/relationships" name="Revenue - Disaggregation of rev" sheetId="88" state="visible" r:id="rId88"/>
    <sheet xmlns:r="http://schemas.openxmlformats.org/officeDocument/2006/relationships" name="Revenue - Schedule of major cus" sheetId="89" state="visible" r:id="rId89"/>
    <sheet xmlns:r="http://schemas.openxmlformats.org/officeDocument/2006/relationships" name="Revenue - Contract balances (De" sheetId="90" state="visible" r:id="rId90"/>
    <sheet xmlns:r="http://schemas.openxmlformats.org/officeDocument/2006/relationships" name="Revenue - Unpriced contract mod" sheetId="91" state="visible" r:id="rId91"/>
    <sheet xmlns:r="http://schemas.openxmlformats.org/officeDocument/2006/relationships" name="Revenue - Contract costs (Detai" sheetId="92" state="visible" r:id="rId92"/>
    <sheet xmlns:r="http://schemas.openxmlformats.org/officeDocument/2006/relationships" name="Revenue - Remaining performance" sheetId="93" state="visible" r:id="rId93"/>
    <sheet xmlns:r="http://schemas.openxmlformats.org/officeDocument/2006/relationships" name="Interest expense net (Details)" sheetId="94" state="visible" r:id="rId94"/>
    <sheet xmlns:r="http://schemas.openxmlformats.org/officeDocument/2006/relationships" name="Stock-based compensation - Stoc" sheetId="95" state="visible" r:id="rId95"/>
    <sheet xmlns:r="http://schemas.openxmlformats.org/officeDocument/2006/relationships" name="Stock-based compensation - Rest" sheetId="96" state="visible" r:id="rId96"/>
    <sheet xmlns:r="http://schemas.openxmlformats.org/officeDocument/2006/relationships" name="Stock-based compensation - Perf" sheetId="97" state="visible" r:id="rId97"/>
    <sheet xmlns:r="http://schemas.openxmlformats.org/officeDocument/2006/relationships" name="Stock-based compensation - Shar" sheetId="98" state="visible" r:id="rId98"/>
    <sheet xmlns:r="http://schemas.openxmlformats.org/officeDocument/2006/relationships" name="Stock-based compensation - Opti" sheetId="99" state="visible" r:id="rId99"/>
    <sheet xmlns:r="http://schemas.openxmlformats.org/officeDocument/2006/relationships" name="Other information - Non-cash (D" sheetId="100" state="visible" r:id="rId100"/>
    <sheet xmlns:r="http://schemas.openxmlformats.org/officeDocument/2006/relationships" name="Employee benefit plans (Details" sheetId="101" state="visible" r:id="rId101"/>
    <sheet xmlns:r="http://schemas.openxmlformats.org/officeDocument/2006/relationships" name="Related party transactions (Det" sheetId="102" state="visible" r:id="rId102"/>
    <sheet xmlns:r="http://schemas.openxmlformats.org/officeDocument/2006/relationships" name="Uncategorized Items - noa-20191" sheetId="103" state="visible" r:id="rId103"/>
  </sheets>
  <definedNames/>
  <calcPr calcId="124519" fullCalcOnLoad="1"/>
</workbook>
</file>

<file path=xl/sharedStrings.xml><?xml version="1.0" encoding="utf-8"?>
<sst xmlns="http://schemas.openxmlformats.org/spreadsheetml/2006/main" uniqueCount="1006">
  <si>
    <t>Document and Entity Information</t>
  </si>
  <si>
    <t>12 Months Ended</t>
  </si>
  <si>
    <t>Dec. 31, 2019shares</t>
  </si>
  <si>
    <t>Document and Entity Information [Abstract]</t>
  </si>
  <si>
    <t>Entity Registrant Name</t>
  </si>
  <si>
    <t>North American Construction Group Ltd.</t>
  </si>
  <si>
    <t>Entity Central Index Key</t>
  </si>
  <si>
    <t>0001368519</t>
  </si>
  <si>
    <t>Document Type</t>
  </si>
  <si>
    <t>40-F</t>
  </si>
  <si>
    <t>Document Period End Date</t>
  </si>
  <si>
    <t>Dec. 31,
		2019</t>
  </si>
  <si>
    <t>Amendment Flag</t>
  </si>
  <si>
    <t>false</t>
  </si>
  <si>
    <t>Document Fiscal Year Focus</t>
  </si>
  <si>
    <t>2019</t>
  </si>
  <si>
    <t>Document Fiscal Period Focus</t>
  </si>
  <si>
    <t>FY</t>
  </si>
  <si>
    <t>Current Fiscal Year End Date</t>
  </si>
  <si>
    <t>--12-31</t>
  </si>
  <si>
    <t>Entity Common Stock, Shares Outstanding</t>
  </si>
  <si>
    <t>Entity Current Reporting Status</t>
  </si>
  <si>
    <t>Yes</t>
  </si>
  <si>
    <t>Entity Interactive Data Current</t>
  </si>
  <si>
    <t>Entity Emerging Growth Company</t>
  </si>
  <si>
    <t>Consolidated Balance Sheets - CAD ($) $ in Thousands</t>
  </si>
  <si>
    <t>Dec. 31, 2019</t>
  </si>
  <si>
    <t>Dec. 31, 2018</t>
  </si>
  <si>
    <t>Current assets</t>
  </si>
  <si>
    <t>Cash</t>
  </si>
  <si>
    <t>Accounts receivable</t>
  </si>
  <si>
    <t>Contract assets</t>
  </si>
  <si>
    <t>Inventories</t>
  </si>
  <si>
    <t>Prepaid expenses and deposits</t>
  </si>
  <si>
    <t>Total current assets</t>
  </si>
  <si>
    <t>Property, plant and equipment, net of accumulated depreciation $276,185 (2018 – $248,885)</t>
  </si>
  <si>
    <t>Operating lease right-of-use assets</t>
  </si>
  <si>
    <t>Other assets</t>
  </si>
  <si>
    <t>Investments in affiliates and joint ventures</t>
  </si>
  <si>
    <t>Deferred tax assets</t>
  </si>
  <si>
    <t>Total assets</t>
  </si>
  <si>
    <t>Current liabilities</t>
  </si>
  <si>
    <t>Accounts payable</t>
  </si>
  <si>
    <t>Accrued liabilities</t>
  </si>
  <si>
    <t>Contract liabilities</t>
  </si>
  <si>
    <t>Current portion of long-term debt</t>
  </si>
  <si>
    <t>Current portion of finance lease obligations (current portion of capital lease obligations as at December 31, 2018)</t>
  </si>
  <si>
    <t>Current portion of operating lease liabilities</t>
  </si>
  <si>
    <t>Total current liabilities</t>
  </si>
  <si>
    <t>Long-term debt</t>
  </si>
  <si>
    <t>Finance lease obligations (capital lease obligations as at December 31, 2018)</t>
  </si>
  <si>
    <t>Operating lease liabilities</t>
  </si>
  <si>
    <t>Other long-term obligations</t>
  </si>
  <si>
    <t>Deferred tax liabilities</t>
  </si>
  <si>
    <t>Total Liabilities</t>
  </si>
  <si>
    <t>Shareholders' equity</t>
  </si>
  <si>
    <t>Common shares (authorized – unlimited number of voting common shares; issued and outstanding – December 31, 2019 - 27,502,912 (December 31, 2018 – 27,088,816))</t>
  </si>
  <si>
    <t>Treasury shares (December 31, 2019 - 1,725,467 (December 31, 2018 - 2,084,611))</t>
  </si>
  <si>
    <t>Additional paid-in capital</t>
  </si>
  <si>
    <t>Deficit</t>
  </si>
  <si>
    <t>Shareholders' equity attributable to common shareholders</t>
  </si>
  <si>
    <t>Noncontrolling interest</t>
  </si>
  <si>
    <t>Total Shareholders' Equity</t>
  </si>
  <si>
    <t>Total liabilities and shareholders' equity</t>
  </si>
  <si>
    <t>Contingencies</t>
  </si>
  <si>
    <t xml:space="preserve"> </t>
  </si>
  <si>
    <t>Consolidated Balance Sheets (Parenthetical) - CAD ($) $ in Thousands</t>
  </si>
  <si>
    <t>Statement of Financial Position [Abstract]</t>
  </si>
  <si>
    <t>Property, plant and equipment, accumulated depreciation</t>
  </si>
  <si>
    <t>Common shares, authorized</t>
  </si>
  <si>
    <t>unlimited</t>
  </si>
  <si>
    <t>Common shares, issued (in shares)</t>
  </si>
  <si>
    <t>Common shares, outstanding (in shares)</t>
  </si>
  <si>
    <t>Treasury shares (in shares)</t>
  </si>
  <si>
    <t>Consolidated Statements of Operations and Comprehensive Income - CAD ($) $ in Thousands</t>
  </si>
  <si>
    <t>Income Statement [Abstract]</t>
  </si>
  <si>
    <t>Revenue</t>
  </si>
  <si>
    <t>Project costs</t>
  </si>
  <si>
    <t>Equipment costs</t>
  </si>
  <si>
    <t>Cost, Depreciation</t>
  </si>
  <si>
    <t>Gross profit</t>
  </si>
  <si>
    <t>General and administrative expenses</t>
  </si>
  <si>
    <t>Loss on sublease</t>
  </si>
  <si>
    <t>Gain on disposal of property, plant and equipment</t>
  </si>
  <si>
    <t>Amortization of intangible assets</t>
  </si>
  <si>
    <t>Operating income before the undernoted</t>
  </si>
  <si>
    <t>Interest expense, net</t>
  </si>
  <si>
    <t>Equity earnings in affiliates and joint ventures</t>
  </si>
  <si>
    <t>Foreign exchange (gain) loss</t>
  </si>
  <si>
    <t>Income before income taxes</t>
  </si>
  <si>
    <t>Current income tax expense</t>
  </si>
  <si>
    <t>Deferred income tax expense</t>
  </si>
  <si>
    <t>Net income and comprehensive income</t>
  </si>
  <si>
    <t>Net income attributable to noncontrolling interest</t>
  </si>
  <si>
    <t>Net income and comprehensive income available to shareholders</t>
  </si>
  <si>
    <t>Per share information</t>
  </si>
  <si>
    <t>Basic net income per share (in CAD per share)</t>
  </si>
  <si>
    <t>Diluted net income per share (in CAD per share)</t>
  </si>
  <si>
    <t>Consolidated Statements of Changes in Shareholders' Equity - CAD ($) $ in Thousands</t>
  </si>
  <si>
    <t>Total</t>
  </si>
  <si>
    <t>Common shares</t>
  </si>
  <si>
    <t>Treasury shares</t>
  </si>
  <si>
    <t>Beginning balance at Dec. 31, 2017</t>
  </si>
  <si>
    <t>Increase (Decrease) in Stockholders' Equity [Roll Forward]</t>
  </si>
  <si>
    <t>Net income</t>
  </si>
  <si>
    <t>Comprehensive income available to shareholders</t>
  </si>
  <si>
    <t>Exercise of stock options</t>
  </si>
  <si>
    <t>Stock-based compensation</t>
  </si>
  <si>
    <t>Dividends ($0.12 per share in 2019 and $0.08 in 2018)</t>
  </si>
  <si>
    <t>Share purchase program</t>
  </si>
  <si>
    <t>Purchase of treasury shares</t>
  </si>
  <si>
    <t>Conversion of convertible debentures</t>
  </si>
  <si>
    <t>Distributions to (from) affiliates and joint venture partners</t>
  </si>
  <si>
    <t>Ending balance at Dec. 31, 2018</t>
  </si>
  <si>
    <t>Effect of change in presentation of NL Partnership</t>
  </si>
  <si>
    <t>Ending balance at Dec. 31, 2019</t>
  </si>
  <si>
    <t>Consolidated Statements of Changes in Stockholders' Equity (Parenthetical) - $ / shares</t>
  </si>
  <si>
    <t>Statement of Stockholders' Equity [Abstract]</t>
  </si>
  <si>
    <t>Dividends paid (in CAD per share)</t>
  </si>
  <si>
    <t>Consolidated Statements of Cash Flows - CAD ($) $ in Thousands</t>
  </si>
  <si>
    <t>Operating activities:</t>
  </si>
  <si>
    <t>Adjustments to reconcile to net cash from operating activities:</t>
  </si>
  <si>
    <t>Depreciation</t>
  </si>
  <si>
    <t>Lease inducement received</t>
  </si>
  <si>
    <t>Amortization of deferred financing costs</t>
  </si>
  <si>
    <t>Stock-based compensation expense</t>
  </si>
  <si>
    <t>Cash settlement of directors' deferred share unit plan</t>
  </si>
  <si>
    <t>Dividends received from affiliates and joint ventures</t>
  </si>
  <si>
    <t>Other adjustments to cash from operating activities</t>
  </si>
  <si>
    <t>Net changes in non-cash working capital</t>
  </si>
  <si>
    <t>Total operating activities</t>
  </si>
  <si>
    <t>Investing activities:</t>
  </si>
  <si>
    <t>Acquisition of heavy construction fleet and related assets</t>
  </si>
  <si>
    <t>Investment in affiliates and joint ventures, net of cash acquired</t>
  </si>
  <si>
    <t>Cash reclassification to investments in affiliates and joint ventures from change in presentation of NL Partnership</t>
  </si>
  <si>
    <t>Purchase of property, plant and equipment</t>
  </si>
  <si>
    <t>Additions to intangible assets</t>
  </si>
  <si>
    <t>Proceeds on disposal of property, plant and equipment</t>
  </si>
  <si>
    <t>Additions to other long-term receivable</t>
  </si>
  <si>
    <t>Net repayments of loans to affiliates and joint venture partners</t>
  </si>
  <si>
    <t>Total investing activities</t>
  </si>
  <si>
    <t>Financing activities:</t>
  </si>
  <si>
    <t>Proceeds from long-term debt</t>
  </si>
  <si>
    <t>Repayment of long-term debt</t>
  </si>
  <si>
    <t>Financing costs</t>
  </si>
  <si>
    <t>Repayment of finance lease obligations</t>
  </si>
  <si>
    <t>Distribution paid to noncontrolling interest of affiliates</t>
  </si>
  <si>
    <t>Dividend payments</t>
  </si>
  <si>
    <t>Proceeds from exercise of stock options</t>
  </si>
  <si>
    <t>Share purchase programs</t>
  </si>
  <si>
    <t>Total financing activities</t>
  </si>
  <si>
    <t>(Decrease) increase in cash</t>
  </si>
  <si>
    <t>Cash, beginning of year</t>
  </si>
  <si>
    <t>Cash, end of year</t>
  </si>
  <si>
    <t>Nature of operations</t>
  </si>
  <si>
    <t>Organization, Consolidation and Presentation of Financial Statements [Abstract]</t>
  </si>
  <si>
    <t>Nature of operations North American Construction Group Ltd. ("NACG" or the “Company”), was formed under the Canada Business Corporations Act. The Company and its predecessors have been operating continuously since 1953 primarily in western Canada providing a wide range of mining and heavy construction services to customers in the resource development and industrial construction sectors.</t>
  </si>
  <si>
    <t>Significant accounting policies</t>
  </si>
  <si>
    <t>Accounting Policies [Abstract]</t>
  </si>
  <si>
    <t>Significant accounting policies a) Basis of presentation These consolidated financial statements are prepared in accordance with United States generally accepted accounting principles ("US GAAP"). These consolidated financial statements include the accounts of the Company, its wholly-owned, Canadian and United States incorporated subsidiaries and, via certain of its subsidiaries, the Company also holds investments in other Canadian corporations, partnerships and joint ventures. All significant intercompany transactions and balances are eliminated upon consolidation. The Company consolidates variable interest entities (“VIE”) for which it is considered to be the primary beneficiary as well as voting interest entities in which it has a controlling financial interest as defined by Financial Accounting Standards Board (“FASB”) Accounting Standards Codification (“ASC”) Topic 810, Consolidation, and related standards. Ownership represented by other parties that do not control the entities are presented in the consolidated financial statements as activities and balances attributable to noncontrolling interests. Investees and joint ventures over which the Company exercises significant influence are accounted for using the equity method and are included in “investments in affiliates and joint ventures” within the accompanying consolidated balance sheets. The Company has elected to apply the provision available to entities operating within the construction industry to apply proportionate consolidation to unincorporated entities that would otherwise be accounted for using the equity method. b) Use of estimates The preparation of financial statements in conformity with US GAAP requires management to make estimates and assumptions that affect the reported amounts of assets and liabilities, disclosures reported in these consolidated financial statements and accompanying notes and the reported amounts of revenues and expenses during the reporting period. Actual results could differ materially from those estimates. Significant estimates and judgments made by management include: • the assessment of the percentage of completion on time-and-materials, unit-price, lump-sum and cost-plus contracts with defined scope (including estimated total costs and provisions for estimated losses) and the recognition of claims and change orders on revenue contracts; • the determination of whether an acquisition meets the definition of a business combination; • the fair value of the assets acquired and liabilities assumed as part of an acquisition; • the evaluation of whether the Company is a primary beneficiary of an entity or has a controlling interest in an investee and is required to consolidate; • assumptions used in impairment testing; and • estimates and assumptions used in the determination of the allowance for doubtful accounts, the recoverability of deferred tax assets and the useful lives of property, plant and equipment and intangible assets. The accuracy of the Company’s revenue and profit recognition in a given period is dependent on the accuracy of the estimates of the cost to complete each project. Cost estimates for all significant projects use a detailed “bottom up” approach and the Company believes its experience allows it to provide reasonably dependable estimates. There are a number of factors that can contribute to changes in estimates of contract cost and profitability that are recognized in the period in which such adjustments are determined. The most significant of these include: • the completeness and accuracy of the original bid; • costs associated with added scope changes; • extended overhead due to owner, weather and other delays; • subcontractor performance issues; • changes in economic indices used for the determination of escalation or de-escalation for contractual rates on long-term contracts; • changes in productivity expectations; • site conditions that differ from those assumed in the original bid; • contract incentive and penalty provisions; • the availability and skill level of workers in the geographic location of the project; and • a change in the availability and proximity of equipment and materials. The foregoing factors as well as the mix of contracts at different margins may cause fluctuations in gross profit between periods. With many projects of varying levels of complexity and size in process at any given time, changes in estimates can offset each other without materially impacting the Company’s profitability. Major changes in cost estimates, particularly in larger, more complex projects, can have a significant effect on profitability. c) Revenue recognition The Company's revenue source falls into one of two categories: construction services or operations support. Construction services are related to mine development or expansion projects and are generally funded from customers' capital budgets. The Company provides construction services under lump-sum, unit-price, time-and materials and cost-plus contracts. When the commercial terms are lump-sum and unit-price, the contract scope and value is typically defined. Time-and-materials and cost-plus contracts are generally undefined in scope and total price. Operations support services revenue is mainly generated under long-term site-services agreements with the customers (master service agreement and multiple use contracts). Such agreements typically do not include a commitment to the volume or scope of services over the life of the contract. Work under the agreement is instead awarded through shorter-term work authorizations under the general terms of the agreement. The Company generally provides operations support services under either time-and-materials or unit-price contracts depending on factors such as the degree of complexity, the completeness of engineering and the required schedule. Significant estimates are required in the revenue recognition process including assessment of the percentage of completion, identification of performance obligations, and estimation of variable consideration including the constraint. The Company’s invoicing frequency and payment terms are in accordance with negotiated customer contracts. Customer invoicing can range between daily and monthly and payment terms generally range between net 15 and net 60 days. The Company does not typically include extended payment terms in its contracts with customers. Under these payment terms, the customer pays progress payments based on actual work or milestones completed. When payment terms do not align with revenue recognition, the variance is recorded to either contract liabilities or contract assets, as appropriate. Customer contracts do not generally include a significant financing component because the Company does not expect the period between customer payment and transfer of control to exceed one year. The Company does not adjust consideration for the effects of a significant financing component if the period of time between the transfer of control and the customer payment is less than one year. The Company accounts for a contract when it has approval and commitments from both parties, the rights of the parties are identified, the payment terms are identified, the contract has commercial substance and the collectability of consideration is probable. Each contract is evaluated to determine if it includes more than one performance obligation. This evaluation requires significant judgement and the determination that the contract contains more than one performance obligation could change the amount of revenue and profit recorded in a given period. The majority of the Company's contracts with defined scope include one significant integrated service, where the Company is responsible for ensuring the individual goods and services are incorporated into one combined output. Such contracts are accounted for as one performance obligation. When more than one distinct good or service is contracted, the contract is separated into more than one performance obligation and the total transaction price is allocated to each performance obligation based upon stand-alone selling prices. When a stand-alone selling price is not observable, it is estimated using a suitable method. The total transaction price can be comprised of fixed consideration and variable consideration, such as profit incentives, discounts and performance bonuses or penalties. When a contract includes variable consideration, the amount included in the total transaction price is based on the expected value or the mostly likely amount, constrained to an amount that it is probable a significant reversal will not occur. Significant judgement is involved in determining if a variable consideration amount should be constrained. In applying this constraint, the Company considers both the likelihood of a revenue reversal arising from an uncertain future event and the magnitude of the revenue reversal if the uncertain event were to occur or fail to occur. The following circumstances are considered to be possible indicators of significant revenue reversals: • The amount of consideration is highly susceptible to factors outside the Company’s influence, such as judgement of actions of third parties and weather conditions; • The length of time between the recognition of revenue and the expected resolution; • The Company’s experience with similar circumstances and similar customers, specifically when such items have predictive value; • The Company’s history of resolution and whether that resolution includes price concessions or changing payment terms; and • The range of possible consideration amounts. The Company's performance obligations are typically satisfied by transferring control over time, for which revenue is recognized using the percentage of completion method, measured by the ratio of costs incurred to date to estimated total costs. For defined scope contracts, the cost-to-cost method faithfully depicts the Company’s performance because the transfer of the asset to the customer occurs as costs are incurred. The costs of items that do not relate to the performance obligation, particularly in the early stages of the contract, are excluded from costs incurred to date. Pre-construction activities, such as mobilization and site setup, are recognized as contract costs on the consolidated balance sheets and amortized over the life of the project. These costs are excluded from the cost-to- cost calculation. The Company has elected to apply the ‘as-invoiced’ practical expedient to recognize revenue in the amount to which the Company has a right to invoice for all contracts in which the value of the performance completed to date directly corresponds with the right to consideration. This will be applied to all contracts, where applicable, and the majority of undefined scope work is expected to use this practical expedient. The length of the Company’s contracts varies from less than one year for typical contracts to several years for certain larger contracts. Project costs include all direct labour, material, subcontract and equipment costs and those indirect costs related to contract performance such as indirect labour and supplies. General and administrative expenses are charged to expenses as incurred. Provisions for estimated losses on uncompleted contracts are made in the period in which such losses are determined. Changes in project performance, project conditions, and estimated profitability, including those arising from profit incentives, penalty provisions and final contract settlements, may result in revisions to costs and revenue that are recognized in the period in which such adjustments are determined. Once a project is underway, the Company will often experience changes in conditions, client requirements, specifications, designs, materials and work schedules. Generally, a “change order” will be negotiated with the customer to modify the original contract to approve both the scope and price of the change. Occasionally, disagreements arise regarding changes, their nature, measurement, timing and other characteristics that impact costs and revenue under the contract. When a change becomes a point of dispute between the Company and a customer, the Company will assess the legal enforceability of the change to determine if a contract modification exists. The Company considers a contract modification to exist when the modification either creates new or changes the existing enforceable rights and obligations. Most contract modifications are for goods and services that are not distinct from the existing contract due to the significant integrated service provided in the context of the contract and are accounted for as part of the existing contract. Therefore, the effect of a contract modification on the transaction price and the Company's measure of progress for the performance obligation to which it relates is recognized as an adjustment to revenue on a cumulative catch-up basis. If a contract modification is approved in scope and not price, the associated revenue is treated as variable consideration, subject to constraint. This can lead to a situation where costs are recognized in one period and revenue is recognized when customer agreement is obtained or claim resolution occurs, which can be in subsequent periods. The Company’s long-term contracts typically allow its customers to unilaterally reduce or eliminate the scope of the work as contracted without cause. These long-term contracts represent higher risk due to uncertainty of total contract value and estimated costs to complete; therefore, potentially impacting revenue recognition in future periods. Revenue is measured based on consideration specified in the customer contract, and excludes any amounts collected on behalf of third parties. Taxes assessed by a governmental authority that are both imposed on and concurrent with a specified revenue producing transaction, that are collected by the Company for a customer, are excluded from revenue. d) Balance sheet classifications A one-year time period is typically used as the basis for classifying current assets and liabilities. However, there is a possibility that amounts receivable and payable under construction contracts (principally holdbacks) may extend beyond one year and would be included in current assets and liabilities. e) Cash Cash includes cash on hand and bank balances net of outstanding cheques. f) Accounts receivable and contract assets Accounts receivable are recorded when the Company has an unconditional right to consideration arising from performance of contracts with customers. Accounts receivable may be comprised of amounts billed to customers and amounts that have been earned but have not yet been billed. Such unbilled but earned amounts generally arise when a billing period ends prior to the end of the reporting period. When this occurs, revenue equal to the earned and unbilled amount is accrued. Such accruals are classified as accounts receivable on the balance sheet, even though they are not yet billed, as they represent consideration for work that has been completed prior to the period end where the Company has an unconditional right to consideration. Contract assets include unbilled amounts representing revenue recognized from work performed where the Company does not yet have an unconditional right to compensation. These balances generally relate to (i) revenue accruals on contracts where the percentage of completion method of revenue recognition requires an accrual over what has been billed and (ii) revenue recognized from variable consideration related to unpriced contract modifications. The Company reviews its accounts receivable amounts regularly and outstanding amounts are written down to their expected realizable value when they are determined not to be fully collectible. This generally occurs when the customer has indicated an inability to pay, the Company is unable to communicate with the customer over an extended period of time, and other methods to obtain payment have not been successful. Bad debt expense is charged to project costs in the consolidated statements of operations and comprehensive income in the period the account is determined to be doubtful. Estimates of the allowance for doubtful accounts are determined on a customer-by-customer evaluation of collectability at each reporting date taking into consideration the following factors: the length of time the receivable has been outstanding, specific knowledge of each customer’s financial condition and historical experience. The Company reviews its contract assets regularly and assesses any amounts that are not billed within the next billing cycle to confirm collectability. g) Contract costs The Company occasionally incurs costs to obtain contracts (reimbursable bid costs) and to fulfill contracts (fulfillment costs). If these costs meet certain criteria, they are capitalized as contract costs, included within other assets on the consolidated balance sheets. Capitalized costs are amortized based on the transfer of goods or services to which the assets relate and are included in project costs. Reimbursable bid costs meet the criteria for capitalization when these costs will be reimbursed by the owner regardless of the outcome of the bid. Generally, this occurs when the Company has been selected as the preferred bidder for a project. The Company recognizes reimbursable bid costs as an expense when incurred if the amortization period of the asset that the entity would have otherwise recognized is one year or less. Costs to fulfill a contract meet the criteria for capitalization if they relate directly to a specifically identifiable contract, they generate or enhance resources that will be used to satisfy future performance obligations and if the costs are expected to be recovered. The costs that meet this criterion are often mobilization and site set-up costs. h) Remaining performance obligations Remaining performance obligation represents the transaction price allocated to performance obligations that are unsatisfied (or partially unsatisfied) as of the end of the reporting period. The Company's long-term contracts typically allow customers to unilaterally reduce or eliminate the scope of the contracted work without cause. These long-term contracts represent higher risk due to uncertainty of total contract value and estimated costs to complete; therefore, potentially impacting revenue recognition in future periods. Excluded from this disclosure are amounts where the Company recognizes revenue as-invoiced (note 16(e)) . i) Contract liabilities Contract liabilities consist of advance payments and billings in excess of costs incurred and estimated earnings on uncompleted contracts. j) Allowance for doubtful accounts The Company evaluates the probability of collection of accounts receivable and records an allowance for doubtful accounts, which reduces accounts receivable to the amount management reasonably believes will be collected. In determining the amount of the allowance, the following factors are considered: the length of time the receivable has been outstanding, specific knowledge of each customer’s financial condition and historical experience. k) Inventories Inventories are carried at the lower of cost and net realizable value, and consist primarily of tracks, track frames, fuel and lubricants. Cost is determined using the weighted-average method. During the second quarter of 2019, management performed a comprehensive review of its inventory accounting policy and determined that certain parts initially expensed upon purchase should instead be recorded as inventory when acquired and expensed when ultimately utilized. As a result, inventories reported in previous periods were understated by the amount of parts that remained on hand at the respective balance sheets date. Previously reported equipment costs were overstated by the net amount of any such inventory purchased in excess of amounts utilized in a given reporting period. The Company recorded an out-of-period correction to increase inventories and decrease equipment costs by $2,775 ( $2,040 net of deferred tax) during the year ended December 31, 2019 . Management concluded the impact of these adjustments were not material to any previously issued annual financial statements. l) Property, plant and equipment Property, plant and equipment are recorded at cost. The Company capitalizes interest incurred on debt during the construction of assets for the Company’s own use. The capitalization period covers the duration of the activities required to get the asset ready for its intended use, provided that expenditures for the asset have been made and interest cost incurred. Interest capitalization continues as long as those activities and the incurrence of interest cost continue. Equipment under finance lease is recorded at the present value of minimum lease payments at the inception of the lease. Major components of heavy construction equipment in use such as engines and drive trains are recorded separately. The capitalized interest is amortized at the same rate as the respective asset. Depreciation is not recorded until an asset is available for use. Depreciation is calculated based on the cost, net of the estimated residual value, over the estimated useful life of the assets on the following bases and rates: Assets Basis Rate Heavy equipment Units of production 3,000 - 120,000 hours Major component parts in use Units of production 3,000 - 50,000 hours Other equipment Straight-line 5 - 10 years Licensed motor vehicles Straight-line 5 - 10 years Office and computer equipment Straight-line 4 - 10 years Furnishings, fixtures and facilities Straight-line 10 - 30 years Buildings Straight-line 10 - 50 years Leasehold improvements Straight-line Over shorter of estimated useful life and lease term Land No depreciation No depreciation The costs for periodic repairs and maintenance are expensed to the extent the expenditures serve only to restore the assets to their normal operating condition without enhancing their service potential or extending their useful lives. m) Intangible assets Acquired intangible assets with finite lives are recorded at historical cost net of accumulated amortization and accumulated impairment losses, if any. The cost of intangible assets acquired in an asset acquisition are recorded at cost based upon relative fair value as at the acquisition date. Costs incurred to increase the future benefit of intangible assets are capitalized. Intangible assets with definite lives are amortized over their estimated useful lives and assessed for impairment whenever there is an indication that the intangible asset may be impaired. The amortization period and method for an intangible asset with a finite useful life are reviewed at the end of each reporting period. Changes in the expected useful life or the expected pattern of consumption of future benefits embodied in the asset are accounted for by changing the amortization period or method, as appropriate, and are treated as changes in accounting estimates. Estimated useful lives of definite lived intangible assets and corresponding amortization method are: Assets Basis Rate Internal-use software Straight-line 4 years Customer contracts Straight-line 1 - 2 years Favourable land lease Straight-line 27 years Assembled workforce Straight-line 5 years Partnership relationship Straight-line 5 years Brand Straight-line 5 years n) Impairment of long-lived assets Long-lived assets or asset groups held and used including property, plant and equipment and identifiable intangible assets subject to amortization are reviewed for impairment whenever events or changes in circumstances indicate that the carrying amount of an asset may not be recoverable. If the sum of the undiscounted future cash flows expected to result from the use and eventual disposition of an asset or group of assets is less than its carrying amount, it is considered to be impaired. The Company measures the impairment loss as the amount by which the carrying amount of the asset or group of assets exceeds its fair value, which is charged to depreciation or amortization expense. In determining whether an impairment exists, the Company makes assumptions about the future cash flows expected from the use of its long-lived assets, such as: applicable industry performance and prospects; general business and economic conditions that prevail and are expected to prevail; expected growth; maintaining its customer base; and, achieving cost reductions. There can be no assurance that expected future cash flows will be realized, or will be sufficient to recover the carrying amount of long-lived assets. Furthermore, the process of determining fair values is subjective and requires management to exercise judgment in making assumptions about future results, including revenue and cash flow projections and discount rates. o) Assets held for sale Long-lived assets are classified as held for sale when certain criteria are met, which include: • management, having the authority to approve the action, commits to a plan to sell the assets; • the assets are available for immediate sale in their present condition; • an active program to locate buyers and other actions to sell the assets have been initiated; • the sale of the assets is probable and their transfer is expected to qualify for recognition as a completed sale within one year ; • the assets are being actively marketed at reasonable prices in relation to their fair value; and • it is unlikely that significant changes will be made to the plan to sell the assets or that the plan will be withdrawn. A long-lived asset that is newly acquired and will be sold rather than held and used is classified as held for sale if the one year requirement is met and if the other requirements are expected to be met within a short period following the asset acquisition. Assets to be disposed of by sale are reported at the lower of their carrying amount or estimated fair value less costs to sell and are disclosed separately on the consolidated balance sheets. These assets are not depreciated. Equipment disposal decisions are made using an approach in which a target life is set for each type of equipment. The target life is based on the manufacturer’s recommendations and the Company’s past experience in the various operating environments. Once a piece of equipment reaches its target life it is evaluated to determine if disposal is warranted based on its expected operating cost and reliability in its current state. If the expected operating cost exceeds the target operating cost for the fleet or if the expected reliability is lower than the target reliability of the fleet, the unit is considered for disposal. Expected operating costs and reliability are based on the past history of the unit and experience in the various operating environments. Once the Company has determined that the equipment will be disposed, and the criteria for assets held for sale are met, the unit is recorded in assets held for sale at the lower of depreciated cost or net realizable value. p) Foreign currency translation The functional currency of the Company and its subsidiaries is Canadian Dollars. Transactions denominated in foreign currencies are recorded at the rate of exchange on the transaction date. Monetary assets and liabilities, denominated in foreign currencies, are translated into Canadian Dollars at the rate of exchange prevailing at the balance sheet date. Foreign exchange gains and losses are included in the determination of earnings. q) Fair value measurement Fair value measurements are categorized using a valuation hierarchy for disclosure of the inputs used to measure fair value, which prioritizes the inputs into three broad levels. Fair values included in Level 1 are determined by reference to quoted prices in active markets for identical assets and liabilities. Fair values included in Level 2 include valuations using inputs based on observable market data, either directly or indirectly other than the quoted prices. Level 3 valuations are based on inputs that are not based on observable market data. The classification of a fair value within the hierarchy is determined based on the lowest level input that is significant to the fair value measurement. r) Income taxes The Company uses the asset and liability method of accounting for income taxes. Under the asset and liability method, deferred tax assets and liabilities are recognized based on the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income in the period of enactment. A valuation allowance is recorded against any deferred tax asset if it is more likely than not that the asset will not be realized. The Company recognizes the effect of income tax positions only if those positions are more likely than not (greater than 50% ) of being sustained. Changes in recognition or measurement are reflected in the period in which the change in judgement occurs. The Company accrues interest and penalties for uncertain tax positions in the period in which these uncertainties are identified. Interest and penalties are included in “General and administrative expenses” in the consolidated statements of operations and comprehensive income. s) Stock-based compensation The Company has a Restricted Share Unit (“RSU”) Plan which is described in note 18(a) . RSUs are generally granted effective July 1 of each fiscal year with respect to services to be provided in that fiscal year and the following two fiscal years. The RSUs generally vest at the end of the three -year term. The Company settles RSUs with common shares purchased on the open market through a trust arrangement. Compensation expense is calculated based on the number of vested RSUs multiplied by the fair value of each RSU as determined by the volume weighted-average trading price of the Company’s common shares for the five trading days immediately preceding the day on which the fair market value was to be determined. The Company recognizes compensation cost over the three -year term in the consolidated statements of operations and comprehensive income, with a corresponding increase to additional paid-in capital. When dividends are paid on common shares, additional dividend equivalent RSUs are granted to all RSU holders as of the dividend payment date. The number of additional RSUs to be granted is determined by multiplying the dividend payment per common share by the number of outstanding RSUs, divided by the fair market value of the Company's common shares on the dividend payment date. Such additional RSUs are granted subject to the same service criteria as the underlying RSUs. The Company has a Performance Restricted Share Unit ("PSU") plan which is described in note 18(b) . The PSUs vest at the end of a three -year term and are subject to the performance criteria approved by the Human Resources and Compensation Committee at the date of the grant. Such performance criterion includes the passage of time and is based upon the improvement of total shareholder return ("TSR") as compared to a defined company Canadian peer group. TSR is calculated using the fair market values of voting common shares at the grant date, the fair market value of voting common shares at the vesting date and the total dividends declared and paid throughout the vesting period. The grants are measured at fair value on the grant date using the Monte Carlo model. At the maturity date, the Human Resources and Compensation Committee will assess actual performance against the performance criteria and determine the number of PSUs that have been earned. The Company intends to settle all PSUs with common shares purchased on the open market through a trust arrangement. The Company recognizes compensation cost over the three -year term of the PSU in the consolidated statements of operations and comprehensive income, with a corresponding increase to additional paid-in capital. The Company has a Deferred Stock Unit (“DSU”) Plan which is described in note 18(c) . The DSU plan enables directors and executives to receive all or a portion of their annual fee or annual executive bonus compensation in the form of DSUs and are settled in cash. Compensation expense is calculated based on the</t>
  </si>
  <si>
    <t>Accounting pronouncements recently adopted</t>
  </si>
  <si>
    <t>Accounting Changes and Error Corrections [Abstract]</t>
  </si>
  <si>
    <t xml:space="preserve">Accounting pronouncements recently adopted Leases The Company adopted the new standard for leases, Topic 842, effective January 1, 2019. The Company applied the “Modified Retrospective” method where the cumulative effect adjustment is recognized to the opening balance of equity at January 1, 2019. As a result, the Company was not required to adjust its comparative period financial information for effects of the standard or make the new required lease disclosures for periods before the date of adoption (i.e. January 1, 2019). The Company elected to adopt the package of practical expedients available upon transition, and therefore has not reassessed: (1) whether expired or existing contracts contain leases under the new definition of a lease, (2) lease classification for expired or existing leases, or (3) whether previously capitalized initial direct costs would qualify for capitalization under Topic 842. In addition, the Company elected to use hindsight when considering the likelihood that lessee options to extend or terminate a lease or purchase the underlying assets will be exercised. The adoption of this new standard had an impact on the Company’s consolidated balance sheets where the Company was required to recognize ROU assets and lease liabilities for operating leases. However, there was no adjustment to opening equity at January 1, 2019. As a result of adoption Topic 842, on January 1, 2019 the Company recognized operating lease liabilities of $17,410 (of which $3,407 was current and $14,003 was non-current) and operating lease ROU assets of $16,021 . ROU assets are net of $1,389 related to deferred lease inducements previously included in other long-term obligations. In addition, the Company reclassified its capital lease obligations (of which $32,250 was current and $54,318 was non-current) to the corresponding finance lease obligations captions on the consolidated balance sheets. The following table provides the Company's future minimum lease payments as at December 31, 2018 under Topic 840, prior to the adoption of Topic 842: Capital Leases Operating Leases 2019 $ 33,886 $ 6,003 2020 23,843 6,091 2021 15,115 6,091 2022 11,621 5,098 2023 and thereafter 6,308 12,382 Total minimum lease payments $ 90,773 $ 35,665 Less: amount representing interest (at rates ranging from 2.48% to 7.51%) (4,205 ) Carrying amount of minimum lease payments $ 86,568 Less: current portion of capital leases (32,250 ) $ 54,318 </t>
  </si>
  <si>
    <t>Recent accounting pronouncements not yet adopted</t>
  </si>
  <si>
    <t>Recent accounting pronouncements not yet adopted a) Fair value measurement In August 2018, the FASB issued ASU 2018-13, Fair Value Measurement (Topic 820), Disclosure Framework - Changes to the Disclosure Requirements for Fair Value Measurement. This accounting standard update was issued to improve the effectiveness of disclosure requirements on fair value measurement. This standard is effective January 1, 2020 with early adoption permitted. The Company is assessing the impact the adoption of this standard will have on its consolidated financial statements. b) Internal-use software In August 2018, the FASB issued ASU 2018-15, Intangibles - Goodwill and Other - Internal-Use Software (Subtopic 350-40), Customer's Accounting for Implementation Costs Incurred in a Cloud Computing Arrangement that is a Service Contract. This accounting standard update was issued to clarify the accounting for implementation costs in cloud computing arrangements. This standard is effective January 1, 2020 with early adoption permitted. The Company is assessing the impact the adoption of this standard will have on its consolidated financial statements. c) Related party guidance for variable interest entities In October 2018, the FASB issued ASU 2018-17, Consolidation (Topic 810), Targeted Improvements to Related Party Guidance for Variable Interest Entities. This accounting standard update was issued to provide an update for determining whether a decision-making fee is a variable interest requiring reporting entities to consider indirect interests held through related parties under common control on a proportional basis rather than as the equivalent of a direct interest in its entirety. This standard is effective January 1, 2020. The Company is assessing the impact the adoption of this standard will have on its consolidated financial statements. d) Financial instruments - credit losses In June 2016, the FASB issued ASU 2016-13, Financial Instruments - Credit Losses (Topic 326), Measurement of Credit Losses on Financial Instruments. This accounting standard updated requires the measurement and recognition of expected credit losses for financial assets held at amortized cost. ASU 2016-13 replaces the existing incurred loss impairment model with an expected loss model which requires the use of forward-looking information to calculate credit loss estimates. This standard is effective January 1, 2020 with early adoptions permitted. The Company is assessing the impact the adoption of this standard will have on its consolidated financial statements.</t>
  </si>
  <si>
    <t>Acquisitions</t>
  </si>
  <si>
    <t>Business Combinations [Abstract]</t>
  </si>
  <si>
    <t>Acquisitions a) Investments in affiliates and joint ventures On November 1, 2018, the Company acquired the outstanding shares of a privately held entity with ownership interests in a group of civil construction and mining entities based in Edmonton, Alberta (collectively referred to as “Nuna”) for cash consideration of $41.5 million plus acquisition costs of $1.3 million . Nuna includes the following interests in Canadian corporations and partnerships: • Nuna East Ltd. (37.25%) • Nuna West Mining Ltd. (49%) • Nuna Pang Contracting Ltd. (37.25%) • Nuna Logistics Partnership (49%) ("NL Partnership") The NL Partnership also holds investments in various other joint ventures and Canadian corporations. The majority of Nuna's operations occur within NL Partnership, in which the Company acquired a 49% ownership interest. The majority 51% ownership interest in NL Partnership is held by the Kitikmeot Corporation, a wholly-owned business entity of the Kitikmeot Inuit Association. The Company accounted for the transaction as an asset acquisition. As such, the assets acquired were recognized at cost based on their relative fair values. The Company determined the estimated fair values using Level 3 inputs after review and consideration of relevant information, including but not limited to information supplied by the vendor, discounted cash flows, quoted market prices and estimates made by management. The purchase price at the date of acquisition is allocated to net assets acquired as follows: Assets Cash $ 10,939 Accounts receivable, net 13,234 Contract assets 3,089 Inventories 3,926 Prepaid expenses and deposits 304 31,492 Property, plant and equipment 15,962 Other assets 1,375 Investment in affiliates and joint ventures 11,728 Total Assets 60,557 Liabilities Accounts payable 10,604 Accrued liabilities 1,136 Contract liabilities 360 12,100 Long-term debt (including current portion) 3,127 Finance lease obligation (formally capital lease obligation, including current portion) 542 Deferred tax liabilities 1,938 Total Liabilities 17,707 Net assets acquired $ 42,850 b) Heavy construction fleet and related assets On November 23, 2018, the Company acquired a heavy construction equipment fleet and related assets for $198.0 million from a vendor. The transaction involved the purchase of the vendor’s fleet of heavy earth-moving assets, together with support equipment, maintenance facilities, land and the vendor's interest in assigned contracts. The purchase was fully financed at closing through an increased and extended credit facility with the Company's existing lenders, led by National Bank Financial Inc. Under the asset purchase agreement, the final purchase price was subject to closing adjustments, including a price adjustment tied to the final net book value of the purchased assets. The purchase agreement included an initial cash payment upon closing of $150.8 million and the assumption of $12.6 million in capital leases and equipment-related promissory notes from the seller. The unpaid balance of the purchase price was recorded at fair value within promissory notes, payable in three installments, six, twelve and eighteen months from the closing date. The installments are accreted using the effective interest method. No material adjustments were made to the final purchase price in accordance with terms of the purchase price agreement. The Company accounted for the transaction as an asset acquisition. As such, the assets acquired were recognized at cost based on their relative fair values. The Company determined the estimated fair values using Level 3 inputs after review and consideration of relevant information, including but not limited to information supplied by the vendor, discounted cash flows, quoted market prices and estimates made by management. The purchase price was primarily allocated to heavy equipment, land, building and inventory. Intangible assets were recognized with respect to favorable interest rates on the capital leases and promissory notes assumed, as well as an interest in the Mikisew North American Limited Partnership. Transaction costs of $0.4 million associated with the acquisition were capitalized.</t>
  </si>
  <si>
    <t>Receivables [Abstract]</t>
  </si>
  <si>
    <t>Accounts receivable Note December 31, 2019 December 31, 2018 Trade $ 38,686 $ 67,913 Holdbacks 7,152 558 Accrued trade receivables 13,174 9,807 Contract receivables $ 59,012 $ 78,278 Other 7,734 4,121 $ 66,746 $ 82,399 Holdbacks represent amounts up to 10% of the contract value under certain contracts that the customer is contractually entitled to withhold until completion of the project or until certain project milestones are achieved. Information about the Company’s exposure to credit risks and impairment losses for trade and other receivables is included in note 13(d) .</t>
  </si>
  <si>
    <t>Property, plant and equipment</t>
  </si>
  <si>
    <t>Property, Plant and Equipment [Abstract]</t>
  </si>
  <si>
    <t>Property, plant and equipment December 31, 2019 Cost Accumulated Net Book Value Owned assets Heavy equipment $ 299,298 $ 70,031 $ 229,267 Major component parts in use 252,328 92,161 160,167 Other equipment 40,344 25,328 15,016 Licensed motor vehicles 14,270 9,463 4,807 Office and computer equipment 5,154 3,511 1,643 Land 13,829 — 13,829 Buildings 26,281 2,421 23,860 651,504 202,915 448,589 Assets under finance lease Heavy equipment 132,270 43,466 88,804 Major component parts in use 71,706 27,918 43,788 Other equipment 2,126 264 1,862 Licensed motor vehicles 5,617 1,551 4,066 Office and computer equipment 691 71 620 212,410 73,270 139,140 Total property, plant and equipment $ 863,914 $ 276,185 $ 587,729 December 31, 2018 Cost Accumulated Net Book Value Owned assets Heavy equipment $ 346,071 $ 78,296 $ 267,775 Major component parts in use 143,032 66,019 77,013 Other equipment 33,824 21,711 12,113 Licensed motor vehicles 19,745 15,618 4,127 Office and computer equipment 8,972 6,450 2,522 Land 11,095 — 11,095 Buildings 31,425 6,265 25,160 Leasehold improvements 2,875 1,053 1,822 597,039 195,412 401,627 Assets under finance lease Heavy equipment 110,759 35,376 75,383 Major component parts in use 64,602 16,964 47,638 Other equipment 772 17 755 Licensed motor vehicles 3,822 1,087 2,735 Office and computer equipment 23 23 — Buildings 25 6 19 180,003 53,473 126,530 Total property, plant and equipment $ 777,042 $ 248,885 $ 528,157 During the year ended December 31, 2019 , additions to property, plant and equipment by means of finance leases were $28,107 ( 2018 - $21,904 ). In 2018 , the Company completed sale-leaseback transactions of $29,295 . Deferred gains on sale-leaseback transactions are included in other long-term obligations and are amortized over the expected life of the equipment (note 14(a)) .</t>
  </si>
  <si>
    <t>Income taxes</t>
  </si>
  <si>
    <t>Income Tax Disclosure [Abstract]</t>
  </si>
  <si>
    <t>Income taxes Income tax provision differs from the amount that would be computed by applying the Federal and Provincial statutory income tax rates to income before income taxes. The reasons for the differences are as follows: Year ended December 31, 2019 2018 Income before income taxes $ 39,991 $ 21,417 Tax rate 26.50 % 27.00 % Expected expense $ 10,598 $ 5,783 (Decrease) increase related to: Impact of enacted future statutory income tax rates (5,797 ) — Rate differential on equity earnings in affiliates and joint ventures (859 ) — Other (1,097 ) 313 Deferred income tax expense $ 2,845 $ 6,096 Current income tax expense 13 — Total income tax expense $ 2,858 $ 6,096 The deferred tax assets and liabilities are summarized below: December 31, 2019 December 31, 2018 Deferred tax assets: Non-capital and net capital loss carryforwards $ 44,763 $ 24,478 Contract liabilities — 572 Finance lease obligations 27,220 23,207 Stock-based compensation 3,393 3,545 Other 682 2,538 Subtotal $ 76,058 $ 54,340 Less: valuation allowance (881 ) (1,035 ) $ 75,177 $ 53,305 Deferred tax liabilities: Contract assets $ 4,805 $ 3,711 Accounts receivable – holdbacks 924 96 Property, plant and equipment 106,104 84,927 Deferred financing costs 190 86 $ 112,023 $ 88,820 Net deferred income tax liability $ 36,846 $ 35,515 Classified as: December 31, 2019 December 31, 2018 Deferred tax asset $ 15,655 $ 9,272 Deferred tax liability (52,501 ) (44,787 ) $ (36,846 ) $ (35,515 ) The Company and its subsidiaries file income tax returns in the Canadian federal jurisdiction, multiple provincial jurisdictions, the U.S. federal jurisdiction and one state jurisdiction. At December 31, 2019 , the Company has a deferred tax asset of $ 43,882 resulting from non-capital loss carryforwards of $185,614 , which expire as follows: December 31, 2019 2027 $ 279 2032 5,099 2033 5,893 2034 3,531 2036 3,127 2037 18,955 2038 86,189 2039 62,541 $ 185,614 At December 31, 2019 , the Company has recorded a valuation allowance against the deferred tax asset of $881 resulting from net capital loss carryforwards of $ 7,664 , which have an indefinite life.</t>
  </si>
  <si>
    <t>Payables and Accruals [Abstract]</t>
  </si>
  <si>
    <t>Accrued liabilities Note December 31, 2019 December 31, 2018 Accrued interest payable $ 1,557 $ 972 Payroll liabilities 11,973 15,360 Liabilities related to short-term rentals 2,405 423 Dividends payable 15(d) 1,030 500 Income and other taxes payable 38 1,749 Other 557 153 $ 17,560 $ 19,157</t>
  </si>
  <si>
    <t>Leases (Notes)</t>
  </si>
  <si>
    <t>Leases [Abstract]</t>
  </si>
  <si>
    <t>Leases</t>
  </si>
  <si>
    <t xml:space="preserve">Leases The Company has finance and operating leases for heavy equipment, shop facilities, vehicles and office facilities. These leases have lease terms of one to 15 years , with options to extend on certain leases for terms up to 5 years . a) Lease expenses and (income) Year ended December 31, 2019 Short-term lease expense $ 36,179 Operating lease expense 4,435 Operating lease income (3,074 ) During the year ended December 31, 2019 , depreciation of equipment under finance leases (formerly capital lease obligations at December 31, 2018) was $26,416 ( December 31, 2018 - $25,995 ). The Company generates operating lease income from the sublease of certain office facilities. b) Supplemental balance sheet information December 31, Net book value of property, plant and equipment under finance leases $ 139,140 Weighted-average remaining lease term (in years): Finance leases 3.1 Operating leases 8.3 Weighted-average discount rate: Finance leases 3.94 % Operating leases 4.80 % c) Maturity analysis The future minimum lease payments and receipts from non-cancellable operating leases as at December 31, 2019 for the periods shown are as follows: Payments Receipts For the year ending December 31, Finance Leases Operating Leases Operating leases 2020 $ 31,657 $ 4,714 $ 3,052 2021 23,151 4,679 3,052 2022 16,522 3,683 2,150 2023 8,064 2,199 999 2024 and thereafter 1,848 11,353 — Total minimum lease payments $ 81,242 $ 26,628 $ 9,253 Less: amount representing interest (4,964 ) (5,119 ) Carrying amount of minimum lease payments $ 76,278 $ 21,509 Less: current portion of leases (29,206 ) (3,799 ) $ 47,072 $ 17,710 </t>
  </si>
  <si>
    <t>Investments in "affiliates and joint ventures" Information regarding the Company’s investments in certain Canadian corporations, partnerships and joint ventures is outlined below. For each of these investments, the Company’s maximum exposure to loss is the Company’s share of the investee’s net assets. a) Nuna Nuna includes the following interests in Canadian corporations and partnerships: • Nuna East Ltd. (37.25%) • Nuna West Mining Ltd. (49%) • Nuna Pang Contracting Ltd. (37.25%) • Nuna Logistics Partnership (49%) ("NL Partnership") The Company accounts for Nuna East Ltd., Nuna West Mining Ltd. and Nuna Pang Contracting Ltd. using the equity method. Upon initial acquisition of the interest in the NL Partnership, the Company accounted for this investment using proportionate consolidation. On November 1, 2019, the Company entered into a transaction to reorganize its investment in the NL Partnership. Subsequent to the reorganization, the Company’s investment in the NL Partnership is held through a corporation and is therefore no longer eligible for certain presentation elections permitting the proportionate method of consolidation. As a result, the Company has applied the equity method prospectively as of November 1, 2019, whereby the Company’s share of the assets and liabilities of the NL Partnership were reclassified from the respective accounts to the investments in affiliates and joint ventures. The reorganization did not result in a change in control of the NL Partnership. As a result of the reorganization, the Company did not remeasure the retained investment in the NL Partnership and did not recognize a gain or loss. There has been no change in the Company’s continuing involvement in the NL Partnership and there are no changes to the Company’s related parties as a result of the reorganization. The NL Partnership holds investments in various affiliates and joint ventures. These entities were formed to perform heavy construction and mining services primarily in northern jurisdictions. The NL Partnership’s involvement with these entities consists of the following activities: assisting in the formation and financing of the entity; providing recourse and/or liquidity support; servicing the assets; providing managerial and administrative services; and receiving fees for services provided. Certain of these investees of the NL Partnership meet the definition of VIEs. The NL Partnership has consolidated the results of the VIEs for which it is determined to be the primary beneficiary with the recognition of noncontrolling interest, if any, representing amounts attributable to other equity-holders. The following table summarizes the investments of the NL Partnership, including the NL Partnership’s ownership interest therein: NL Partnership Interest (iii) Equity method investments: Kivalliq Services Ltd. (i) 33.33 % HRN Contracting Ltd. (ii) 33.33 % Proportionately consolidated investments: Amik Nuna Forestry Services 50.00 % Aroland Nuna 49.00 % Fond Du Lac Nuna 49.00 % Mahiikanuk Nuna 49.00 % Met Nuna 75.00 % Nuna Bauer 50.00 % EDC Nuna Contracting 70.00 % Attawapiskat Nuna 75.00 % Consolidated investments: Deton Cho Nuna 60.00 % Nuna Deton Cho Winter Road Services 75.00 % Nuna Deton Cho Contracting 100.00 % (i) Includes investment in MTKSL Contracting Joint Venture. (ii) Includes investment in TDIC/HRN Contracting Joint Venture. (iii) Subsequent to the change in presentation of the NL Partnership on November 1, 2019, the investments of the NL Partnership and the results of these investments are recognized through the Company’s equity method investment in the NL Partnership. The following table summarizes the movement in the investments in affiliates and joint ventures balance during the year: December 31, 2019 December 31, 2018 Balance, beginning of the year $ 11,788 $ — Additions arising on acquisition — 11,728 Additions due to change in presentation of NL Partnership 37,025 — Dividends, repayments of loans and other adjustments (8,685 ) — Share of net income 2,780 60 Balance, end of the year $ 42,908 $ 11,788 The financial information for the investments in affiliates and joint ventures accounted for using the equity method is summarized as follows: Balance Sheets December 31, December 31, Assets Current assets $ 33,734 $ 9,769 Non-current assets 21,370 2,392 Total assets $ 55,104 $ 12,161 Liabilities Current liabilities $ 10,590 $ 4,013 Non-current liabilities 2,614 3,032 Total liabilities $ 13,204 $ 7,045 Statement of Operations and Comprehensive Income Year ended December 31, 2019 2018 Revenues $ 24,689 $ 1,771 Gross profit 5,148 152 Income before taxes 3,782 98 Net income and comprehensive income 2,780 60 b) Mikisew North American Limited Partnership and Dene North Site Services Partnership The Company holds a 49% interest in each of Mikisew North American Limited Partnership and Dene North Site Services Partnership, which are unincorporated partnerships. Both are considered VIEs due to insufficient equity to finance activities without subordinated financial support. The Company determined that it does not meet the definition of the primary beneficiary with respect to either partnership because it does not have the exclusive right to direct the activities that most significantly impact the partnership's economic performance. The Company accounts for its interest in these partnerships using proportionate consolidation.</t>
  </si>
  <si>
    <t>Long term debt</t>
  </si>
  <si>
    <t>Debt Disclosure [Abstract]</t>
  </si>
  <si>
    <t>Long-term debt Note December 31, 2019 December 31, 2018 Credit facilities 12(a) $ 190,000 $ 194,918 Convertible debentures 12(b) 94,031 39,976 Mortgages 12(c) 21,739 19,900 Promissory notes 5(b) 14,648 42,937 Financing obligations 12(d) 15,435 — Unamortized deferred financing costs 12(e) (3,896 ) (1,773 ) $ 331,957 $ 295,958 Less: current portion of long-term debt (18,514 ) (29,996 ) $ 313,443 $ 265,962 The aggregate maturities of long-term debt for each of the five years subsequent to December 31, 2019 are: $18.6 million in 2020 , $194.0 million in 2021 , $4.1 million in 2022 , $4.3 million in 2023 and $41.3 million in 2024 . a) Credit facilities December 31, 2019 December 31, 2018 Company Credit Facility $ 190,000 $ 192,000 Nuna Credit Facility — 2,918 $ 190,000 $ 194,918 The Company has an Amended and Restated Credit Agreement (the "Company Credit Facility") with a banking syndicate led by National Bank Financial Inc. The Company Credit Facility is comprised solely of a revolving loan (the "Revolver") which allows borrowings of up to $300.0 million , of which letters of credit may not exceed $25.0 million , with an ability to increase the maximum borrowings by an additional $50.0 million , subject to certain conditions. This facility matures on November 23, 2021, with an option to extend on an annual basis. The Company Credit Facility permits finance lease obligations to a limit of $150.0 million and other debt outstanding to a limit of $20.0 million . As at December 31, 2019 , there was $0.9 million ( December 31, 2018 - $0.9 million ) in issued letters of credit under the Company Credit Facility and the unused borrowing availability was $109.1 million ( December 31, 2018 - $107.1 million ). The Company Credit Facility has two financial covenants that must be tested quarterly on a trailing four-quarter basis. As at December 31, 2019 , the Company was in compliance with its financial covenants. • The first covenant is the Senior Leverage Ratio which is Bank Senior Debt plus outstanding letters of credit compared to Bank EBITDA less NACG Acheson Ltd. rental revenue. ◦ "Bank Senior Debt" is defined as the Company's long-term debt, finance leases and outstanding letters of credit, excluding Convertible Debentures, deferred financing costs, mortgages related to NACG Acheson Ltd. and debt related to investment in affiliates and joint ventures. ◦ "Bank EBITDA" is defined as earnings before interest, taxes, depreciation and amortization, excluding the effects of unrealized foreign exchange gain or loss, realized and unrealized gain or loss on derivative financial instruments, cash and non-cash stock-based compensation expense, gain or loss on disposal of property, plant and equipment, and certain other non-cash items included in the calculation of net income. The Senior Leverage Ratio must be less than or equal to 3.0 :1. In the event the Company enters into a material acquisition, the maximum allowable Senior Leverage Ratio would include a step up of 0.50 x for four quarters following the acquisition. • The second covenant is the Fixed Charge Coverage Ratio which is defined as Bank EBITDA less cash taxes compared to Fixed Charges. ◦ "Fixed Charges" is defined as cash interest, scheduled payments on debt, unfunded cash distributions by the Company and unfunded capital expenditures. • The Fixed Charge Coverage Ratio is to be maintained at a ratio greater than 1.15 :1. The Credit Facility bears interest at Canadian prime rate, U.S. Dollar Base Rate, Canadian bankers’ acceptance rate or London interbank offered rate ("LIBOR") (all such terms as used or defined in the Company Credit Facility), plus applicable margins. The Company is also subject to non-refundable standby fees, 0.35% to 0.70% depending on the Company's Total Debt / Bank EBITDA Ratio. Total debt ("Total Debt") is defined in the Company Credit Facility as long-term debt including finance leases and letters of credit, excluding Convertible Debentures, deferred financing costs, the mortgage related to NACG Acheson Ltd., and other non-recourse debt. The Credit Facility is secured by a first priority lien on all of the Company's existing and after-acquired property excluding the Company's first securities interests on the BDC mortgage. Due to the November 1, 2019 reorganization of the NL Partnership, amounts outstanding under the Nuna Credit Facility as at December 31, 2019 are now included in investments in affiliates and joint ventures on the consolidated balance sheets ( note 11 ). b) Convertible debentures December 31, December 31, 2018 5.50% convertible debentures $ 39,031 $ 39,976 5.00% convertible debentures 55,000 — $ 94,031 $ 39,976 The terms of the convertible debentures are summarized as follows: Date of issuance Maturity Conversion price Share equivalence per $1000 debenture Debt issuance costs 5.50% convertible debentures March 15, 2017 March 31, 2024 $ 10.85 $ 92.1659 $ 2,133 5.00% convertible debentures March 20, 2019 March 31, 2026 $ 26.25 $ 38.0952 $ 2,691 Interest on the convertible debentures is payable semi-annually on March 31 and September 30 of each year. The 5.50% convertible debentures are not redeemable prior to March 31, 2020 and the 5.00% convertible debentures are not redeemable. The convertible debentures are redeemable under certain conditions after a change in control has occurred. On or after March 31, 2020, the 5.50% convertible debentures are redeemable at the option of the Company, in whole or in part at a redemption price equal to the principal amount provided the market price of the common shares is at least 125% of the conversions price; and on or after March 31, 2022 at a redemption price equal to the principal amount, plus accrued and unpaid interest to the redemption date. If a change in control occurs, the Company is required to offer to purchase all of the convertible debentures at a price equal to 101% of the principal amount plus accrued and unpaid interest to the date of purchase. c) Mortgages In October 2019, the Company entered into a 25 -year mortgage with BDC for $2.2 million . The mortgage has an expiration date of December 2044 and bears variable interest at BDC's floating base rate minus a variance of 1.50% , equal to 4.55% as at December 31, 2019. The mortgage is secured by a first security interest on land in Acheson, Alberta. In November 2018, the Company entered into a 25 -year mortgage with the BDC for $19.9 million . The mortgage bears interest for the first five years at a fixed rate of 4.80% and has an expiration date of January 2044. The mortgage is secured by a first security interest in the Company's equipment maintenance and rebuild facility with attached head office in Acheson, Alberta. d) Financing obligations During the year ended December 31, 2019 , the Company was party to sale-leaseback transactions where control of the assets did not transfer; therefore, the related obligations of $17,524 were accounted for as financing transactions rather than finance leases. The finance contracts expire June 2024 and bear interest at rates between 3.20% and 3.34% . The finance obligations are secured by property, plant and equipment. e) Deferred financing costs December 31, 2019 December 31, 2018 Cost $ 4,918 $ 2,227 Accumulated amortization 1,022 454 $ 3,896 $ 1,773</t>
  </si>
  <si>
    <t>Financial instruments and risk management</t>
  </si>
  <si>
    <t>Fair Value Disclosures [Abstract]</t>
  </si>
  <si>
    <t>Financial instruments and risk management a) Fair value measurements In determining the fair value of financial instruments, the Company uses a variety of methods and assumptions that are based on market conditions and risks existing on each reporting date. Standard market conventions and techniques, such as discounted cash flow analysis are used to determine the fair value of the Company’s financial instruments. All methods of fair value measurement result in a general approximation of value and such value may never actually be realized. The fair values of the Company’s cash, accounts receivable, contract assets, loans to partnership and joint ventures, accounts payable, accrued liabilities and contract liabilities approximate their carrying amounts due to the nature of the instrument or the relatively short periods to maturity for the instruments. The credit facilities have a carrying value that approximates the fair value due to the floating rate nature of the debt. The mortgages and financing obligations have a carrying value that is not materially different than their fair value. Financial instruments with carrying amounts that differ from their fair values are as follows: December 31, 2019 December 31, 2018 Fair Value Hierarchy Level Carrying Fair Carrying Fair Convertible debentures Level 1 94,031 112,970 39,976 48,371 Finance lease obligations Level 2 76,278 69,929 86,568 78,373 Promissory notes Level 2 14,648 14,399 42,937 42,937 b) Risk management The Company is exposed to market and credit risks associated with its financial instruments. The Company will from time to time use various financial instruments to reduce market risk exposures from changes in foreign currency exchange rates and interest rates. Overall, the Company’s Board of Directors has responsibility for oversight of the Company’s risk management policies. Management performs a risk assessment on a continual basis to help ensure that all significant risks related to the Company and its operations have been reviewed and assessed to reflect changes in market conditions and the Company’s operating activities. c) Market risk Market risk is the risk that the future revenue or operating expense related cash flows, the fair value or future cash flows of a financial instrument will fluctuate because of changes in market prices such as foreign currency exchange rates and interest rates. The level of market risk to which the Company is exposed at any point in time varies depending on market conditions, expectations of future price or market rate movements and composition of the Company’s financial assets and liabilities held, non-trading physical assets and contract portfolios. To manage the exposure related to changes in market risk, the Company has used various risk management techniques. Such instruments may be used to establish a fixed price for a commodity, an interest bearing obligation or a cash flow denominated in a foreign currency. The sensitivities provided below are hypothetical and should not be considered to be predictive of future performance or indicative of earnings on these contracts. i) Foreign exchange risk The Company regularly transacts in foreign currencies when purchasing equipment and spare parts as well as certain general and administrative goods and services. These exposures are generally of a short-term nature and the impact of changes in exchange rates has not been significant in the past. The Company may fix its exposure in either the Canadian Dollar or the US Dollar for these short term transactions, if material. ii) Interest rate risk The Company is exposed to interest rate risk from the possibility that changes in interest rates will affect future cash flows or the fair values of its financial instruments. Interest expense on borrowings with floating interest rates, including the Company’s Credit Facility, varies as market interest rates change. At December 31, 2019 , the Company held $190.0 million of floating rate debt pertaining to its credit facilities ( December 31, 2018 – $194.9 million ). As at December 31, 2019 , holding all other variables constant, a 100 basis point change to interest rates on floating rate debt will result in $1.9 million corresponding change in annual interest expense. This assumes that the amount of floating rate debt remains unchanged from that which was held at December 31, 2019 . The fair value of financial instruments with fixed interest rates fluctuate with changes in market interest rates. However, these fluctuations do not affect earnings, as the Company’s debt is carried at amortized cost and the carrying value does not change as interest rates change. The Company manages its interest rate risk exposure by using a mix of fixed and variable rate debt. d) Credit risk Credit risk is the risk that financial loss to the Company may be incurred if a customer or counterparty to a financial instrument fails to meet its contractual obligations. The Company manages the credit risk associated with its cash by holding its funds with what it believes to be reputable financial institutions. The Company is also exposed to credit risk through its accounts receivable and contract assets. Credit risk for trade and other accounts receivables and contract assets are managed through established credit monitoring activities. The concentration risk is mitigated primarily by the customers being large investment grade organizations. The credit worthiness of new customers is subject to review by management through consideration of the type of customer and the size of the contract. At December 31, 2019 and December 31, 2018 , the following customers represented 10% or more of accounts receivable and contract assets: December 31, 2019 December 31, 2018 Customer 1 36 % 16 % Customer 2 25 % 8 % Customer 3 13 % 33 % Customer 4 12 % 12 % The Company’s exposure to credit risk for accounts receivable and contract assets is as follows: December 31, 2019 December 31, 2018 Trade accounts receivable $ 38,686 $ 67,913 Holdbacks 7,152 558 Accrued trade receivables 13,174 9,807 Contract receivables, included in accounts receivable $ 59,012 $ 78,278 Other receivables 7,734 4,121 Total accounts receivable $ 66,746 $ 82,399 Contract assets 19,193 10,673 Total $ 85,939 $ 93,072 Payment terms are per the negotiated customer contracts and generally range between net 15 days and net 60 days. As at December 31, 2019 and December 31, 2018 , trade receivables and holdbacks are aged as follows: December 31, 2019 December 31, 2018 Not past due $ 35,409 $ 60,326 Past due 1-30 days 10,380 6,649 Past due 31-60 days 5 728 More than 61 days 44 768 Total $ 45,838 $ 68,471 As at December 31, 2019 , the Company has recorded an allowance for doubtful accounts of $nil ( December 31, 2018 - $nil ).</t>
  </si>
  <si>
    <t>Other long term obligations</t>
  </si>
  <si>
    <t>Other Liabilities Disclosure [Abstract]</t>
  </si>
  <si>
    <t>Other long-term obligations Note December 31, 2019 December 31, 2018 Directors' deferred stock unit plan 18(c) $ 14,375 $ 13,413 Deferred gain on sale-leaseback 14(a) 6,593 8,438 Other 3,536 2,353 Deferred lease inducements liability — 1,419 $ 24,504 $ 25,623 a) Deferred gain on sale-leaseback Changes in deferred gains on sale-leaseback transactions of heavy equipment are summarized below. December 31, 2019 December 31, 2018 Balance, beginning of year $ 8,438 $ 7,654 Addition — 2,262 Amortization of deferred gain on sale-leaseback (1,845 ) (1,478 ) Balance, end of year $ 6,593 $ 8,438 The gain on sale was deferred and is being amortized in the consolidated statements of operations and comprehensive income over the expected useful life of the equipment.</t>
  </si>
  <si>
    <t>Shares</t>
  </si>
  <si>
    <t>Equity [Abstract]</t>
  </si>
  <si>
    <t>Shares a) Common shares Issued and outstanding: Common shares Treasury shares Common shares, net of treasury shares Issued and outstanding at December 31, 2017 28,070,150 (2,617,926 ) 25,452,224 Issued upon exercise of stock options 297,940 — 297,940 Issued upon conversion of convertible debentures 2,211 — 2,211 Purchase of treasury shares — (660,620 ) (660,620 ) Settlement of certain equity classified stock-based compensation — 1,193,935 1,193,935 Retired through share purchase program (1,281,485 ) — (1,281,485 ) Issued and outstanding at December 31, 2018 27,088,816 (2,084,611 ) 25,004,205 Issued upon exercise of stock options 327,000 — 327,000 Issued upon conversion of convertible debentures 87,096 — 87,096 Purchase of treasury shares — (735,857 ) (735,857 ) Settlement of certain equity classified stock-based compensation — 1,095,001 1,095,001 Issued and outstanding at December 31, 2019 27,502,912 (1,725,467 ) 25,777,445 Upon settlement of certain equity classified stock-based compensation during the year ended December 31, 2019 , the Company repurchased 513,540 shares for $7,246 to satisfy the recipient tax withholding requirements (year ended December 31, 2018 - 553,036 shares for $4,308 ). The repurchased shares are included in the purchase of treasury shares for settlement of certain equity classified stock-based compensation. b) Net income per share Year ended December 31, 2019 2018 Net income available to common shareholders $ 36,878 $ 15,286 Interest from convertible debentures (after tax) 3,590 1,792 Diluted net income available to common shareholders $ 40,468 $ 17,078 Weighted-average number of common shares 25,444,374 24,991,517 Weighted-average effect of dilutive securities Dilutive effect of treasury shares 1,898,645 2,394,824 Dilutive effect of stock options 255,378 357,026 Dilutive effect of 5.00% convertible debentures 1,647,487 — Dilutive effect of 5.50% convertible debentures 3,597,327 3,684,424 Weighted-average number of diluted common shares 32,843,211 31,427,791 Basic net income per share $ 1.45 $ 0.61 Diluted net income per share $ 1.23 $ 0.54 For the year ended December 31, 2019 , there were no securities that were anti-dilutive. For the year ended December 31, 2018 , there were 14,247 stock options that were anti-dilutive and therefore were no t considered in computing diluted net income per share. c) Share purchase programs Commencing on August 14, 2017, the Company engaged in a normal course issuer bid ("NCIB") under which a maximum number of 2,424,333 common shares were authorized to be purchased. During the year ended December 31, 2018 , the Company purchased and subsequently cancelled 1,281,485 shares under this NCIB, which resulted in a reduction of common shares of $10,975 and an increase to additional paid-in capital of $1,435 . This NCIB expired on August 13, 2018. d) Dividends The Company will pay an annual aggregate dividend of $0.12 per common share in 2019 and intends to pay $0.16 in subsequent years, payable on a quarterly basis. Date declared Per share Shareholders on record as of Paid or payable to shareholders Total paid or payable Q4 2018 October 29, 2018 $ 0.02 November 30, 2018 January 4, 2019 $ 500 Q1 2019 February 25, 2019 $ 0.02 March 12, 2019 April 5, 2019 $ 503 Q2 2019 April 30, 2019 $ 0.02 May 31, 2019 July 5, 2019 $ 505 Q3 2019 July 30, 2019 $ 0.04 August 31, 2019 October 4, 2019 $ 1,028 Q4 2019 October 29, 2019 $ 0.04 November 30, 2019 January 3, 2020 $ 1,030</t>
  </si>
  <si>
    <t>Revenue from Contract with Customer [Abstract]</t>
  </si>
  <si>
    <t>Revenue a) Disaggregation of revenue Year ended December 31, 2019 2018 Revenue by source Construction services $ 132,310 $ 42,481 Operations support services 586,757 367,580 $ 719,067 $ 410,061 By commercial terms Time-and-materials $ 343,156 $ 151,796 Unit-price 375,911 253,277 Cost-plus — 4,988 $ 719,067 $ 410,061 Revenue recognition method Cost-to-cost percent complete $ 252,054 $ 186,741 As-invoiced 467,013 223,320 $ 719,067 $ 410,061 b) Customer revenues The following customers accounted for 10% or more of total revenues: Year ended December 31, 2019 2018 Customer A 33 % 43 % Customer B 27 % 2 % Customer C 22 % 23 % Customer D 13 % 21 % c) Contract balances December 31, December 31, 2018 Contract assets $ 19,193 $ 10,673 Contract liabilities 23 4,032 The following table provides information about significant changes in the contract assets: Year ended December 31, 2019 2018 Balance, beginning of period $ 10,673 $ 21,572 Transferred to receivables from contract assets recognized at the beginning of the period (10,276 ) (14,701 ) Increases as a result of changes to the estimate of the stage of completion, excluding amounts transferred in the period 14,892 2,043 Increases as a result of work completed, but not yet an unconditional right to consideration 5,736 409 Increases as a result of Nuna acquisition — 1,350 Decreases due to effect of change in presentation of NL Partnership (1,832 ) — Balance, end of period $ 19,193 $ 10,673 The following table provides information about significant changes in the contract liabilities: Year ended December 31, 2019 2018 Balance, beginning of period $ 4,032 $ 824 Revenue recognized that was included in the contract liability balance at the beginning of the period (4,031 ) (84 ) Increases due to cash received, excluding amounts recognized as revenue during the period 174 1,379 Increases as a result of Nuna acquisition — 1,913 Decreases due to effect of change in presentation of NL Partnership (152 ) — Balance, end of period $ 23 $ 4,032 The following table provides information about revenue recognized from performance obligations that were satisfied (or partially satisfied) in previous periods: Year ended December 31, 2019 2018 Revenue recognized $ 1,857 $ 2,516 These amounts relate to cumulative catch-up adjustments arising from changes in estimated project costs on cost-to-cost percent complete jobs and final settlement of constrained variable consideration. d) Unpriced contract modifications The Company recognized revenue from variable consideration related to unpriced contract modifications for the year ended December 31, 2019 of $4,936 ( December 31, 2018 - $250 ). The Company has recorded amounts in contract assets related to uncollected consideration from revenue recognized on unpriced contract modifications as at December 31, 2019 of $5,312 ( December 31, 2018 - $7,526 ). The change in unpriced contract modifications during the year ended December 31, 2019 was due to the execution of change orders and an arbitration decision on a previously unresolved claim, offset by additional unresolved modifications and claims. e) Transaction price allocated to the remaining performance obligations The following table includes estimated revenue expected to be recognized in the future related to performance obligations that are unsatisfied (or partially unsatisfied) at the end of the reporting period. Included is all consideration from contracts with customers, excluding amounts that are recognized using the as-invoiced method and any constrained amounts of revenue. For the year ended December 31, 2020 $ 58,966 2021 4,729 2022 4,729 2023 4,729 2024 2,225 $ 75,378 f) Contract costs The following table summarizes contract costs included within other assets on the consolidated balance sheets. December 31, December 31, 2018 Reimbursable bid costs $ — $ 670 Fulfillment costs 1,016 1,638 $ 1,016 $ 2,308 During the year ended December 31, 2019 , fulfillment costs of were $1,016 capitalized and no reimbursable bid costs were capitalized ( December 31, 2018 - $2,611 and $248 , respectively).</t>
  </si>
  <si>
    <t>Interest Expense [Abstract]</t>
  </si>
  <si>
    <t>Interest expense, net Year ended December 31, 2019 2018 Credit facilities $ 9,826 $ 2,729 Convertible debentures 4,318 2,200 Mortgages 963 105 Promissory notes 1,691 202 Financing obligations 272 — Finance lease obligations 3,691 2,984 Amortization of deferred financing costs 969 539 Interest expense $ 21,730 $ 8,759 Interest income (107 ) (175 ) $ 21,623 $ 8,584</t>
  </si>
  <si>
    <t>Share-based Payment Arrangement [Abstract]</t>
  </si>
  <si>
    <t>Stock-based compensation Stock-based compensation expenses included in general and administrative expenses are as follows: Year ended December 31, Note 2019 2018 Restricted share unit plan 18(a) $ 1,933 $ 2,110 Performance restricted share unit plan 18(b) 1,892 1,910 Deferred stock unit plan 18(c) 5,618 7,415 Share option plan 18(d) — 97 $ 9,443 $ 11,532 a) Restricted share unit plan Restricted Share Units (“RSU”) are granted each year to executives and other key employees with respect to services to be provided in that year and the following two years. The majority of RSUs vest at the end of a three -year term. The Company settles RSUs with common shares purchased on the open market through a trust arrangement. Number of units Weighted-average exercise price Outstanding at December 31, 2017 1,189,933 4.22 Granted 266,196 8.02 Vested (487,376 ) 3.01 Forfeited (20,660 ) 5.45 Outstanding at December 31, 2018 948,093 5.88 Granted 193,450 13.40 Vested (465,194 ) 4.15 Forfeited (26,272 ) 6.01 Outstanding at December 31, 2019 650,077 9.35 At December 31, 2019 , there were approximately $3,104 of unrecognized compensation costs related to non-vested share-based payment arrangements under the RSU plan ( December 31, 2018 – $2,754 ) and these costs are expected to be recognized over the weighted-average remaining contractual life of the RSUs of 1.3 years ( December 31, 2018 – 1.3 years). During the year ended December 31, 2019 , 465,194 units vested, of which 426,514 units were settled with common shares purchased through a trust arrangement ( December 31, 2018 - 487,376 units vested and settled). Subsequent to the year ended December 31, 2019 , 38,680 units were settled with common shares purchased through a trust arrangement. b) Performance restricted share unit plan Performance Restricted Share Units ("PSU") are granted each year to senior management employees with respect to services to be provided in that year and the following two years. The PSUs vest at the end of a three -year term and are subject to performance criteria approved by the Human Resources and Compensation Committee at the grant date. The Company settles PSUs with common shares purchased through a trust arrangement. Number of units Weighted-average exercise price Outstanding at December 31, 2017 896,633 4.81 Granted 197,763 8.01 Vested (353,279 ) 4.27 Outstanding at December 31, 2018 741,117 5.92 Granted 122,274 13.12 Vested (372,924 ) 4.45 Forfeited (8,560 ) 8.09 Outstanding at December 31, 2019 481,907 8.85 At December 31, 2019 , there were approximately $2,905 of total unrecognized compensation costs related to non–vested share–based payment arrangements under the PSU plan ( December 31, 2018 - $2,713 ) and these costs are expected to be recognized over the weighted-average remaining contractual life of the PSUs of 1.2 years ( December 31, 2018 - 1.3 years). During the year ended December 31, 2019 , 372,924 units vested, of which 334,244 units were settled with common shares purchased through a trust arrangement at a factor of 2.00 common shares per PSU based on performance against grant date criteria ( December 31, 2018 - 353,279 units at a factor of 2.00 vested and settled). Subsequent to the year ended December 31, 2019 , 38,680 units were settled with common shares purchased through a trust arrangement. The Company estimated the fair value of the PSUs granted during the years ended December 31, 2019 and 2018 using a Monte Carlo simulation with the following assumptions: 2019 2018 Risk-free interest rate 1.43 % 1.98 % Expected volatility 40.12 % 45.04 % c) Deferred stock unit plan Under the DSU plan non-officer directors of the Company receive 50% of their annual fixed remuneration in the form of DSUs and may elect to receive all or a part of their annual fixed remuneration in excess of 50% in the form of DSUs. On February 19, 2014, the Company modified its DSU plan to permit awards to executives in addition to directors, whereby eligible executives could elect to receive up to 50% of their annual bonus in the form of DSUs. The DSUs vest immediately upon issuance and are only redeemable upon death or retirement of the participant. DSU holders that are not US taxpayers may elect to defer the redemption date until a date no later than December 1 of the calendar year following the year in which the retirement or death occurred. Number of units Outstanding at December 31, 2017 991,583 Granted 134,656 Outstanding at December 31, 2018 1,126,239 Granted 82,191 Redeemed (307,385 ) Outstanding at December 31, 2019 901,045 At December 31, 2019 , the fair market value of these units was $15.95 per unit ( December 31, 2018 – $11.91 per unit). At December 31, 2019 , the current portion of DSU liabilities of $nil was included in accrued liabilities ( December 31, 2018 - $nil ) and the long-term portion of DSU liabilities of $14,375 was included in other long-term obligations ( December 31, 2018 - $13,413 ) in the consolidated balance sheets. During the year ended December 31, 2019 , 307,385 units were redeemed and settled in cash for $5,084 ( December 31, 2018 - nil units were redeemed and settled in cash for $ nil ). There is no unrecognized compensation expense related to the DSUs since these awards vest immediately upon issuance. d) Share option plan Under the 2004 Amended and Restated Share Option Plan, which was approved and became effective in 2006, directors, officers, employees and certain service providers to the Company are eligible to receive stock options to acquire voting common shares in the Company. Each stock option provides the right to acquire one common share in the Company and expires ten years from the grant date or on termination of employment. Options may be exercised at a price determined at the time the option is awarded, and vest as follows: no options vest on the award date and twenty percent vest on each subsequent anniversary date. For the year ended December 31, 2019 , 2,495,619 shares are reserved and authorized for issuance under the share option plan. Number of options Weighted-average Outstanding at December 31, 2017 913,540 5.36 Exercised (i) (297,940 ) 3.43 Forfeited or expired (50,000 ) 16.46 Outstanding at December 31, 2018 565,600 5.40 Exercised (i) (327,000 ) 5.97 Outstanding at December 31, 2019 238,600 4.61 (i) All stock options exercised resulted in new common shares being issued (note 15(a)) . Cash received from options exercised for the year ended December 31, 2019 was $1,953 ( 2018 - $1,023 ). For the year ended December 31, 2019 , the total intrinsic value of options exercised, calculated as the market value at the exercise date less exercise price, multiplied by the number of units exercised, was $ 3,274 ( December 31, 2018 - $1,351 ). The following table summarizes information about stock options outstanding at December 31, 2019 : Options outstanding and exercisable Exercise price Number Weighted-average Weighted- $2.75 85,100 2.7 years $ 2.75 $2.79 50,000 2.5 years $ 2.79 $5.91 46,300 3.4 years $ 5.91 $6.56 34,000 1.6 years $ 6.56 $9.33 5,300 0.5 years $ 9.33 $10.13 17,900 0.8 years $ 10.13 238,600 2.4 years $ 4.61 At December 31, 2018 , the weighted-average remaining contractual life of outstanding options was 3.3 years and the weighted-average exercise price was $5.40 . The fair value of options vested during the year ended December 31, 2019 was $ nil (December 31, 2018 – $98 ). At December 31, 2019 , the Company had 238,600 exercisable options (December 31, 2018 – 565,600 ) with a weighted-average exercise price of $4.61 (December 31, 2018 – $5.40 ). At December 31, 2019 and 2018 there were no compensation costs related to non-vested awards not yet recognized and no stock options granted under this plan.</t>
  </si>
  <si>
    <t>Other information</t>
  </si>
  <si>
    <t>Supplemental Cash Flow Elements [Abstract]</t>
  </si>
  <si>
    <t>Other information a) Supplemental cash flow information Year ended December 31, 2019 2018 Cash paid during the year for: Interest $ 20,039 $ 9,258 Operating leases included in cash from operations 4,435 — Cash received during the year for: Interest 72 41 Operating subleases included in cash from operations 3,074 — Non-cash transactions: Addition of property, plant and equipment by means of finance leases 28,107 49,440 Net increase (decrease) in assets held for sale, offset by property, plant and equipment 4,230 (53 ) Increase in finance lease obligations related to purchase of heavy equipment fleet and related assets — 1,759 Increase in finance lease obligations related to investment in affiliates and joint ventures — 542 Increase in promissory notes related to purchase of heavy equipment fleet and related assets — 10,851 Increase in long-term debt related to investment in affiliates and joint ventures — 3,127 Non-cash working capital exclusions: Net decrease in contract assets related to adoption of revenue accounting standard — (547 ) Increase in inventory related to the purchase of heavy equipment fleet and related assets — 4,268 Net increase in other assets related to adoption of revenue accounting standard — 502 Net decrease in accrued liabilities related to conversion of bonus compensation to deferred stock units 428 326 Net decrease in long-term portion of payroll liabilities 536 — Net decrease in other accrued liabilities 582 — Net (increase) decrease in accrued liabilities related to dividend payable (530 ) 10 Non-cash working capital transactions related to investments in affiliates and joint ventures: (Decrease) increase in accounts receivable (10,260 ) 13,234 (Decrease) increase in contract assets (1,832 ) 3,089 (Decrease) increase in inventory (4,321 ) 3,926 (Decrease) increase in prepaid expenses (341 ) 399 Decrease in contract costs (349 ) — Decrease (increase) in accounts payable 3,859 (10,604 ) Decrease (increase) in accrued liabilities 1,615 (1,136 ) Decrease (increase) in contract liabilities 152 (360 ) b) Net change in non-cash working capital The table below represents the cash provided by (used in) non-cash working capital: Year ended December 31, 2019 2018 Operating activities: Accounts receivable $ 5,393 $ (22,359 ) Contract assets (10,352 ) 13,441 Inventories (12,579 ) (443 ) Contract costs 943 (1,384 ) Prepaid expenses and deposits (663 ) (1,513 ) Accounts payable 28,600 17,665 Accrued liabilities 1,034 5,923 Contract liabilities (3,857 ) 2,848 $ 8,519 $ 14,178</t>
  </si>
  <si>
    <t>Employee benefit plans</t>
  </si>
  <si>
    <t>Retirement Benefits [Abstract]</t>
  </si>
  <si>
    <t>Employee benefit plans The Company and certain subsidiaries contributed $1,161 ( 2018 – $991 ) to employee Registered Retirement Savings Plans ("RRSP"). The Company matches voluntary contributions made by employees to their RRSP to a maximum of 5% of base salary for each employee. Other subsidiaries of the Company contribute $1.00 per hour for all eligible employees.</t>
  </si>
  <si>
    <t>Related party transactions</t>
  </si>
  <si>
    <t>Related Party Transactions [Abstract]</t>
  </si>
  <si>
    <t xml:space="preserve"> Related party transactions A director of the Company was the President and Chief Executive Officer of a business that subleases space from the Company. The sublease was entered into several years before the director's appointment. During the year ended December 31, 2019 , the Company recorded $235 , of sublease proceeds December 31, 2018 - $315 ). As of December 31, 2019 , the director is no longer an officer of the business that subleases space from the Company. The Company entered into related party transactions through a number of affiliates and joint ventures that involve providing or receiving services in the normal course of business. In June of 2019, the Company purchased heavy equipment from the NL Partnership for $1,300 settled in cash. The following table provides the total dollar amount for income statement transactions that have been entered into with the NL Partnership and its affiliates during the year ended: December 31, 2019 December 31, 2018 Revenue $ 597 $ 677 Management fee revenue 2,482 345 The Company’s revenue generated from joint ventures and affiliates are related to heavy construction and mining services. The Company receives management fee revenue from its investment in joint ventures and affiliates pursuant management agreements in place for certain services provided. These transactions were conducted in the normal course of operations, which were established and agreed to as consideration by the related parties. The following table provides the balance sheet balances with the NL Partnership and its affiliates: December 31, 2019 December 31, 2018 Accounts receivable $ 1,202 $ 3,074 Accounts payable and accrued liabilities 251 13 Accounts receivable, accounts payable and accrued liabilities amounts are unsecured and without fixed terms of repayment. Accounts receivable from certain joint ventures and affiliates bear interest at various rates, and all other accounts receivable amounts are non-interest bearing.</t>
  </si>
  <si>
    <t>Comparative figures</t>
  </si>
  <si>
    <t>Comparative figures [Abstract]</t>
  </si>
  <si>
    <t>Comparative figures Certain comparative figures have been reclassified from statements previously presented to conform to the presentation of the current year.</t>
  </si>
  <si>
    <t>Commitments and Contingencies Disclosure [Abstract]</t>
  </si>
  <si>
    <t>Contingencies During the normal course of the Company's operations, various disputes, legal and tax matters are pending. In the opinion of management involving the use of significant judgement and estimates, these matters will not have a material effect on the Company's consolidated financial statements.</t>
  </si>
  <si>
    <t>Significant accounting policies (Policies)</t>
  </si>
  <si>
    <t>Basis of presentation</t>
  </si>
  <si>
    <t xml:space="preserve">Basis of presentation These consolidated financial statements are prepared in accordance with United States generally accepted accounting principles ("US GAAP"). These consolidated financial statements include the accounts of the Company, its wholly-owned, Canadian and United States incorporated subsidiaries and, via certain of its subsidiaries, the Company also holds investments in other Canadian corporations, partnerships and joint ventures. All significant intercompany transactions and balances are eliminated upon consolidation. The Company consolidates variable interest entities (“VIE”) for which it is considered to be the primary beneficiary as well as voting interest entities in which it has a controlling financial interest as defined by Financial Accounting Standards Board (“FASB”) Accounting Standards Codification (“ASC”) Topic 810, Consolidation, and related standards. Ownership represented by other parties that do not control the entities are presented in the consolidated financial statements as activities and balances attributable to noncontrolling interests. Investees and joint ventures over which the Company exercises significant influence are accounted for using the equity method and are included in “investments in affiliates and joint ventures” within the accompanying consolidated balance sheets. The Company has elected to apply the provision available to entities operating within the construction industry to apply proportionate consolidation to unincorporated entities that would otherwise be accounted for using the equity method. </t>
  </si>
  <si>
    <t>Use of estimates</t>
  </si>
  <si>
    <t>Use of estimates The preparation of financial statements in conformity with US GAAP requires management to make estimates and assumptions that affect the reported amounts of assets and liabilities, disclosures reported in these consolidated financial statements and accompanying notes and the reported amounts of revenues and expenses during the reporting period. Actual results could differ materially from those estimates. Significant estimates and judgments made by management include: • the assessment of the percentage of completion on time-and-materials, unit-price, lump-sum and cost-plus contracts with defined scope (including estimated total costs and provisions for estimated losses) and the recognition of claims and change orders on revenue contracts; • the determination of whether an acquisition meets the definition of a business combination; • the fair value of the assets acquired and liabilities assumed as part of an acquisition; • the evaluation of whether the Company is a primary beneficiary of an entity or has a controlling interest in an investee and is required to consolidate; • assumptions used in impairment testing; and • estimates and assumptions used in the determination of the allowance for doubtful accounts, the recoverability of deferred tax assets and the useful lives of property, plant and equipment and intangible assets. The accuracy of the Company’s revenue and profit recognition in a given period is dependent on the accuracy of the estimates of the cost to complete each project. Cost estimates for all significant projects use a detailed “bottom up” approach and the Company believes its experience allows it to provide reasonably dependable estimates. There are a number of factors that can contribute to changes in estimates of contract cost and profitability that are recognized in the period in which such adjustments are determined. The most significant of these include: • the completeness and accuracy of the original bid; • costs associated with added scope changes; • extended overhead due to owner, weather and other delays; • subcontractor performance issues; • changes in economic indices used for the determination of escalation or de-escalation for contractual rates on long-term contracts; • changes in productivity expectations; • site conditions that differ from those assumed in the original bid; • contract incentive and penalty provisions; • the availability and skill level of workers in the geographic location of the project; and • a change in the availability and proximity of equipment and materials. The foregoing factors as well as the mix of contracts at different margins may cause fluctuations in gross profit between periods. With many projects of varying levels of complexity and size in process at any given time, changes in estimates can offset each other without materially impacting the Company’s profitability. Major changes in cost estimates, particularly in larger, more complex projects, can have a significant effect on profitability.</t>
  </si>
  <si>
    <t>Revenue recognition</t>
  </si>
  <si>
    <t>Revenue recognition The Company's revenue source falls into one of two categories: construction services or operations support. Construction services are related to mine development or expansion projects and are generally funded from customers' capital budgets. The Company provides construction services under lump-sum, unit-price, time-and materials and cost-plus contracts. When the commercial terms are lump-sum and unit-price, the contract scope and value is typically defined. Time-and-materials and cost-plus contracts are generally undefined in scope and total price. Operations support services revenue is mainly generated under long-term site-services agreements with the customers (master service agreement and multiple use contracts). Such agreements typically do not include a commitment to the volume or scope of services over the life of the contract. Work under the agreement is instead awarded through shorter-term work authorizations under the general terms of the agreement. The Company generally provides operations support services under either time-and-materials or unit-price contracts depending on factors such as the degree of complexity, the completeness of engineering and the required schedule. Significant estimates are required in the revenue recognition process including assessment of the percentage of completion, identification of performance obligations, and estimation of variable consideration including the constraint. The Company’s invoicing frequency and payment terms are in accordance with negotiated customer contracts. Customer invoicing can range between daily and monthly and payment terms generally range between net 15 and net 60 days. The Company does not typically include extended payment terms in its contracts with customers. Under these payment terms, the customer pays progress payments based on actual work or milestones completed. When payment terms do not align with revenue recognition, the variance is recorded to either contract liabilities or contract assets, as appropriate. Customer contracts do not generally include a significant financing component because the Company does not expect the period between customer payment and transfer of control to exceed one year. The Company does not adjust consideration for the effects of a significant financing component if the period of time between the transfer of control and the customer payment is less than one year. The Company accounts for a contract when it has approval and commitments from both parties, the rights of the parties are identified, the payment terms are identified, the contract has commercial substance and the collectability of consideration is probable. Each contract is evaluated to determine if it includes more than one performance obligation. This evaluation requires significant judgement and the determination that the contract contains more than one performance obligation could change the amount of revenue and profit recorded in a given period. The majority of the Company's contracts with defined scope include one significant integrated service, where the Company is responsible for ensuring the individual goods and services are incorporated into one combined output. Such contracts are accounted for as one performance obligation. When more than one distinct good or service is contracted, the contract is separated into more than one performance obligation and the total transaction price is allocated to each performance obligation based upon stand-alone selling prices. When a stand-alone selling price is not observable, it is estimated using a suitable method. The total transaction price can be comprised of fixed consideration and variable consideration, such as profit incentives, discounts and performance bonuses or penalties. When a contract includes variable consideration, the amount included in the total transaction price is based on the expected value or the mostly likely amount, constrained to an amount that it is probable a significant reversal will not occur. Significant judgement is involved in determining if a variable consideration amount should be constrained. In applying this constraint, the Company considers both the likelihood of a revenue reversal arising from an uncertain future event and the magnitude of the revenue reversal if the uncertain event were to occur or fail to occur. The following circumstances are considered to be possible indicators of significant revenue reversals: • The amount of consideration is highly susceptible to factors outside the Company’s influence, such as judgement of actions of third parties and weather conditions; • The length of time between the recognition of revenue and the expected resolution; • The Company’s experience with similar circumstances and similar customers, specifically when such items have predictive value; • The Company’s history of resolution and whether that resolution includes price concessions or changing payment terms; and • The range of possible consideration amounts. The Company's performance obligations are typically satisfied by transferring control over time, for which revenue is recognized using the percentage of completion method, measured by the ratio of costs incurred to date to estimated total costs. For defined scope contracts, the cost-to-cost method faithfully depicts the Company’s performance because the transfer of the asset to the customer occurs as costs are incurred. The costs of items that do not relate to the performance obligation, particularly in the early stages of the contract, are excluded from costs incurred to date. Pre-construction activities, such as mobilization and site setup, are recognized as contract costs on the consolidated balance sheets and amortized over the life of the project. These costs are excluded from the cost-to- cost calculation. The Company has elected to apply the ‘as-invoiced’ practical expedient to recognize revenue in the amount to which the Company has a right to invoice for all contracts in which the value of the performance completed to date directly corresponds with the right to consideration. This will be applied to all contracts, where applicable, and the majority of undefined scope work is expected to use this practical expedient. The length of the Company’s contracts varies from less than one year for typical contracts to several years for certain larger contracts. Project costs include all direct labour, material, subcontract and equipment costs and those indirect costs related to contract performance such as indirect labour and supplies. General and administrative expenses are charged to expenses as incurred. Provisions for estimated losses on uncompleted contracts are made in the period in which such losses are determined. Changes in project performance, project conditions, and estimated profitability, including those arising from profit incentives, penalty provisions and final contract settlements, may result in revisions to costs and revenue that are recognized in the period in which such adjustments are determined. Once a project is underway, the Company will often experience changes in conditions, client requirements, specifications, designs, materials and work schedules. Generally, a “change order” will be negotiated with the customer to modify the original contract to approve both the scope and price of the change. Occasionally, disagreements arise regarding changes, their nature, measurement, timing and other characteristics that impact costs and revenue under the contract. When a change becomes a point of dispute between the Company and a customer, the Company will assess the legal enforceability of the change to determine if a contract modification exists. The Company considers a contract modification to exist when the modification either creates new or changes the existing enforceable rights and obligations. Most contract modifications are for goods and services that are not distinct from the existing contract due to the significant integrated service provided in the context of the contract and are accounted for as part of the existing contract. Therefore, the effect of a contract modification on the transaction price and the Company's measure of progress for the performance obligation to which it relates is recognized as an adjustment to revenue on a cumulative catch-up basis. If a contract modification is approved in scope and not price, the associated revenue is treated as variable consideration, subject to constraint. This can lead to a situation where costs are recognized in one period and revenue is recognized when customer agreement is obtained or claim resolution occurs, which can be in subsequent periods. The Company’s long-term contracts typically allow its customers to unilaterally reduce or eliminate the scope of the work as contracted without cause. These long-term contracts represent higher risk due to uncertainty of total contract value and estimated costs to complete; therefore, potentially impacting revenue recognition in future periods. Revenue is measured based on consideration specified in the customer contract, and excludes any amounts collected on behalf of third parties. Taxes assessed by a governmental authority that are both imposed on and concurrent with a specified revenue producing transaction, that are collected by the Company for a customer, are excluded from revenue. g) Contract costs The Company occasionally incurs costs to obtain contracts (reimbursable bid costs) and to fulfill contracts (fulfillment costs). If these costs meet certain criteria, they are capitalized as contract costs, included within other assets on the consolidated balance sheets. Capitalized costs are amortized based on the transfer of goods or services to which the assets relate and are included in project costs. Reimbursable bid costs meet the criteria for capitalization when these costs will be reimbursed by the owner regardless of the outcome of the bid. Generally, this occurs when the Company has been selected as the preferred bidder for a project. The Company recognizes reimbursable bid costs as an expense when incurred if the amortization period of the asset that the entity would have otherwise recognized is one year or less. Costs to fulfill a contract meet the criteria for capitalization if they relate directly to a specifically identifiable contract, they generate or enhance resources that will be used to satisfy future performance obligations and if the costs are expected to be recovered. The costs that meet this criterion are often mobilization and site set-up costs. h) Remaining performance obligations Remaining performance obligation represents the transaction price allocated to performance obligations that are unsatisfied (or partially unsatisfied) as of the end of the reporting period. The Company's long-term contracts typically allow customers to unilaterally reduce or eliminate the scope of the contracted work without cause. These long-term contracts represent higher risk due to uncertainty of total contract value and estimated costs to complete; therefore, potentially impacting revenue recognition in future periods. Excluded from this disclosure are amounts where the Company recognizes revenue as-invoiced (note 16(e)) . i) Contract liabilities Contract liabilities consist of advance payments and billings in excess of costs incurred and estimated earnings on uncompleted contracts.</t>
  </si>
  <si>
    <t>Balance sheet classification</t>
  </si>
  <si>
    <t xml:space="preserve">Balance sheet classifications A one-year time period is typically used as the basis for classifying current assets and liabilities. However, there is a possibility that amounts receivable and payable under construction contracts (principally holdbacks) may extend beyond one year and would be included in current assets and liabilities. </t>
  </si>
  <si>
    <t>Cash Cash includes cash on hand and bank balances net of outstanding cheques.</t>
  </si>
  <si>
    <t>Accounts receivable and contract assets</t>
  </si>
  <si>
    <t>Accounts receivable and contract assets Accounts receivable are recorded when the Company has an unconditional right to consideration arising from performance of contracts with customers. Accounts receivable may be comprised of amounts billed to customers and amounts that have been earned but have not yet been billed. Such unbilled but earned amounts generally arise when a billing period ends prior to the end of the reporting period. When this occurs, revenue equal to the earned and unbilled amount is accrued. Such accruals are classified as accounts receivable on the balance sheet, even though they are not yet billed, as they represent consideration for work that has been completed prior to the period end where the Company has an unconditional right to consideration. Contract assets include unbilled amounts representing revenue recognized from work performed where the Company does not yet have an unconditional right to compensation. These balances generally relate to (i) revenue accruals on contracts where the percentage of completion method of revenue recognition requires an accrual over what has been billed and (ii) revenue recognized from variable consideration related to unpriced contract modifications. The Company reviews its accounts receivable amounts regularly and outstanding amounts are written down to their expected realizable value when they are determined not to be fully collectible. This generally occurs when the customer has indicated an inability to pay, the Company is unable to communicate with the customer over an extended period of time, and other methods to obtain payment have not been successful. Bad debt expense is charged to project costs in the consolidated statements of operations and comprehensive income in the period the account is determined to be doubtful. Estimates of the allowance for doubtful accounts are determined on a customer-by-customer evaluation of collectability at each reporting date taking into consideration the following factors: the length of time the receivable has been outstanding, specific knowledge of each customer’s financial condition and historical experience. The Company reviews its contract assets regularly and assesses any amounts that are not billed within the next billing cycle to confirm collectability.</t>
  </si>
  <si>
    <t>Allowance for doubtful accounts</t>
  </si>
  <si>
    <t>Allowance for doubtful accounts The Company evaluates the probability of collection of accounts receivable and records an allowance for doubtful accounts, which reduces accounts receivable to the amount management reasonably believes will be collected. In determining the amount of the allowance, the following factors are considered: the length of time the receivable has been outstanding, specific knowledge of each customer’s financial condition and historical experience.</t>
  </si>
  <si>
    <t>Inventories Inventories are carried at the lower of cost and net realizable value, and consist primarily of tracks, track frames, fuel and lubricants. Cost is determined using the weighted-average method.</t>
  </si>
  <si>
    <t>Property, plant and equipment Property, plant and equipment are recorded at cost. The Company capitalizes interest incurred on debt during the construction of assets for the Company’s own use. The capitalization period covers the duration of the activities required to get the asset ready for its intended use, provided that expenditures for the asset have been made and interest cost incurred. Interest capitalization continues as long as those activities and the incurrence of interest cost continue. Equipment under finance lease is recorded at the present value of minimum lease payments at the inception of the lease. Major components of heavy construction equipment in use such as engines and drive trains are recorded separately. The capitalized interest is amortized at the same rate as the respective asset. Depreciation is not recorded until an asset is available for use. Depreciation is calculated based on the cost, net of the estimated residual value, over the estimated useful life of the assets on the following bases and rates: Assets Basis Rate Heavy equipment Units of production 3,000 - 120,000 hours Major component parts in use Units of production 3,000 - 50,000 hours Other equipment Straight-line 5 - 10 years Licensed motor vehicles Straight-line 5 - 10 years Office and computer equipment Straight-line 4 - 10 years Furnishings, fixtures and facilities Straight-line 10 - 30 years Buildings Straight-line 10 - 50 years Leasehold improvements Straight-line Over shorter of estimated useful life and lease term Land No depreciation No depreciation The costs for periodic repairs and maintenance are expensed to the extent the expenditures serve only to restore the assets to their normal operating condition without enhancing their service potential or extending their useful lives.</t>
  </si>
  <si>
    <t>Intangible assets</t>
  </si>
  <si>
    <t xml:space="preserve">Intangible assets Acquired intangible assets with finite lives are recorded at historical cost net of accumulated amortization and accumulated impairment losses, if any. The cost of intangible assets acquired in an asset acquisition are recorded at cost based upon relative fair value as at the acquisition date. Costs incurred to increase the future benefit of intangible assets are capitalized. Intangible assets with definite lives are amortized over their estimated useful lives and assessed for impairment whenever there is an indication that the intangible asset may be impaired. The amortization period and method for an intangible asset with a finite useful life are reviewed at the end of each reporting period. Changes in the expected useful life or the expected pattern of consumption of future benefits embodied in the asset are accounted for by changing the amortization period or method, as appropriate, and are treated as changes in accounting estimates. Estimated useful lives of definite lived intangible assets and corresponding amortization method are: Assets Basis Rate Internal-use software Straight-line 4 years Customer contracts Straight-line 1 - 2 years Favourable land lease Straight-line 27 years Assembled workforce Straight-line 5 years Partnership relationship Straight-line 5 years Brand Straight-line 5 years </t>
  </si>
  <si>
    <t>Impairment of long-lived assets</t>
  </si>
  <si>
    <t>Impairment of long-lived assets Long-lived assets or asset groups held and used including property, plant and equipment and identifiable intangible assets subject to amortization are reviewed for impairment whenever events or changes in circumstances indicate that the carrying amount of an asset may not be recoverable. If the sum of the undiscounted future cash flows expected to result from the use and eventual disposition of an asset or group of assets is less than its carrying amount, it is considered to be impaired. The Company measures the impairment loss as the amount by which the carrying amount of the asset or group of assets exceeds its fair value, which is charged to depreciation or amortization expense. In determining whether an impairment exists, the Company makes assumptions about the future cash flows expected from the use of its long-lived assets, such as: applicable industry performance and prospects; general business and economic conditions that prevail and are expected to prevail; expected growth; maintaining its customer base; and, achieving cost reductions. There can be no assurance that expected future cash flows will be realized, or will be sufficient to recover the carrying amount of long-lived assets. Furthermore, the process of determining fair values is subjective and requires management to exercise judgment in making assumptions about future results, including revenue and cash flow projections and discount rates.</t>
  </si>
  <si>
    <t>Assets held for sale</t>
  </si>
  <si>
    <t>Assets held for sale Long-lived assets are classified as held for sale when certain criteria are met, which include: • management, having the authority to approve the action, commits to a plan to sell the assets; • the assets are available for immediate sale in their present condition; • an active program to locate buyers and other actions to sell the assets have been initiated; • the sale of the assets is probable and their transfer is expected to qualify for recognition as a completed sale within one year ; • the assets are being actively marketed at reasonable prices in relation to their fair value; and • it is unlikely that significant changes will be made to the plan to sell the assets or that the plan will be withdrawn. A long-lived asset that is newly acquired and will be sold rather than held and used is classified as held for sale if the one year requirement is met and if the other requirements are expected to be met within a short period following the asset acquisition. Assets to be disposed of by sale are reported at the lower of their carrying amount or estimated fair value less costs to sell and are disclosed separately on the consolidated balance sheets. These assets are not depreciated. Equipment disposal decisions are made using an approach in which a target life is set for each type of equipment. The target life is based on the manufacturer’s recommendations and the Company’s past experience in the various operating environments. Once a piece of equipment reaches its target life it is evaluated to determine if disposal is warranted based on its expected operating cost and reliability in its current state. If the expected operating cost exceeds the target operating cost for the fleet or if the expected reliability is lower than the target reliability of the fleet, the unit is considered for disposal. Expected operating costs and reliability are based on the past history of the unit and experience in the various operating environments. Once the Company has determined that the equipment will be disposed, and the criteria for assets held for sale are met, the unit is recorded in assets held for sale at the lower of depreciated cost or net realizable value.</t>
  </si>
  <si>
    <t>Foreign currency translation</t>
  </si>
  <si>
    <t>Foreign currency translation The functional currency of the Company and its subsidiaries is Canadian Dollars. Transactions denominated in foreign currencies are recorded at the rate of exchange on the transaction date. Monetary assets and liabilities, denominated in foreign currencies, are translated into Canadian Dollars at the rate of exchange prevailing at the balance sheet date. Foreign exchange gains and losses are included in the determination of earnings.</t>
  </si>
  <si>
    <t>Fair value measurement</t>
  </si>
  <si>
    <t>Fair value measurement Fair value measurements are categorized using a valuation hierarchy for disclosure of the inputs used to measure fair value, which prioritizes the inputs into three broad levels. Fair values included in Level 1 are determined by reference to quoted prices in active markets for identical assets and liabilities. Fair values included in Level 2 include valuations using inputs based on observable market data, either directly or indirectly other than the quoted prices. Level 3 valuations are based on inputs that are not based on observable market data. The classification of a fair value within the hierarchy is determined based on the lowest level input that is significant to the fair value measurement.</t>
  </si>
  <si>
    <t xml:space="preserve">Income taxes The Company uses the asset and liability method of accounting for income taxes. Under the asset and liability method, deferred tax assets and liabilities are recognized based on the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income in the period of enactment. A valuation allowance is recorded against any deferred tax asset if it is more likely than not that the asset will not be realized. The Company recognizes the effect of income tax positions only if those positions are more likely than not (greater than 50% ) of being sustained. Changes in recognition or measurement are reflected in the period in which the change in judgement occurs. The Company accrues interest and penalties for uncertain tax positions in the period in which these uncertainties are identified. Interest and penalties are included in “General and administrative expenses” in the consolidated statements of operations and comprehensive income. </t>
  </si>
  <si>
    <t>Stock-based compensation The Company has a Restricted Share Unit (“RSU”) Plan which is described in note 18(a) . RSUs are generally granted effective July 1 of each fiscal year with respect to services to be provided in that fiscal year and the following two fiscal years. The RSUs generally vest at the end of the three -year term. The Company settles RSUs with common shares purchased on the open market through a trust arrangement. Compensation expense is calculated based on the number of vested RSUs multiplied by the fair value of each RSU as determined by the volume weighted-average trading price of the Company’s common shares for the five trading days immediately preceding the day on which the fair market value was to be determined. The Company recognizes compensation cost over the three -year term in the consolidated statements of operations and comprehensive income, with a corresponding increase to additional paid-in capital. When dividends are paid on common shares, additional dividend equivalent RSUs are granted to all RSU holders as of the dividend payment date. The number of additional RSUs to be granted is determined by multiplying the dividend payment per common share by the number of outstanding RSUs, divided by the fair market value of the Company's common shares on the dividend payment date. Such additional RSUs are granted subject to the same service criteria as the underlying RSUs. The Company has a Performance Restricted Share Unit ("PSU") plan which is described in note 18(b) . The PSUs vest at the end of a three -year term and are subject to the performance criteria approved by the Human Resources and Compensation Committee at the date of the grant. Such performance criterion includes the passage of time and is based upon the improvement of total shareholder return ("TSR") as compared to a defined company Canadian peer group. TSR is calculated using the fair market values of voting common shares at the grant date, the fair market value of voting common shares at the vesting date and the total dividends declared and paid throughout the vesting period. The grants are measured at fair value on the grant date using the Monte Carlo model. At the maturity date, the Human Resources and Compensation Committee will assess actual performance against the performance criteria and determine the number of PSUs that have been earned. The Company intends to settle all PSUs with common shares purchased on the open market through a trust arrangement. The Company recognizes compensation cost over the three -year term of the PSU in the consolidated statements of operations and comprehensive income, with a corresponding increase to additional paid-in capital. The Company has a Deferred Stock Unit (“DSU”) Plan which is described in note 18(c) . The DSU plan enables directors and executives to receive all or a portion of their annual fee or annual executive bonus compensation in the form of DSUs and are settled in cash. Compensation expense is calculated based on the number of DSUs multiplied by the fair market value of each DSU as determined by the volume weighted-average trading price of the Company’s common shares for the five trading days immediately preceding the day on which the fair market value is to be determined, with any changes in fair value recognized in general and administrative expenses on the consolidated statements of operations and comprehensive income. Compensation costs related to DSUs are recognized in full upon the grant date as the units vest immediately. When dividends are paid on common shares, additional dividend equivalent DSUs are granted to all DSU holders as of the dividend payment date. The number of additional DSUs to be granted is determined by multiplying the dividend payment per common share by the number of outstanding DSUs, divided by the fair market value of the Company's common shares on the dividend payment date. Such additional DSUs are granted subject to the same service criteria as the underlying DSUs. The Company has a Share Option Plan which is described in note 18(d) . The Company accounts for all stock-based compensation payments that are settled by the issuance of equity instruments at fair value. Compensation cost is measured using the Black-Scholes model at the grant date and is expensed on a straight-line basis over the award’s vesting period, with a corresponding increase to additional paid-in capital. Upon exercise of a stock option, share capital is recorded at the sum of proceeds received and the related amount of additional paid-in capital. As stock-based compensation expense recognized in the consolidated statements of earnings is based on awards ultimately expected to vest, it has been reduced for estimated forfeitures. Forfeitures are estimated at the time of grant and revised in subsequent periods if actual forfeitures differ from those estimates.</t>
  </si>
  <si>
    <t>Net income per share</t>
  </si>
  <si>
    <t>Net income per share Basic net income per share is computed by dividing net income available to common shareholders by the weighted-average number of common shares outstanding during the period (see note 15 (b)). Diluted net income per share is computed by dividing net income available to common shareholders by the weighted-average number of shares outstanding during the year, adjusted for dilutive share amounts. The diluted per share amounts are calculated using the treasury stock method and the if-converted method.</t>
  </si>
  <si>
    <t>Leases The Company determines whether a contract is or contains a lease at inception of the contract. At the lease commencement date, the Company recognizes a right-of-use ("ROU") asset and a lease liability. The ROU asset for operating and finance leases are included in operating lease right-of-use assets and property, plant and equipment, respectively, on the consolidated balance sheets. The lease liability for operating and finance leases are included in operating lease liabilities and finance lease obligations, respectively. Operating and finance lease assets and liabilities are initially measured at the present value of lease payments at the commencement date. Subsequently, finance lease liabilities are measured at amortized cost using the effective interest rate method and operating lease liabilities are measured at the present value of unpaid lease payments. As most of the Company’s operating lease contracts do not provide the implicit interest rate, nor can the implicit interest rate be readily determined, the Company uses its incremental borrowing rate as the discount rate for determining the present value of lease payments. The Company's incremental borrowing rate for a lease is the rate that the Company would pay to borrow an amount equal to the lease payments on a collateralized basis over a similar term. The Company uses the lease implicit interest rate when it is determinable. The lease term for all of the Company's leases includes the non-cancellable period of the lease plus any period covered by options to extend (or not to terminate) the lease term when it is reasonably certain that the Company will exercise that option. Lease payments are comprised of fixed payments owed over the lease term and the exercise price of a purchase option if the Company is reasonably certain to exercise the option. The ROU assets for both operating and finance leases are initially measured at cost, which consists of the initial amount of the lease liability adjusted for lease payments made at or before the lease commencement date, plus any initial direct costs incurred, less any lease incentives received. Subsequently, the ROU assets for finance leases are amortized on a straight-line basis from the lease commencement date to the earlier of the end of its useful life or the end of the lease term. ROU asset depreciation expense is recognized and presented separately from interest expense on the lease liability through depreciation and interest expense, net, respectively. The ROU asset for operating leases is measured at the amortized value of the ROU asset. Amortization of the ROU asset is calculated as the current-period lease cost adjusted by the lease liability accretion to the then outstanding lease balance. Lease expense of the operating lease ROU asset is recognized on a straight-line basis over the remaining lease term through general and administrative expenses. ROU assets for operating and finance leases are reduced by any accumulated impairment losses. The Company's existing accounting policy for impairment of long-lived assets is applied to determine whether an ROU asset is impaired, and if so, the amount of the impairment loss to be recognized. The Company monitors for events or changes in circumstances that require a reassessment of one or more of its leases. When a reassessment results in the remeasurement of a lease liability, a corresponding adjustment is made to the carrying amount of the corresponding ROU asset. The Company generally accounts for contracts with lease and non-lease components separately. This involves allocating the consideration in the contract to the lease and non-lease components based on each component’s relative standalone price. For certain leases, the Company has elected to apply the practical expedient to account for the lease and non-lease components together as a single lease component. Non-lease components include common area maintenance and machine maintenance. For those leases, the lease payments used to measure the lease liability include all of the fixed consideration in the contract. ROU assets and lease liabilities for all leases that have a lease term of 12 months or less ("short-term leases") are not recognized. The Company recognizes its short-term lease payments as an expense on a straight-line basis over the lease term. Short-term lease variable payments are recognized in the period in which the payment is assessed. The Company has entered into contracts to sublease certain operating property leases to third parties and generally accounts for lease and non-lease components of subleases separately.</t>
  </si>
  <si>
    <t>Deferred financing costs</t>
  </si>
  <si>
    <t xml:space="preserve">Deferred financing costs Underwriting, legal and other direct costs incurred in connection with the issuance of debt are presented as deferred financing costs. Deferred financing costs related to the mortgage and the issuance of Convertible Debentures are included within liabilities on the consolidated balance sheets and are amortized using the effective interest rate method over the term to maturity. Deferred financing costs related to revolving facilities under the credit facilities are included within other assets on the consolidated balance sheets and are amortized ratably over the term of the Credit Facility. </t>
  </si>
  <si>
    <t>Investments in affiliates and joint ventures Upon inception or acquisition of a contractual agreement, the Company performs an assessment to determine whether the arrangement contains a variable interest in a legal entity and whether that legal entity is a VIE. Where it is concluded that the Company is the primary beneficiary of a VIE, the Company will consolidate the accounts of that VIE. Other qualitative factors that are considered include decision-making responsibilities, the VIE capital structure, risk and rewards sharing, contractual agreements with the VIE, voting rights and level of involvement of other parties. The Company assesses the primary beneficiary determination for a VIE on an ongoing basis as changes occur in the facts and circumstances related to a VIE. If an entity is determined to not be a VIE, the voting interest entity model will be applied. The Company utilizes the equity method to account for its interests in affiliates and joint ventures that the Company does not control but over which it exerts significant influence. The equity method is typically used when it has an ownership interest of between 20% and 50% in an entity, provided the Company is able to exercise significant influence over the investee’s operations. Significant influence is the power to participate in the financial and operating policy decisions of the investee. Under the equity method, the investment in an affiliate or a joint venture is initially recognized at cost. Transaction costs that are incremental and directly attributable to the investment in the affiliate or joint venture are included in the cost. The total initial cost of the investment is attributable to the net assets in the equity investee at fair value and additional assets acquired including intangible assets. The carrying amount of investment is adjusted to recognize changes in the Company’s share of net assets of the affiliate or joint venture since the acquisition date. The aggregate of the Company’s share of profit or loss of affiliates and joint ventures is shown on the face of the consolidated statements of operations and comprehensive income, representing profit or loss after tax and noncontrolling interests in the subsidiaries of the affiliate or joint venture. Transactions between the Company and the affiliate or joint venture are eliminated to the extent of the interest in the affiliate or joint venture. After application of the equity method, the Company determines whether it is necessary to recognize an impairment loss on its investment in its affiliate or joint venture. At each reporting date, the Company determines whether there is objective evidence that the investment in the affiliate or joint venture is impaired. If there is such evidence, the Company calculates the amount of impairment as the difference between the recoverable amount of the associate or joint venture and its carrying value, and then recognizes the loss within "equity earnings in affiliates and joint ventures" in the consolidated statements of operations and comprehensive income. Upon loss of significant influence over the associate or joint control over the joint venture, the Company measures and recognizes any retained investment at its fair value. Any difference between the carrying amount of the associate or joint venture upon loss of significant influence or joint control and the fair value of the retained investment and proceeds from disposal is recognized in the consolidated statements of operations and comprehensive income.</t>
  </si>
  <si>
    <t>Accounting pronouncements recently adopted Leases The Company adopted the new standard for leases, Topic 842, effective January 1, 2019. The Company applied the “Modified Retrospective” method where the cumulative effect adjustment is recognized to the opening balance of equity at January 1, 2019. As a result, the Company was not required to adjust its comparative period financial information for effects of the standard or make the new required lease disclosures for periods before the date of adoption (i.e. January 1, 2019). The Company elected to adopt the package of practical expedients available upon transition, and therefore has not reassessed: (1) whether expired or existing contracts contain leases under the new definition of a lease, (2) lease classification for expired or existing leases, or (3) whether previously capitalized initial direct costs would qualify for capitalization under Topic 842. In addition, the Company elected to use hindsight when considering the likelihood that lessee options to extend or terminate a lease or purchase the underlying assets will be exercised. The adoption of this new standard had an impact on the Company’s consolidated balance sheets where the Company was required to recognize ROU assets and lease liabilities for operating leases. However, there was no adjustment to opening equity at January 1, 2019. As a result of adoption Topic 842, on January 1, 2019 the Company recognized operating lease liabilities of $17,410 (of which $3,407 was current and $14,003 was non-current) and operating lease ROU assets of $16,021 . ROU assets are net of $1,389 related to deferred lease inducements previously included in other long-term obligations. In addition, the Company reclassified its capital lease obligations (of which $32,250 was current and $54,318 was non-current) to the corresponding finance lease obligations captions on the consolidated balance sheets. The following table provides the Company's future minimum lease payments as at December 31, 2018 under Topic 840, prior to the adoption of Topic 842: Capital Leases Operating Leases 2019 $ 33,886 $ 6,003 2020 23,843 6,091 2021 15,115 6,091 2022 11,621 5,098 2023 and thereafter 6,308 12,382 Total minimum lease payments $ 90,773 $ 35,665 Less: amount representing interest (at rates ranging from 2.48% to 7.51%) (4,205 ) Carrying amount of minimum lease payments $ 86,568 Less: current portion of capital leases (32,250 ) $ 54,318 Recent accounting pronouncements not yet adopted a) Fair value measurement In August 2018, the FASB issued ASU 2018-13, Fair Value Measurement (Topic 820), Disclosure Framework - Changes to the Disclosure Requirements for Fair Value Measurement. This accounting standard update was issued to improve the effectiveness of disclosure requirements on fair value measurement. This standard is effective January 1, 2020 with early adoption permitted. The Company is assessing the impact the adoption of this standard will have on its consolidated financial statements. b) Internal-use software In August 2018, the FASB issued ASU 2018-15, Intangibles - Goodwill and Other - Internal-Use Software (Subtopic 350-40), Customer's Accounting for Implementation Costs Incurred in a Cloud Computing Arrangement that is a Service Contract. This accounting standard update was issued to clarify the accounting for implementation costs in cloud computing arrangements. This standard is effective January 1, 2020 with early adoption permitted. The Company is assessing the impact the adoption of this standard will have on its consolidated financial statements. c) Related party guidance for variable interest entities In October 2018, the FASB issued ASU 2018-17, Consolidation (Topic 810), Targeted Improvements to Related Party Guidance for Variable Interest Entities. This accounting standard update was issued to provide an update for determining whether a decision-making fee is a variable interest requiring reporting entities to consider indirect interests held through related parties under common control on a proportional basis rather than as the equivalent of a direct interest in its entirety. This standard is effective January 1, 2020. The Company is assessing the impact the adoption of this standard will have on its consolidated financial statements. d) Financial instruments - credit losses In June 2016, the FASB issued ASU 2016-13, Financial Instruments - Credit Losses (Topic 326), Measurement of Credit Losses on Financial Instruments. This accounting standard updated requires the measurement and recognition of expected credit losses for financial assets held at amortized cost. ASU 2016-13 replaces the existing incurred loss impairment model with an expected loss model which requires the use of forward-looking information to calculate credit loss estimates. This standard is effective January 1, 2020 with early adoptions permitted. The Company is assessing the impact the adoption of this standard will have on its consolidated financial statements.</t>
  </si>
  <si>
    <t>Significant accounting policies (Tables)</t>
  </si>
  <si>
    <t>Schedule of depreciation of property, plant and equipment</t>
  </si>
  <si>
    <t>Depreciation is calculated based on the cost, net of the estimated residual value, over the estimated useful life of the assets on the following bases and rates: Assets Basis Rate Heavy equipment Units of production 3,000 - 120,000 hours Major component parts in use Units of production 3,000 - 50,000 hours Other equipment Straight-line 5 - 10 years Licensed motor vehicles Straight-line 5 - 10 years Office and computer equipment Straight-line 4 - 10 years Furnishings, fixtures and facilities Straight-line 10 - 30 years Buildings Straight-line 10 - 50 years Leasehold improvements Straight-line Over shorter of estimated useful life and lease term Land No depreciation No depreciation December 31, 2019 Cost Accumulated Net Book Value Owned assets Heavy equipment $ 299,298 $ 70,031 $ 229,267 Major component parts in use 252,328 92,161 160,167 Other equipment 40,344 25,328 15,016 Licensed motor vehicles 14,270 9,463 4,807 Office and computer equipment 5,154 3,511 1,643 Land 13,829 — 13,829 Buildings 26,281 2,421 23,860 651,504 202,915 448,589 Assets under finance lease Heavy equipment 132,270 43,466 88,804 Major component parts in use 71,706 27,918 43,788 Other equipment 2,126 264 1,862 Licensed motor vehicles 5,617 1,551 4,066 Office and computer equipment 691 71 620 212,410 73,270 139,140 Total property, plant and equipment $ 863,914 $ 276,185 $ 587,729 December 31, 2018 Cost Accumulated Net Book Value Owned assets Heavy equipment $ 346,071 $ 78,296 $ 267,775 Major component parts in use 143,032 66,019 77,013 Other equipment 33,824 21,711 12,113 Licensed motor vehicles 19,745 15,618 4,127 Office and computer equipment 8,972 6,450 2,522 Land 11,095 — 11,095 Buildings 31,425 6,265 25,160 Leasehold improvements 2,875 1,053 1,822 597,039 195,412 401,627 Assets under finance lease Heavy equipment 110,759 35,376 75,383 Major component parts in use 64,602 16,964 47,638 Other equipment 772 17 755 Licensed motor vehicles 3,822 1,087 2,735 Office and computer equipment 23 23 — Buildings 25 6 19 180,003 53,473 126,530 Total property, plant and equipment $ 777,042 $ 248,885 $ 528,157</t>
  </si>
  <si>
    <t>Schedule of useful lives of definite lived intangible assets</t>
  </si>
  <si>
    <t>Estimated useful lives of definite lived intangible assets and corresponding amortization method are: Assets Basis Rate Internal-use software Straight-line 4 years Customer contracts Straight-line 1 - 2 years Favourable land lease Straight-line 27 years Assembled workforce Straight-line 5 years Partnership relationship Straight-line 5 years Brand Straight-line 5 years</t>
  </si>
  <si>
    <t>Accounting pronouncements recently adopted (Tables)</t>
  </si>
  <si>
    <t>Schedule of future minimum lease payments due under capital leases under Topic 840</t>
  </si>
  <si>
    <t xml:space="preserve">The following table provides the Company's future minimum lease payments as at December 31, 2018 under Topic 840, prior to the adoption of Topic 842: Capital Leases Operating Leases 2019 $ 33,886 $ 6,003 2020 23,843 6,091 2021 15,115 6,091 2022 11,621 5,098 2023 and thereafter 6,308 12,382 Total minimum lease payments $ 90,773 $ 35,665 Less: amount representing interest (at rates ranging from 2.48% to 7.51%) (4,205 ) Carrying amount of minimum lease payments $ 86,568 Less: current portion of capital leases (32,250 ) $ 54,318 </t>
  </si>
  <si>
    <t>Schedule of future minimum lease payments for operating leases under Topic 840</t>
  </si>
  <si>
    <t>Acquisitions (Tables)</t>
  </si>
  <si>
    <t>Schedule of investments in affiliates and joint ventures</t>
  </si>
  <si>
    <t>The purchase price at the date of acquisition is allocated to net assets acquired as follows: Assets Cash $ 10,939 Accounts receivable, net 13,234 Contract assets 3,089 Inventories 3,926 Prepaid expenses and deposits 304 31,492 Property, plant and equipment 15,962 Other assets 1,375 Investment in affiliates and joint ventures 11,728 Total Assets 60,557 Liabilities Accounts payable 10,604 Accrued liabilities 1,136 Contract liabilities 360 12,100 Long-term debt (including current portion) 3,127 Finance lease obligation (formally capital lease obligation, including current portion) 542 Deferred tax liabilities 1,938 Total Liabilities 17,707 Net assets acquired $ 42,850 The following table summarizes the investments of the NL Partnership, including the NL Partnership’s ownership interest therein: NL Partnership Interest (iii) Equity method investments: Kivalliq Services Ltd. (i) 33.33 % HRN Contracting Ltd. (ii) 33.33 % Proportionately consolidated investments: Amik Nuna Forestry Services 50.00 % Aroland Nuna 49.00 % Fond Du Lac Nuna 49.00 % Mahiikanuk Nuna 49.00 % Met Nuna 75.00 % Nuna Bauer 50.00 % EDC Nuna Contracting 70.00 % Attawapiskat Nuna 75.00 % Consolidated investments: Deton Cho Nuna 60.00 % Nuna Deton Cho Winter Road Services 75.00 % Nuna Deton Cho Contracting 100.00 % (i) Includes investment in MTKSL Contracting Joint Venture. (ii) Includes investment in TDIC/HRN Contracting Joint Venture. (iii) Subsequent to the change in presentation of the NL Partnership on November 1, 2019, the investments of the NL Partnership and the results of these investments are recognized through the Company’s equity method investment in the NL Partnership. The following table summarizes the movement in the investments in affiliates and joint ventures balance during the year: December 31, 2019 December 31, 2018 Balance, beginning of the year $ 11,788 $ — Additions arising on acquisition — 11,728 Additions due to change in presentation of NL Partnership 37,025 — Dividends, repayments of loans and other adjustments (8,685 ) — Share of net income 2,780 60 Balance, end of the year $ 42,908 $ 11,788 The financial information for the investments in affiliates and joint ventures accounted for using the equity method is summarized as follows: Balance Sheets December 31, December 31, Assets Current assets $ 33,734 $ 9,769 Non-current assets 21,370 2,392 Total assets $ 55,104 $ 12,161 Liabilities Current liabilities $ 10,590 $ 4,013 Non-current liabilities 2,614 3,032 Total liabilities $ 13,204 $ 7,045 Statement of Operations and Comprehensive Income Year ended December 31, 2019 2018 Revenues $ 24,689 $ 1,771 Gross profit 5,148 152 Income before taxes 3,782 98 Net income and comprehensive income 2,780 60</t>
  </si>
  <si>
    <t>Accounts receivable (Tables)</t>
  </si>
  <si>
    <t>Schedule of accounts receivable</t>
  </si>
  <si>
    <t xml:space="preserve"> Note December 31, 2019 December 31, 2018 Trade $ 38,686 $ 67,913 Holdbacks 7,152 558 Accrued trade receivables 13,174 9,807 Contract receivables $ 59,012 $ 78,278 Other 7,734 4,121 $ 66,746 $ 82,399</t>
  </si>
  <si>
    <t>Property, plant and equipment (Tables)</t>
  </si>
  <si>
    <t>Income taxes (Tables)</t>
  </si>
  <si>
    <t>Schedule of differences between tax provision and Federal and Provincial statutory income taxes</t>
  </si>
  <si>
    <t>The reasons for the differences are as follows: Year ended December 31, 2019 2018 Income before income taxes $ 39,991 $ 21,417 Tax rate 26.50 % 27.00 % Expected expense $ 10,598 $ 5,783 (Decrease) increase related to: Impact of enacted future statutory income tax rates (5,797 ) — Rate differential on equity earnings in affiliates and joint ventures (859 ) — Other (1,097 ) 313 Deferred income tax expense $ 2,845 $ 6,096 Current income tax expense 13 — Total income tax expense $ 2,858 $ 6,096</t>
  </si>
  <si>
    <t>Schedule of deferred tax assets and liabilities</t>
  </si>
  <si>
    <t>The deferred tax assets and liabilities are summarized below: December 31, 2019 December 31, 2018 Deferred tax assets: Non-capital and net capital loss carryforwards $ 44,763 $ 24,478 Contract liabilities — 572 Finance lease obligations 27,220 23,207 Stock-based compensation 3,393 3,545 Other 682 2,538 Subtotal $ 76,058 $ 54,340 Less: valuation allowance (881 ) (1,035 ) $ 75,177 $ 53,305 Deferred tax liabilities: Contract assets $ 4,805 $ 3,711 Accounts receivable – holdbacks 924 96 Property, plant and equipment 106,104 84,927 Deferred financing costs 190 86 $ 112,023 $ 88,820 Net deferred income tax liability $ 36,846 $ 35,515 Classified as: December 31, 2019 December 31, 2018 Deferred tax asset $ 15,655 $ 9,272 Deferred tax liability (52,501 ) (44,787 ) $ (36,846 ) $ (35,515 )</t>
  </si>
  <si>
    <t>Schedule of non-capital losses for income tax purposes</t>
  </si>
  <si>
    <t>At December 31, 2019 , the Company has a deferred tax asset of $ 43,882 resulting from non-capital loss carryforwards of $185,614 , which expire as follows: December 31, 2019 2027 $ 279 2032 5,099 2033 5,893 2034 3,531 2036 3,127 2037 18,955 2038 86,189 2039 62,541 $ 185,614</t>
  </si>
  <si>
    <t>Accrued liabilities (Tables)</t>
  </si>
  <si>
    <t>Schedule of accrued liabilities</t>
  </si>
  <si>
    <t xml:space="preserve"> Note December 31, 2019 December 31, 2018 Accrued interest payable $ 1,557 $ 972 Payroll liabilities 11,973 15,360 Liabilities related to short-term rentals 2,405 423 Dividends payable 15(d) 1,030 500 Income and other taxes payable 38 1,749 Other 557 153 $ 17,560 $ 19,157</t>
  </si>
  <si>
    <t>Leases (Tables)</t>
  </si>
  <si>
    <t>Schedule of lease expenses and income</t>
  </si>
  <si>
    <t>Year ended December 31, 2019 Short-term lease expense $ 36,179 Operating lease expense 4,435 Operating lease income (3,074 )</t>
  </si>
  <si>
    <t>Schedule of operating lease income</t>
  </si>
  <si>
    <t xml:space="preserve"> December 31, Net book value of property, plant and equipment under finance leases $ 139,140 Weighted-average remaining lease term (in years): Finance leases 3.1 Operating leases 8.3 Weighted-average discount rate: Finance leases 3.94 % Operating leases 4.80 %</t>
  </si>
  <si>
    <t>Schedule of future minimum lease payments for operating leases</t>
  </si>
  <si>
    <t xml:space="preserve">The future minimum lease payments and receipts from non-cancellable operating leases as at December 31, 2019 for the periods shown are as follows: Payments Receipts For the year ending December 31, Finance Leases Operating Leases Operating leases 2020 $ 31,657 $ 4,714 $ 3,052 2021 23,151 4,679 3,052 2022 16,522 3,683 2,150 2023 8,064 2,199 999 2024 and thereafter 1,848 11,353 — Total minimum lease payments $ 81,242 $ 26,628 $ 9,253 Less: amount representing interest (4,964 ) (5,119 ) Carrying amount of minimum lease payments $ 76,278 $ 21,509 Less: current portion of leases (29,206 ) (3,799 ) $ 47,072 $ 17,710 </t>
  </si>
  <si>
    <t>Schedule of future minimum lease payments for finance leases</t>
  </si>
  <si>
    <t>Schedule of future minimum lease payments for lessor operating leases</t>
  </si>
  <si>
    <t>Investments in affiliates and joint ventures (Tables)</t>
  </si>
  <si>
    <t>Schedule of variable interest entities</t>
  </si>
  <si>
    <t>The following table summarizes the investments of the NL Partnership, including the NL Partnership’s ownership interest therein: NL Partnership Interest (iii) Equity method investments: Kivalliq Services Ltd. (i) 33.33 % HRN Contracting Ltd. (ii) 33.33 % Proportionately consolidated investments: Amik Nuna Forestry Services 50.00 % Aroland Nuna 49.00 % Fond Du Lac Nuna 49.00 % Mahiikanuk Nuna 49.00 % Met Nuna 75.00 % Nuna Bauer 50.00 % EDC Nuna Contracting 70.00 % Attawapiskat Nuna 75.00 % Consolidated investments: Deton Cho Nuna 60.00 % Nuna Deton Cho Winter Road Services 75.00 % Nuna Deton Cho Contracting 100.00 % (i) Includes investment in MTKSL Contracting Joint Venture. (ii) Includes investment in TDIC/HRN Contracting Joint Venture. (iii) Subsequent to the change in presentation of the NL Partnership on November 1, 2019, the investments of the NL Partnership and the results of these investments are recognized through the Company’s equity method investment in the NL Partnership.</t>
  </si>
  <si>
    <t>Long term debt (Tables)</t>
  </si>
  <si>
    <t>Schedule of long term debt</t>
  </si>
  <si>
    <t xml:space="preserve"> December 31, 2019 December 31, 2018 Cost $ 4,918 $ 2,227 Accumulated amortization 1,022 454 $ 3,896 $ 1,773 Note December 31, 2019 December 31, 2018 Credit facilities 12(a) $ 190,000 $ 194,918 Convertible debentures 12(b) 94,031 39,976 Mortgages 12(c) 21,739 19,900 Promissory notes 5(b) 14,648 42,937 Financing obligations 12(d) 15,435 — Unamortized deferred financing costs 12(e) (3,896 ) (1,773 ) $ 331,957 $ 295,958 Less: current portion of long-term debt (18,514 ) (29,996 ) $ 313,443 $ 265,962</t>
  </si>
  <si>
    <t>Schedule of line of credit facilities</t>
  </si>
  <si>
    <t xml:space="preserve"> December 31, 2019 December 31, 2018 Company Credit Facility $ 190,000 $ 192,000 Nuna Credit Facility — 2,918 $ 190,000 $ 194,918</t>
  </si>
  <si>
    <t>Schedule of convertible debt</t>
  </si>
  <si>
    <t>mounts outstanding under the Nuna Credit Facility as at December 31, 2019 are now included in investments in affiliates and joint ventures on the consolidated balance sheets ( note 11 ). b) Convertible debentures December 31, December 31, 2018 5.50% convertible debentures $ 39,031 $ 39,976 5.00% convertible debentures 55,000 — $ 94,031 $ 39,976 The terms of the convertible debentures are summarized as follows: Date of issuance Maturity Conversion price Share equivalence per $1000 debenture Debt issuance costs 5.50% convertible debentures March 15, 2017 March 31, 2024 $ 10.85 $ 92.1659 $ 2,133 5.00% convertible debentures March 20, 2019 March 31, 2026 $ 26.25 $ 38.0952 $ 2,691</t>
  </si>
  <si>
    <t>Financial instruments and risk management (Tables)</t>
  </si>
  <si>
    <t>Schedule of financial instruments with carrying amounts that differ from fair values</t>
  </si>
  <si>
    <t>Financial instruments with carrying amounts that differ from their fair values are as follows: December 31, 2019 December 31, 2018 Fair Value Hierarchy Level Carrying Fair Carrying Fair Convertible debentures Level 1 94,031 112,970 39,976 48,371 Finance lease obligations Level 2 76,278 69,929 86,568 78,373 Promissory notes Level 2 14,648 14,399 42,937 42,937</t>
  </si>
  <si>
    <t>Schedule of major customers</t>
  </si>
  <si>
    <t>At December 31, 2019 and December 31, 2018 , the following customers represented 10% or more of accounts receivable and contract assets: December 31, 2019 December 31, 2018 Customer 1 36 % 16 % Customer 2 25 % 8 % Customer 3 13 % 33 % Customer 4 12 % 12 % The following customers accounted for 10% or more of total revenues: Year ended December 31, 2019 2018 Customer A 33 % 43 % Customer B 27 % 2 % Customer C 22 % 23 % Customer D 13 % 21 %</t>
  </si>
  <si>
    <t>Schedule of maximum exposure to credit risk for accounts receivable and unbilled revenue</t>
  </si>
  <si>
    <t>The Company’s exposure to credit risk for accounts receivable and contract assets is as follows: December 31, 2019 December 31, 2018 Trade accounts receivable $ 38,686 $ 67,913 Holdbacks 7,152 558 Accrued trade receivables 13,174 9,807 Contract receivables, included in accounts receivable $ 59,012 $ 78,278 Other receivables 7,734 4,121 Total accounts receivable $ 66,746 $ 82,399 Contract assets 19,193 10,673 Total $ 85,939 $ 93,072</t>
  </si>
  <si>
    <t>Schedule of trade receivables aging</t>
  </si>
  <si>
    <t>As at December 31, 2019 and December 31, 2018 , trade receivables and holdbacks are aged as follows: December 31, 2019 December 31, 2018 Not past due $ 35,409 $ 60,326 Past due 1-30 days 10,380 6,649 Past due 31-60 days 5 728 More than 61 days 44 768 Total $ 45,838 $ 68,471</t>
  </si>
  <si>
    <t>Other long term obligations (Tables)</t>
  </si>
  <si>
    <t>Schedule of other long term obligations</t>
  </si>
  <si>
    <t xml:space="preserve"> Note December 31, 2019 December 31, 2018 Directors' deferred stock unit plan 18(c) $ 14,375 $ 13,413 Deferred gain on sale-leaseback 14(a) 6,593 8,438 Other 3,536 2,353 Deferred lease inducements liability — 1,419 $ 24,504 $ 25,623</t>
  </si>
  <si>
    <t>Schedule of deferred gain on sale-leaseback</t>
  </si>
  <si>
    <t xml:space="preserve"> December 31, 2019 December 31, 2018 Balance, beginning of year $ 8,438 $ 7,654 Addition — 2,262 Amortization of deferred gain on sale-leaseback (1,845 ) (1,478 ) Balance, end of year $ 6,593 $ 8,438</t>
  </si>
  <si>
    <t>Shares (Tables)</t>
  </si>
  <si>
    <t>Schedule of common shares</t>
  </si>
  <si>
    <t>Issued and outstanding: Common shares Treasury shares Common shares, net of treasury shares Issued and outstanding at December 31, 2017 28,070,150 (2,617,926 ) 25,452,224 Issued upon exercise of stock options 297,940 — 297,940 Issued upon conversion of convertible debentures 2,211 — 2,211 Purchase of treasury shares — (660,620 ) (660,620 ) Settlement of certain equity classified stock-based compensation — 1,193,935 1,193,935 Retired through share purchase program (1,281,485 ) — (1,281,485 ) Issued and outstanding at December 31, 2018 27,088,816 (2,084,611 ) 25,004,205 Issued upon exercise of stock options 327,000 — 327,000 Issued upon conversion of convertible debentures 87,096 — 87,096 Purchase of treasury shares — (735,857 ) (735,857 ) Settlement of certain equity classified stock-based compensation — 1,095,001 1,095,001 Issued and outstanding at December 31, 2019 27,502,912 (1,725,467 ) 25,777,445</t>
  </si>
  <si>
    <t>Schedule of net income per share</t>
  </si>
  <si>
    <t>Year ended December 31, 2019 2018 Net income available to common shareholders $ 36,878 $ 15,286 Interest from convertible debentures (after tax) 3,590 1,792 Diluted net income available to common shareholders $ 40,468 $ 17,078 Weighted-average number of common shares 25,444,374 24,991,517 Weighted-average effect of dilutive securities Dilutive effect of treasury shares 1,898,645 2,394,824 Dilutive effect of stock options 255,378 357,026 Dilutive effect of 5.00% convertible debentures 1,647,487 — Dilutive effect of 5.50% convertible debentures 3,597,327 3,684,424 Weighted-average number of diluted common shares 32,843,211 31,427,791 Basic net income per share $ 1.45 $ 0.61 Diluted net income per share $ 1.23 $ 0.54</t>
  </si>
  <si>
    <t>Schedule of dividends</t>
  </si>
  <si>
    <t>The Company will pay an annual aggregate dividend of $0.12 per common share in 2019 and intends to pay $0.16 in subsequent years, payable on a quarterly basis. Date declared Per share Shareholders on record as of Paid or payable to shareholders Total paid or payable Q4 2018 October 29, 2018 $ 0.02 November 30, 2018 January 4, 2019 $ 500 Q1 2019 February 25, 2019 $ 0.02 March 12, 2019 April 5, 2019 $ 503 Q2 2019 April 30, 2019 $ 0.02 May 31, 2019 July 5, 2019 $ 505 Q3 2019 July 30, 2019 $ 0.04 August 31, 2019 October 4, 2019 $ 1,028 Q4 2019 October 29, 2019 $ 0.04 November 30, 2019 January 3, 2020 $ 1,030</t>
  </si>
  <si>
    <t>Revenue (Tables)</t>
  </si>
  <si>
    <t>Disaggregation of revenue</t>
  </si>
  <si>
    <t>Year ended December 31, 2019 2018 Revenue by source Construction services $ 132,310 $ 42,481 Operations support services 586,757 367,580 $ 719,067 $ 410,061 By commercial terms Time-and-materials $ 343,156 $ 151,796 Unit-price 375,911 253,277 Cost-plus — 4,988 $ 719,067 $ 410,061 Revenue recognition method Cost-to-cost percent complete $ 252,054 $ 186,741 As-invoiced 467,013 223,320 $ 719,067 $ 410,061</t>
  </si>
  <si>
    <t>Contract balances</t>
  </si>
  <si>
    <t xml:space="preserve"> December 31, December 31, 2018 Contract assets $ 19,193 $ 10,673 Contract liabilities 23 4,032 The following table provides information about significant changes in the contract assets: Year ended December 31, 2019 2018 Balance, beginning of period $ 10,673 $ 21,572 Transferred to receivables from contract assets recognized at the beginning of the period (10,276 ) (14,701 ) Increases as a result of changes to the estimate of the stage of completion, excluding amounts transferred in the period 14,892 2,043 Increases as a result of work completed, but not yet an unconditional right to consideration 5,736 409 Increases as a result of Nuna acquisition — 1,350 Decreases due to effect of change in presentation of NL Partnership (1,832 ) — Balance, end of period $ 19,193 $ 10,673 The following table provides information about significant changes in the contract liabilities: Year ended December 31, 2019 2018 Balance, beginning of period $ 4,032 $ 824 Revenue recognized that was included in the contract liability balance at the beginning of the period (4,031 ) (84 ) Increases due to cash received, excluding amounts recognized as revenue during the period 174 1,379 Increases as a result of Nuna acquisition — 1,913 Decreases due to effect of change in presentation of NL Partnership (152 ) — Balance, end of period $ 23 $ 4,032 The following table provides information about revenue recognized from performance obligations that were satisfied (or partially satisfied) in previous periods: Year ended December 31, 2019 2018 Revenue recognized $ 1,857 $ 2,516</t>
  </si>
  <si>
    <t>Schedule remaining performance obligations</t>
  </si>
  <si>
    <t>For the year ended December 31, 2020 $ 58,966 2021 4,729 2022 4,729 2023 4,729 2024 2,225 $ 75,378</t>
  </si>
  <si>
    <t>Summary of contract costs</t>
  </si>
  <si>
    <t>The following table summarizes contract costs included within other assets on the consolidated balance sheets. December 31, December 31, 2018 Reimbursable bid costs $ — $ 670 Fulfillment costs 1,016 1,638 $ 1,016 $ 2,308</t>
  </si>
  <si>
    <t>Interest expense net (Tables)</t>
  </si>
  <si>
    <t>Schedule of interest expense</t>
  </si>
  <si>
    <t>Year ended December 31, 2019 2018 Credit facilities $ 9,826 $ 2,729 Convertible debentures 4,318 2,200 Mortgages 963 105 Promissory notes 1,691 202 Financing obligations 272 — Finance lease obligations 3,691 2,984 Amortization of deferred financing costs 969 539 Interest expense $ 21,730 $ 8,759 Interest income (107 ) (175 ) $ 21,623 $ 8,584</t>
  </si>
  <si>
    <t>Stock-based compensation (Tables)</t>
  </si>
  <si>
    <t>Share-based Compensation Arrangement by Share-based Payment Award [Line Items]</t>
  </si>
  <si>
    <t>Schedule of stock-based compensation expenses included in general and administrative expenses</t>
  </si>
  <si>
    <t>Stock-based compensation expenses included in general and administrative expenses are as follows: Year ended December 31, Note 2019 2018 Restricted share unit plan 18(a) $ 1,933 $ 2,110 Performance restricted share unit plan 18(b) 1,892 1,910 Deferred stock unit plan 18(c) 5,618 7,415 Share option plan 18(d) — 97 $ 9,443 $ 11,532</t>
  </si>
  <si>
    <t>Schedule of performance restricted share units</t>
  </si>
  <si>
    <t xml:space="preserve"> Number of units Weighted-average exercise price Outstanding at December 31, 2017 896,633 4.81 Granted 197,763 8.01 Vested (353,279 ) 4.27 Outstanding at December 31, 2018 741,117 5.92 Granted 122,274 13.12 Vested (372,924 ) 4.45 Forfeited (8,560 ) 8.09 Outstanding at December 31, 2019 481,907 8.85</t>
  </si>
  <si>
    <t>Schedule of assumptions used in estimate of fair value</t>
  </si>
  <si>
    <t>The Company estimated the fair value of the PSUs granted during the years ended December 31, 2019 and 2018 using a Monte Carlo simulation with the following assumptions: 2019 2018 Risk-free interest rate 1.43 % 1.98 % Expected volatility 40.12 % 45.04 %</t>
  </si>
  <si>
    <t>Schedule of stock plan activity</t>
  </si>
  <si>
    <t>Number of units Outstanding at December 31, 2017 991,583 Granted 134,656 Outstanding at December 31, 2018 1,126,239 Granted 82,191 Redeemed (307,385 ) Outstanding at December 31, 2019 901,045</t>
  </si>
  <si>
    <t>Schedule of stock options activity</t>
  </si>
  <si>
    <t xml:space="preserve"> Number of options Weighted-average Outstanding at December 31, 2017 913,540 5.36 Exercised (i) (297,940 ) 3.43 Forfeited or expired (50,000 ) 16.46 Outstanding at December 31, 2018 565,600 5.40 Exercised (i) (327,000 ) 5.97 Outstanding at December 31, 2019 238,600 4.61 (i) All stock options exercised resulted in new common shares being issued (note 15(a)) .</t>
  </si>
  <si>
    <t>Summary of information about stock options outstanding</t>
  </si>
  <si>
    <t>The following table summarizes information about stock options outstanding at December 31, 2019 : Options outstanding and exercisable Exercise price Number Weighted-average Weighted- $2.75 85,100 2.7 years $ 2.75 $2.79 50,000 2.5 years $ 2.79 $5.91 46,300 3.4 years $ 5.91 $6.56 34,000 1.6 years $ 6.56 $9.33 5,300 0.5 years $ 9.33 $10.13 17,900 0.8 years $ 10.13 238,600 2.4 years $ 4.61</t>
  </si>
  <si>
    <t>Equity classified restricted share unit plan</t>
  </si>
  <si>
    <t>Schedule of restricted share unit plan activity</t>
  </si>
  <si>
    <t>Number of units Weighted-average exercise price Outstanding at December 31, 2017 1,189,933 4.22 Granted 266,196 8.02 Vested (487,376 ) 3.01 Forfeited (20,660 ) 5.45 Outstanding at December 31, 2018 948,093 5.88 Granted 193,450 13.40 Vested (465,194 ) 4.15 Forfeited (26,272 ) 6.01 Outstanding at December 31, 2019 650,077 9.35</t>
  </si>
  <si>
    <t>Other information (Tables)</t>
  </si>
  <si>
    <t>Schedule of net change in non-cash working capital</t>
  </si>
  <si>
    <t>Year ended December 31, 2019 2018 Cash paid during the year for: Interest $ 20,039 $ 9,258 Operating leases included in cash from operations 4,435 — Cash received during the year for: Interest 72 41 Operating subleases included in cash from operations 3,074 — Non-cash transactions: Addition of property, plant and equipment by means of finance leases 28,107 49,440 Net increase (decrease) in assets held for sale, offset by property, plant and equipment 4,230 (53 ) Increase in finance lease obligations related to purchase of heavy equipment fleet and related assets — 1,759 Increase in finance lease obligations related to investment in affiliates and joint ventures — 542 Increase in promissory notes related to purchase of heavy equipment fleet and related assets — 10,851 Increase in long-term debt related to investment in affiliates and joint ventures — 3,127 Non-cash working capital exclusions: Net decrease in contract assets related to adoption of revenue accounting standard — (547 ) Increase in inventory related to the purchase of heavy equipment fleet and related assets — 4,268 Net increase in other assets related to adoption of revenue accounting standard — 502 Net decrease in accrued liabilities related to conversion of bonus compensation to deferred stock units 428 326 Net decrease in long-term portion of payroll liabilities 536 — Net decrease in other accrued liabilities 582 — Net (increase) decrease in accrued liabilities related to dividend payable (530 ) 10 Non-cash working capital transactions related to investments in affiliates and joint ventures: (Decrease) increase in accounts receivable (10,260 ) 13,234 (Decrease) increase in contract assets (1,832 ) 3,089 (Decrease) increase in inventory (4,321 ) 3,926 (Decrease) increase in prepaid expenses (341 ) 399 Decrease in contract costs (349 ) — Decrease (increase) in accounts payable 3,859 (10,604 ) Decrease (increase) in accrued liabilities 1,615 (1,136 ) Decrease (increase) in contract liabilities 152 (360 )</t>
  </si>
  <si>
    <t>Schedule of non-cash transactions</t>
  </si>
  <si>
    <t>The table below represents the cash provided by (used in) non-cash working capital: Year ended December 31, 2019 2018 Operating activities: Accounts receivable $ 5,393 $ (22,359 ) Contract assets (10,352 ) 13,441 Inventories (12,579 ) (443 ) Contract costs 943 (1,384 ) Prepaid expenses and deposits (663 ) (1,513 ) Accounts payable 28,600 17,665 Accrued liabilities 1,034 5,923 Contract liabilities (3,857 ) 2,848 $ 8,519 $ 14,178</t>
  </si>
  <si>
    <t>Related party transactions (Tables)</t>
  </si>
  <si>
    <t>Schedule of related party transactions</t>
  </si>
  <si>
    <t>The following table provides the balance sheet balances with the NL Partnership and its affiliates: December 31, 2019 December 31, 2018 Accounts receivable $ 1,202 $ 3,074 Accounts payable and accrued liabilities 251 13 The following table provides the total dollar amount for income statement transactions that have been entered into with the NL Partnership and its affiliates during the year ended: December 31, 2019 December 31, 2018 Revenue $ 597 $ 677 Management fee revenue 2,482 345</t>
  </si>
  <si>
    <t>Significant accounting policies - Property, plant and equipment (Details)</t>
  </si>
  <si>
    <t>Heavy equipment | Minimum</t>
  </si>
  <si>
    <t>Property, Plant and Equipment [Line Items]</t>
  </si>
  <si>
    <t>Property, plant and equipment, useful life</t>
  </si>
  <si>
    <t>3000 hours</t>
  </si>
  <si>
    <t>Heavy equipment | Maximum</t>
  </si>
  <si>
    <t>120000 hours</t>
  </si>
  <si>
    <t>Major component parts in use | Minimum</t>
  </si>
  <si>
    <t>Major component parts in use | Maximum</t>
  </si>
  <si>
    <t>50000 hours</t>
  </si>
  <si>
    <t>Other equipment | Minimum</t>
  </si>
  <si>
    <t>5 years</t>
  </si>
  <si>
    <t>Other equipment | Maximum</t>
  </si>
  <si>
    <t>10 years</t>
  </si>
  <si>
    <t>Licensed motor vehicles | Minimum</t>
  </si>
  <si>
    <t>Licensed motor vehicles | Maximum</t>
  </si>
  <si>
    <t>Office and computer equipment | Minimum</t>
  </si>
  <si>
    <t>4 years</t>
  </si>
  <si>
    <t>Office and computer equipment | Maximum</t>
  </si>
  <si>
    <t>Furnishings, fixtures and facilities | Minimum</t>
  </si>
  <si>
    <t>Furnishings, fixtures and facilities | Maximum</t>
  </si>
  <si>
    <t>30 years</t>
  </si>
  <si>
    <t>Buildings | Minimum</t>
  </si>
  <si>
    <t>Buildings | Maximum</t>
  </si>
  <si>
    <t>50 years</t>
  </si>
  <si>
    <t>Significant accounting policies - Intangible assets (Details)</t>
  </si>
  <si>
    <t>Internal-use software</t>
  </si>
  <si>
    <t>Finite-Lived Intangible Assets [Line Items]</t>
  </si>
  <si>
    <t>Intangible assets, useful life</t>
  </si>
  <si>
    <t>Customer contracts | Minimum</t>
  </si>
  <si>
    <t>1 year</t>
  </si>
  <si>
    <t>Customer contracts | Maximum</t>
  </si>
  <si>
    <t>2 years</t>
  </si>
  <si>
    <t>Favourable land lease</t>
  </si>
  <si>
    <t>27 years</t>
  </si>
  <si>
    <t>Assembled workforce</t>
  </si>
  <si>
    <t>Partnership relationship</t>
  </si>
  <si>
    <t>Brand</t>
  </si>
  <si>
    <t>Significant accounting policies - Stock-based compensation (Details) - CAD ($)</t>
  </si>
  <si>
    <t>Equipment expense</t>
  </si>
  <si>
    <t>Inventory net</t>
  </si>
  <si>
    <t>Number of trading days used to determine weighted average trading price of common shares</t>
  </si>
  <si>
    <t>5 days</t>
  </si>
  <si>
    <t>Inventory Error [Member]</t>
  </si>
  <si>
    <t>Inventory gross</t>
  </si>
  <si>
    <t>Equipment Expense net</t>
  </si>
  <si>
    <t>Minimum</t>
  </si>
  <si>
    <t>Ownership percentage</t>
  </si>
  <si>
    <t>20.00%</t>
  </si>
  <si>
    <t>Maximum</t>
  </si>
  <si>
    <t>50.00%</t>
  </si>
  <si>
    <t>Restricted Share Unit (RSU)</t>
  </si>
  <si>
    <t>Award service period</t>
  </si>
  <si>
    <t>Award vesting period</t>
  </si>
  <si>
    <t>3 years</t>
  </si>
  <si>
    <t>Compensation expense recognition period</t>
  </si>
  <si>
    <t>Phantom Share Units (PSUs)</t>
  </si>
  <si>
    <t>Accounting pronouncements recently adopted - Leases (Details) - CAD ($)</t>
  </si>
  <si>
    <t>Jan. 01, 2019</t>
  </si>
  <si>
    <t>New Accounting Pronouncements or Change in Accounting Principle [Line Items]</t>
  </si>
  <si>
    <t>Non-current portion of operating lease liabilities</t>
  </si>
  <si>
    <t>Less: current portion of leases</t>
  </si>
  <si>
    <t>Reclassification from current capital lease obligations</t>
  </si>
  <si>
    <t>Reclassification from non-current capital lease obligations</t>
  </si>
  <si>
    <t>Topic 842</t>
  </si>
  <si>
    <t>Deferred lease inducements</t>
  </si>
  <si>
    <t>Accounting pronouncements recently adopted - Future Minimum Lease Payments Under Topic 840 (Details) - CAD ($) $ in Thousands</t>
  </si>
  <si>
    <t>Capital Leases</t>
  </si>
  <si>
    <t>2020</t>
  </si>
  <si>
    <t>2021</t>
  </si>
  <si>
    <t>2022</t>
  </si>
  <si>
    <t>2023 and thereafter</t>
  </si>
  <si>
    <t>Total minimum lease payments</t>
  </si>
  <si>
    <t>Less: amount representing interest (at rates ranging from 2.48% to 7.51%)</t>
  </si>
  <si>
    <t>Carrying amount of minimum lease payments</t>
  </si>
  <si>
    <t>Less: current portion</t>
  </si>
  <si>
    <t>Long term portion</t>
  </si>
  <si>
    <t>Operating Leases</t>
  </si>
  <si>
    <t>Interest rate</t>
  </si>
  <si>
    <t>2.48%</t>
  </si>
  <si>
    <t>7.51%</t>
  </si>
  <si>
    <t>Acquisitions - Investments in affiliates and joint ventures (Details) - CAD ($) $ in Thousands</t>
  </si>
  <si>
    <t>Nov. 01, 2018</t>
  </si>
  <si>
    <t>Schedule of Equity Method Investments [Line Items]</t>
  </si>
  <si>
    <t>Payment to sellers</t>
  </si>
  <si>
    <t>Nuna Logistics Limited</t>
  </si>
  <si>
    <t>Transaction costs</t>
  </si>
  <si>
    <t>49.00%</t>
  </si>
  <si>
    <t>Accounts receivable, net</t>
  </si>
  <si>
    <t>Investment in affiliates and joint ventures</t>
  </si>
  <si>
    <t>Total Assets</t>
  </si>
  <si>
    <t>Liabilities</t>
  </si>
  <si>
    <t>Long-term debt (including current portion)</t>
  </si>
  <si>
    <t>Finance lease obligation (formally capital lease obligation, including current portion)</t>
  </si>
  <si>
    <t>Net assets acquired</t>
  </si>
  <si>
    <t>Nuna Logistics Limited | Kitikmeot Corporation</t>
  </si>
  <si>
    <t>51.00%</t>
  </si>
  <si>
    <t>Nuna East Ltd.</t>
  </si>
  <si>
    <t>37.25%</t>
  </si>
  <si>
    <t>Nuna West Mining Ltd.</t>
  </si>
  <si>
    <t>Nuna Pang Contracting Ltd.</t>
  </si>
  <si>
    <t>Nuna Logistics Partnership</t>
  </si>
  <si>
    <t>Acquisitions - Heavy construction fleet and related assets (Details) $ in Thousands</t>
  </si>
  <si>
    <t>Nov. 23, 2018CAD ($)installment</t>
  </si>
  <si>
    <t>Dec. 31, 2019CAD ($)</t>
  </si>
  <si>
    <t>Dec. 31, 2018CAD ($)</t>
  </si>
  <si>
    <t>Schedule of Asset Acquisition [Line Items]</t>
  </si>
  <si>
    <t>Payments for asset acquisitions</t>
  </si>
  <si>
    <t>Acquisition Of Aecon Construction Group Inc.'s Heavy Construction Equipment Fleet And Related Assets</t>
  </si>
  <si>
    <t>Initial payment</t>
  </si>
  <si>
    <t>Capital leases and equipment related promissory notes</t>
  </si>
  <si>
    <t>Number of installment payments | installment</t>
  </si>
  <si>
    <t>Accounts receivable (Details) - CAD ($) $ in Thousands</t>
  </si>
  <si>
    <t>Trade</t>
  </si>
  <si>
    <t>Holdbacks</t>
  </si>
  <si>
    <t>Accrued trade receivables</t>
  </si>
  <si>
    <t>Contract receivables</t>
  </si>
  <si>
    <t>Other</t>
  </si>
  <si>
    <t>Total accounts receivable</t>
  </si>
  <si>
    <t>Accounts receivable – holdback percentage</t>
  </si>
  <si>
    <t>10.00%</t>
  </si>
  <si>
    <t>Property. plant and equipment (Details) - CAD ($) $ in Thousands</t>
  </si>
  <si>
    <t>Owned assets, cost</t>
  </si>
  <si>
    <t>Owned assets, accumulated depreciation</t>
  </si>
  <si>
    <t>Owned assets, net book value</t>
  </si>
  <si>
    <t>Assets under finance lease, cost</t>
  </si>
  <si>
    <t>Assets under finance least, accumulated depreciation</t>
  </si>
  <si>
    <t>Assets under finance lease, net book value</t>
  </si>
  <si>
    <t>Total plant and equipment, cost</t>
  </si>
  <si>
    <t>Total accumulated depreciation</t>
  </si>
  <si>
    <t>Total plant and equipment, net book value</t>
  </si>
  <si>
    <t>Assets under capital lease, cost</t>
  </si>
  <si>
    <t>Assets under capital lease, accumulated depreciation</t>
  </si>
  <si>
    <t>Assets under capital lease, net book value</t>
  </si>
  <si>
    <t>Total, property, plant and equipment, cost</t>
  </si>
  <si>
    <t>Total property, plant and equipment, accumulated depreciation</t>
  </si>
  <si>
    <t>Total property, plant and equipment, net book value</t>
  </si>
  <si>
    <t>Addition of property, plant and equipment by means of capital leases</t>
  </si>
  <si>
    <t>Sale leaseback transactions</t>
  </si>
  <si>
    <t>Heavy equipment</t>
  </si>
  <si>
    <t>Major component parts in use</t>
  </si>
  <si>
    <t>Other equipment</t>
  </si>
  <si>
    <t>Licensed motor vehicles</t>
  </si>
  <si>
    <t>Office and computer equipment</t>
  </si>
  <si>
    <t>Land</t>
  </si>
  <si>
    <t>Buildings</t>
  </si>
  <si>
    <t>Leasehold improvements</t>
  </si>
  <si>
    <t>Income taxes - Expense (benefit) (Details) - CAD ($) $ in Thousands</t>
  </si>
  <si>
    <t>Tax rate</t>
  </si>
  <si>
    <t>26.50%</t>
  </si>
  <si>
    <t>27.00%</t>
  </si>
  <si>
    <t>Expected expense</t>
  </si>
  <si>
    <t>(Decrease) increase related to:</t>
  </si>
  <si>
    <t>Impact of enacted future statutory income tax rates</t>
  </si>
  <si>
    <t>Rate differential on equity earnings in affiliates and joint ventures</t>
  </si>
  <si>
    <t>Total income tax expense</t>
  </si>
  <si>
    <t>Income taxes - Deferred tax assets and liabilities (Details) - CAD ($) $ in Thousands</t>
  </si>
  <si>
    <t>Deferred tax assets:</t>
  </si>
  <si>
    <t>Non-capital and net capital loss carryforwards</t>
  </si>
  <si>
    <t>Finance lease obligations</t>
  </si>
  <si>
    <t>Subtotal</t>
  </si>
  <si>
    <t>Less: valuation allowance</t>
  </si>
  <si>
    <t>Deferred tax assets, net of valuation allowance</t>
  </si>
  <si>
    <t>Deferred tax liabilities:</t>
  </si>
  <si>
    <t>Accounts receivable – holdbacks</t>
  </si>
  <si>
    <t>Deferred tax liabilities, gross</t>
  </si>
  <si>
    <t>Net deferred income tax liability</t>
  </si>
  <si>
    <t>Classified as:</t>
  </si>
  <si>
    <t>Deferred tax asset</t>
  </si>
  <si>
    <t>Deferred tax liability</t>
  </si>
  <si>
    <t>Income taxes - Narrative (Details) - CAD ($) $ in Thousands</t>
  </si>
  <si>
    <t>Deferred tax assets, non-capital operating loss carryforwards</t>
  </si>
  <si>
    <t>Non-capital losses for income tax purposes</t>
  </si>
  <si>
    <t>Valuation allowance, amount</t>
  </si>
  <si>
    <t>Operating loss carryforwards, not subject to expiration</t>
  </si>
  <si>
    <t>Income taxes - Expiration of non-capital losses for income tax purposes (Details) $ in Thousands</t>
  </si>
  <si>
    <t>Operating Loss Carryforwards [Line Items]</t>
  </si>
  <si>
    <t>Operating loss carryforwards</t>
  </si>
  <si>
    <t>2027</t>
  </si>
  <si>
    <t>2032</t>
  </si>
  <si>
    <t>2033</t>
  </si>
  <si>
    <t>2034</t>
  </si>
  <si>
    <t>2036</t>
  </si>
  <si>
    <t>2037</t>
  </si>
  <si>
    <t>2038</t>
  </si>
  <si>
    <t>2039</t>
  </si>
  <si>
    <t>Accrued liabilities (Details) - CAD ($) $ in Thousands</t>
  </si>
  <si>
    <t>Accrued interest payable</t>
  </si>
  <si>
    <t>Payroll liabilities</t>
  </si>
  <si>
    <t>Liabilities related to short-term rentals</t>
  </si>
  <si>
    <t>Dividends payable</t>
  </si>
  <si>
    <t>Income and other taxes payable</t>
  </si>
  <si>
    <t>Leases - Narrative (Details) - CAD ($) $ in Thousands</t>
  </si>
  <si>
    <t>Lessee, Lease, Description [Line Items]</t>
  </si>
  <si>
    <t>Leases for terms</t>
  </si>
  <si>
    <t>Depreciation of equipment under finance leases</t>
  </si>
  <si>
    <t>Capital lease obligations</t>
  </si>
  <si>
    <t>Lessee, finance lease, renewal term</t>
  </si>
  <si>
    <t>15 years</t>
  </si>
  <si>
    <t>Leases  - Lease expenses and (income) (Details) - CAD ($) $ in Thousands</t>
  </si>
  <si>
    <t>Short-term lease expense</t>
  </si>
  <si>
    <t>Operating lease expense</t>
  </si>
  <si>
    <t>Operating lease income</t>
  </si>
  <si>
    <t>Leases  - Supplemental balance sheet information (Details) $ in Thousands</t>
  </si>
  <si>
    <t>Net book value of property, plant and equipment under finance leases</t>
  </si>
  <si>
    <t>Weighted-average remaining lease term (in years):</t>
  </si>
  <si>
    <t>Finance leases</t>
  </si>
  <si>
    <t>3 years 1 month 6 days</t>
  </si>
  <si>
    <t>Operating leases</t>
  </si>
  <si>
    <t>8 years 3 months 18 days</t>
  </si>
  <si>
    <t>Weighted-average discount rate:</t>
  </si>
  <si>
    <t>3.94%</t>
  </si>
  <si>
    <t>4.80%</t>
  </si>
  <si>
    <t>Leases - Maturity analysis (Details) $ in Thousands</t>
  </si>
  <si>
    <t>Payments Finance Leases</t>
  </si>
  <si>
    <t>2023</t>
  </si>
  <si>
    <t>2024 and thereafter</t>
  </si>
  <si>
    <t>Less: amount representing interest</t>
  </si>
  <si>
    <t>Payments Operating Leases</t>
  </si>
  <si>
    <t>Less: current portion of capital leases</t>
  </si>
  <si>
    <t>Receipts Operating Leases</t>
  </si>
  <si>
    <t>Investments in affiliates and joint ventures - Ownership Percentages (Details)</t>
  </si>
  <si>
    <t>Kivalliq Services Ltd.</t>
  </si>
  <si>
    <t>Variable Interest Entity [Line Items]</t>
  </si>
  <si>
    <t>NL Partnership Interest in equity method investments</t>
  </si>
  <si>
    <t>33.33%</t>
  </si>
  <si>
    <t>HRN Contracting Ltd.</t>
  </si>
  <si>
    <t>Amik Nuna Forestry Services | Variable Interest Entity, Not Primary Beneficiary</t>
  </si>
  <si>
    <t>NL Partnership Interest in VIEs</t>
  </si>
  <si>
    <t>Aroland Nuna | Variable Interest Entity, Not Primary Beneficiary</t>
  </si>
  <si>
    <t>Fond Du Lac Nuna | Variable Interest Entity, Not Primary Beneficiary</t>
  </si>
  <si>
    <t>Mahiikanuk Nuna | Variable Interest Entity, Not Primary Beneficiary</t>
  </si>
  <si>
    <t>Met Nuna | Variable Interest Entity, Not Primary Beneficiary</t>
  </si>
  <si>
    <t>75.00%</t>
  </si>
  <si>
    <t>Nuna Bauer | Variable Interest Entity, Not Primary Beneficiary</t>
  </si>
  <si>
    <t>EDC Nuna Contracting | Variable Interest Entity, Not Primary Beneficiary</t>
  </si>
  <si>
    <t>70.00%</t>
  </si>
  <si>
    <t>Attawapiskat Nuna | Variable Interest Entity, Not Primary Beneficiary</t>
  </si>
  <si>
    <t>Deton Cho Nuna | Variable Interest Entity, Primary Beneficiary</t>
  </si>
  <si>
    <t>60.00%</t>
  </si>
  <si>
    <t>Nuna Deton Cho Winter Road Services | Variable Interest Entity, Primary Beneficiary</t>
  </si>
  <si>
    <t>Nuna Deton Cho Contracting | Variable Interest Entity, Primary Beneficiary</t>
  </si>
  <si>
    <t>100.00%</t>
  </si>
  <si>
    <t>Investments in affiliates and joint ventures - Summary of Movement in Investments In Affiliates and Joint Ventures (Details) - CAD ($) $ in Thousands</t>
  </si>
  <si>
    <t>Equity Method Investment, Financial Statement, Reported Amounts [Roll Forward]</t>
  </si>
  <si>
    <t>Balance, beginning of the year</t>
  </si>
  <si>
    <t>Additions</t>
  </si>
  <si>
    <t>Dividends, repayments of loans and other adjustments</t>
  </si>
  <si>
    <t>Share of net income</t>
  </si>
  <si>
    <t>Balance, end of the year</t>
  </si>
  <si>
    <t>Investments in affiliates and joint ventures - Balance Sheets (Details) - CAD ($) $ in Thousands</t>
  </si>
  <si>
    <t>Assets</t>
  </si>
  <si>
    <t>Non-current assets</t>
  </si>
  <si>
    <t>Non-current liabilities</t>
  </si>
  <si>
    <t>Total liabilities</t>
  </si>
  <si>
    <t>Investments in affiliates and joint ventures - Statements of Operations and Comprehensive Income (Details) - CAD ($) $ in Thousands</t>
  </si>
  <si>
    <t>Revenues</t>
  </si>
  <si>
    <t>Income before taxes</t>
  </si>
  <si>
    <t>Investments in affiliates and joint ventures - Narrative (Details)</t>
  </si>
  <si>
    <t>Dene North Site Services Partnership | Variable Interest Entity, Not Primary Beneficiary</t>
  </si>
  <si>
    <t>Mikisew North American Limited Partnership [Member] | Variable Interest Entity, Not Primary Beneficiary</t>
  </si>
  <si>
    <t>Long term debt - Schedule of Long Term Debt (Details) - CAD ($) $ in Thousands</t>
  </si>
  <si>
    <t>Long-term Debt, Excluding Current Maturities [Abstract]</t>
  </si>
  <si>
    <t>Long-term debt, gross</t>
  </si>
  <si>
    <t>Unamortized deferred financing costs</t>
  </si>
  <si>
    <t>Less: current portion of long-term debt</t>
  </si>
  <si>
    <t>Long-term portion of debt</t>
  </si>
  <si>
    <t>Long-term Debt, Fiscal Year Maturity [Abstract]</t>
  </si>
  <si>
    <t>2024</t>
  </si>
  <si>
    <t>Credit facilities</t>
  </si>
  <si>
    <t>Convertible debentures</t>
  </si>
  <si>
    <t>Mortgages</t>
  </si>
  <si>
    <t>Promissory notes</t>
  </si>
  <si>
    <t>Financing obligations</t>
  </si>
  <si>
    <t>Long term debt - Schedule of Credit Facilities (Details) - CAD ($) $ in Thousands</t>
  </si>
  <si>
    <t>Debt Instrument [Line Items]</t>
  </si>
  <si>
    <t>Credit facility</t>
  </si>
  <si>
    <t>Nuna Credit Facility</t>
  </si>
  <si>
    <t>Long term debt - Credit Facility Narrative (Details)</t>
  </si>
  <si>
    <t>1 Months Ended</t>
  </si>
  <si>
    <t>Oct. 31, 2019CAD ($)</t>
  </si>
  <si>
    <t>Nov. 30, 2018CAD ($)</t>
  </si>
  <si>
    <t>Dec. 31, 2019CAD ($)convenant</t>
  </si>
  <si>
    <t>Mortgages | BDC</t>
  </si>
  <si>
    <t>Line of Credit Facility [Line Items]</t>
  </si>
  <si>
    <t>Conversion interest rate</t>
  </si>
  <si>
    <t>Debt instrument, term</t>
  </si>
  <si>
    <t>25 years</t>
  </si>
  <si>
    <t>Face amount of long term debt</t>
  </si>
  <si>
    <t>Debt instrument related obligations</t>
  </si>
  <si>
    <t>Derivative, fixed interest rate</t>
  </si>
  <si>
    <t>Minimum | Mortgages | BDC</t>
  </si>
  <si>
    <t>Debt instrument, interest rate, effective percentage</t>
  </si>
  <si>
    <t>1.50%</t>
  </si>
  <si>
    <t>Minimum | Financing obligations</t>
  </si>
  <si>
    <t>3.20%</t>
  </si>
  <si>
    <t>Maximum | Mortgages | BDC</t>
  </si>
  <si>
    <t>4.55%</t>
  </si>
  <si>
    <t>Maximum | Financing obligations</t>
  </si>
  <si>
    <t>3.34%</t>
  </si>
  <si>
    <t>Credit facility | Revolver | Credit facilities</t>
  </si>
  <si>
    <t>Maximum borrowing capacity of credit facility</t>
  </si>
  <si>
    <t>Additional borrowing limit</t>
  </si>
  <si>
    <t>Capital lease borrowing limit</t>
  </si>
  <si>
    <t>Other outstanding debt limit</t>
  </si>
  <si>
    <t>Amount outstanding during period</t>
  </si>
  <si>
    <t>Unused borrowing availability under the revolving facility</t>
  </si>
  <si>
    <t>Number of financial covenants | convenant</t>
  </si>
  <si>
    <t>Senior leverage ratio, step-up</t>
  </si>
  <si>
    <t>Fixed charge ratio</t>
  </si>
  <si>
    <t>Credit facility | Revolver | Minimum | Credit facilities</t>
  </si>
  <si>
    <t>Standby fees percentage</t>
  </si>
  <si>
    <t>0.35%</t>
  </si>
  <si>
    <t>Credit facility | Revolver | Maximum | Credit facilities</t>
  </si>
  <si>
    <t>0.70%</t>
  </si>
  <si>
    <t>Credit facility | Letter of credit | Credit facilities</t>
  </si>
  <si>
    <t>Debt covenant period, tranche two | Credit facility | Revolver | Credit facilities</t>
  </si>
  <si>
    <t>Senior leverage ratio</t>
  </si>
  <si>
    <t>Long term debt  - Convertible Debentures (Details)</t>
  </si>
  <si>
    <t>Mar. 15, 2017$ / shares</t>
  </si>
  <si>
    <t>Mar. 20, 2019$ / shares</t>
  </si>
  <si>
    <t>Mar. 20, 2019CAD ($)</t>
  </si>
  <si>
    <t>Mar. 15, 2017CAD ($)</t>
  </si>
  <si>
    <t>Debt issuance costs</t>
  </si>
  <si>
    <t>Threshold percentage of share price for conversion</t>
  </si>
  <si>
    <t>125.00%</t>
  </si>
  <si>
    <t>Redemption price as a percentage of the principal amount</t>
  </si>
  <si>
    <t>101.00%</t>
  </si>
  <si>
    <t>Convertible debentures | 5.50% Convertible Debentures</t>
  </si>
  <si>
    <t>5.50%</t>
  </si>
  <si>
    <t>Conversion price (in CAD per share) | $ / shares</t>
  </si>
  <si>
    <t>Share Equivalence Per Thousand Debenture</t>
  </si>
  <si>
    <t>Convertible debentures | 5.00% Percent Convertible Debentures</t>
  </si>
  <si>
    <t>5.00%</t>
  </si>
  <si>
    <t>Long term debt - Deferred Financing (Details) - CAD ($) $ in Thousands</t>
  </si>
  <si>
    <t>Cost</t>
  </si>
  <si>
    <t>Accumulated amortization</t>
  </si>
  <si>
    <t>Net Book Value</t>
  </si>
  <si>
    <t>Financial instruments and risk management - Financial instruments (Details) - CAD ($) $ in Thousands</t>
  </si>
  <si>
    <t>Level 1 | Carrying Amount | Convertible debentures</t>
  </si>
  <si>
    <t>Financial Instruments, Financial Liabilities, Balance Sheet Groupings [Abstract]</t>
  </si>
  <si>
    <t>Level 1 | Fair Value | Convertible debentures</t>
  </si>
  <si>
    <t>Level 2 | Carrying Amount | Financing obligations</t>
  </si>
  <si>
    <t>Level 2 | Carrying Amount | Promissory notes</t>
  </si>
  <si>
    <t>Level 2 | Fair Value | Financing obligations</t>
  </si>
  <si>
    <t>Level 2 | Fair Value | Promissory notes</t>
  </si>
  <si>
    <t>Financial instruments and risk management - Risk management (Details) - CAD ($) $ in Millions</t>
  </si>
  <si>
    <t>Customer 1 | Accounts receivable and contract assets | Major customers</t>
  </si>
  <si>
    <t>Concentration Risk [Line Items]</t>
  </si>
  <si>
    <t>Concentration risk, percentage</t>
  </si>
  <si>
    <t>36.00%</t>
  </si>
  <si>
    <t>16.00%</t>
  </si>
  <si>
    <t>Customer 2 | Accounts receivable and contract assets | Major customers</t>
  </si>
  <si>
    <t>25.00%</t>
  </si>
  <si>
    <t>8.00%</t>
  </si>
  <si>
    <t>Customer 3 | Accounts receivable and contract assets | Major customers</t>
  </si>
  <si>
    <t>13.00%</t>
  </si>
  <si>
    <t>33.00%</t>
  </si>
  <si>
    <t>Customer 4 | Accounts receivable and contract assets | Major customers</t>
  </si>
  <si>
    <t>12.00%</t>
  </si>
  <si>
    <t>Outstanding balance, long-term debt</t>
  </si>
  <si>
    <t>Basis on variable rate, adjustment</t>
  </si>
  <si>
    <t>1.00%</t>
  </si>
  <si>
    <t>Corresponding change in annual interest expense</t>
  </si>
  <si>
    <t>Financial instruments and risk management - Maximum credit exposure (Details) - CAD ($) $ in Thousands</t>
  </si>
  <si>
    <t>Dec. 31, 2017</t>
  </si>
  <si>
    <t>Trade accounts receivable</t>
  </si>
  <si>
    <t>Contract receivables, included in accounts receivable</t>
  </si>
  <si>
    <t>Other receivables</t>
  </si>
  <si>
    <t>Financial instruments and risk management - Trade receivables (Details) - CAD ($)</t>
  </si>
  <si>
    <t>Accounts, Notes, Loans and Financing Receivable [Line Items]</t>
  </si>
  <si>
    <t>Not past due</t>
  </si>
  <si>
    <t>Past due 1-30 days</t>
  </si>
  <si>
    <t>Past due 31-60 days</t>
  </si>
  <si>
    <t>More than 61 days</t>
  </si>
  <si>
    <t>Accounts Receivable, Allowance for Credit Loss [Roll Forward]</t>
  </si>
  <si>
    <t>Payment terms</t>
  </si>
  <si>
    <t>15 days</t>
  </si>
  <si>
    <t>60 days</t>
  </si>
  <si>
    <t>Other long term obligations - Schedule of other long term obligations (Details) - CAD ($) $ in Thousands</t>
  </si>
  <si>
    <t>Other Liabilities, Noncurrent [Abstract]</t>
  </si>
  <si>
    <t>Directors' deferred stock unit plan</t>
  </si>
  <si>
    <t>Deferred gain on sale-leaseback</t>
  </si>
  <si>
    <t>Deferred lease inducements liability</t>
  </si>
  <si>
    <t>Other long term obligations - Other liabilities and obligations (Details) - CAD ($) $ in Thousands</t>
  </si>
  <si>
    <t>Deferred gain on sale-leaseback [Roll Forward]</t>
  </si>
  <si>
    <t>Balance, beginning of year</t>
  </si>
  <si>
    <t>Addition</t>
  </si>
  <si>
    <t>Amortization of deferred gain on sale-leaseback</t>
  </si>
  <si>
    <t>Balance, end of year</t>
  </si>
  <si>
    <t>Shares - Common shares (Details) - CAD ($) $ in Thousands</t>
  </si>
  <si>
    <t>Beginning balance, outstanding (in shares)</t>
  </si>
  <si>
    <t>Issued upon exercise of stock options (in shares)</t>
  </si>
  <si>
    <t>Issued upon conversion of convertible debentures (in shares)</t>
  </si>
  <si>
    <t>Purchase of treasury shares for settlement of certain equity classified stock-based compensation (in shares)</t>
  </si>
  <si>
    <t>Settlement of certain equity classified stock-based compensation (in shares)</t>
  </si>
  <si>
    <t>Retired through share purchase programs (in shares)</t>
  </si>
  <si>
    <t>Ending balance, outstanding (in shares)</t>
  </si>
  <si>
    <t>Shares to satisfy recipient tax withholding requirements (in shares)</t>
  </si>
  <si>
    <t>Satisfaction of recipient tax withholding</t>
  </si>
  <si>
    <t>Shares - Net income per share (Details) - CAD ($) $ / shares in Units, $ in Thousands</t>
  </si>
  <si>
    <t>Antidilutive Securities Excluded from Computation of Earnings Per Share [Line Items]</t>
  </si>
  <si>
    <t>Net income available to common shareholders</t>
  </si>
  <si>
    <t>Interest from convertible debentures (after tax)</t>
  </si>
  <si>
    <t>Diluted net income available to common shareholders</t>
  </si>
  <si>
    <t>Weighted average number of common shares (in shares)</t>
  </si>
  <si>
    <t>Weighted-average effect of dilutive securities</t>
  </si>
  <si>
    <t>Dilutive effect of treasury shares (in shares)</t>
  </si>
  <si>
    <t>Dilutive effect of stock options (in shares)</t>
  </si>
  <si>
    <t>Weighted average number of diluted common shares (in shares)</t>
  </si>
  <si>
    <t>5.00% convertible debentures</t>
  </si>
  <si>
    <t>Dilutive effect of convertible debentures (in shares)</t>
  </si>
  <si>
    <t>5.50% convertible debentures</t>
  </si>
  <si>
    <t>Stock options</t>
  </si>
  <si>
    <t>Anti-dilutive awards not considered in computing diluted earnings per share (in shares)</t>
  </si>
  <si>
    <t>Shares - Share purchase program (Details) - CAD ($) $ in Thousands</t>
  </si>
  <si>
    <t>Aug. 14, 2017</t>
  </si>
  <si>
    <t>Equity, Class of Treasury Stock [Line Items]</t>
  </si>
  <si>
    <t>Shares purchased and subsequently cancelled during period (in shares)</t>
  </si>
  <si>
    <t>2017 Share Repurchase Program</t>
  </si>
  <si>
    <t>Maximum number of shares to be purchased (in shares)</t>
  </si>
  <si>
    <t>Common shares | 2017 Share Repurchase Program</t>
  </si>
  <si>
    <t>Increase (decrease) as a result of the retirement of shares</t>
  </si>
  <si>
    <t>Additional paid-in capital | 2017 Share Repurchase Program</t>
  </si>
  <si>
    <t>Shares - Dividends (Details)</t>
  </si>
  <si>
    <t>Jan. 03, 2020CAD ($)</t>
  </si>
  <si>
    <t>Oct. 04, 2019CAD ($)</t>
  </si>
  <si>
    <t>Jul. 05, 2019CAD ($)</t>
  </si>
  <si>
    <t>Apr. 05, 2019CAD ($)</t>
  </si>
  <si>
    <t>Jan. 04, 2019CAD ($)</t>
  </si>
  <si>
    <t>Dec. 31, 2019$ / shares$ / shares</t>
  </si>
  <si>
    <t>Sep. 30, 2019$ / shares</t>
  </si>
  <si>
    <t>Jun. 30, 2019$ / shares</t>
  </si>
  <si>
    <t>Mar. 31, 2019$ / shares</t>
  </si>
  <si>
    <t>Dec. 31, 2018$ / shares</t>
  </si>
  <si>
    <t>Dec. 31, 2019CAD ($)$ / shares</t>
  </si>
  <si>
    <t>Per share</t>
  </si>
  <si>
    <t>Total paid or payable | $</t>
  </si>
  <si>
    <t>Annual aggregate dividend (in CAD per share)</t>
  </si>
  <si>
    <t>Quarterly dividends paid (CAD per share)</t>
  </si>
  <si>
    <t>Subsequent event</t>
  </si>
  <si>
    <t>Revenue - Disaggregation of revenue (Details) - CAD ($) $ in Thousands</t>
  </si>
  <si>
    <t>Disaggregation of Revenue [Line Items]</t>
  </si>
  <si>
    <t>Cost-to-cost percent complete</t>
  </si>
  <si>
    <t>As-invoiced</t>
  </si>
  <si>
    <t>Time-and-materials</t>
  </si>
  <si>
    <t>Unit-price</t>
  </si>
  <si>
    <t>Cost-plus</t>
  </si>
  <si>
    <t>Construction services</t>
  </si>
  <si>
    <t>Operations support services</t>
  </si>
  <si>
    <t>Revenue - Schedule of major customers (Details) - Customer concentration risk - Revenues</t>
  </si>
  <si>
    <t>Customer A</t>
  </si>
  <si>
    <t>43.00%</t>
  </si>
  <si>
    <t>Customer B</t>
  </si>
  <si>
    <t>2.00%</t>
  </si>
  <si>
    <t>Customer C</t>
  </si>
  <si>
    <t>22.00%</t>
  </si>
  <si>
    <t>23.00%</t>
  </si>
  <si>
    <t>Customer D</t>
  </si>
  <si>
    <t>21.00%</t>
  </si>
  <si>
    <t>Revenue - Contract balances (Details) - CAD ($) $ in Thousands</t>
  </si>
  <si>
    <t>Contract Assets [Roll Forward]</t>
  </si>
  <si>
    <t>Balance, beginning of period</t>
  </si>
  <si>
    <t>Transferred to receivables from contract assets recognized at the beginning of the period</t>
  </si>
  <si>
    <t>Increases as a result of changes to the estimate of the stage of completion, excluding amounts transferred in the period</t>
  </si>
  <si>
    <t>Increases as a result of work completed, but not yet an unconditional right to consideration</t>
  </si>
  <si>
    <t>Increases as a result of Nuna acquisition</t>
  </si>
  <si>
    <t>Decreases due to effect of change in presentation of NL Partnership</t>
  </si>
  <si>
    <t>Balance, end of period</t>
  </si>
  <si>
    <t>Contract Liabilities [Roll Forward]</t>
  </si>
  <si>
    <t>Revenue recognized that was included in the contract liability balance at the beginning of the period</t>
  </si>
  <si>
    <t>Increases due to cash received, excluding amounts recognized as revenue during the period</t>
  </si>
  <si>
    <t>Performance Obligation</t>
  </si>
  <si>
    <t>Revenue recognized</t>
  </si>
  <si>
    <t>Revenue - Unpriced contract modifications (Details) - CAD ($) $ in Thousands</t>
  </si>
  <si>
    <t>Variable consideration - unpriced contract modifications</t>
  </si>
  <si>
    <t>Uncollected consideration</t>
  </si>
  <si>
    <t>Revenue - Contract costs (Details) - CAD ($)</t>
  </si>
  <si>
    <t>Capitalized Contract Cost [Line Items]</t>
  </si>
  <si>
    <t>Contract costs</t>
  </si>
  <si>
    <t>Reimbursable bid costs</t>
  </si>
  <si>
    <t>Capitalized costs</t>
  </si>
  <si>
    <t>Fulfillment costs</t>
  </si>
  <si>
    <t>Revenue - Remaining performance obligations (Details) $ in Thousands</t>
  </si>
  <si>
    <t>Remaining performance obligation</t>
  </si>
  <si>
    <t>Revenue, Remaining Performance Obligation, Expected Timing of Satisfaction, Start Date [Axis]: 2020-01-01</t>
  </si>
  <si>
    <t>Revenue, Remaining Performance Obligation, Expected Timing of Satisfaction [Line Items]</t>
  </si>
  <si>
    <t>Remaining performance obligation, period</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Interest expense net (Details) - CAD ($) $ in Thousands</t>
  </si>
  <si>
    <t>Schedule of Interest Expense [Line Items]</t>
  </si>
  <si>
    <t>Interest expense</t>
  </si>
  <si>
    <t>Interest income</t>
  </si>
  <si>
    <t>Total interest expense, net</t>
  </si>
  <si>
    <t>Credit Facility</t>
  </si>
  <si>
    <t>Interest on long term debt</t>
  </si>
  <si>
    <t>Stock-based compensation - Stock-based compensation expenses (Details) - General and administrative expenses - CAD ($) $ in Thousands</t>
  </si>
  <si>
    <t>Employee Service Share-based Compensation, Allocation of Recognized Period Costs [Line Items]</t>
  </si>
  <si>
    <t>Stock-based compensation expenses</t>
  </si>
  <si>
    <t>Performance restricted share unit plan</t>
  </si>
  <si>
    <t>Liability classified deferred stock unit plan</t>
  </si>
  <si>
    <t>Share option plan</t>
  </si>
  <si>
    <t>Stock-based compensation - Restricted share unit plan (Details) - CAD ($) $ / shares in Units, $ in Thousands</t>
  </si>
  <si>
    <t>2 Months Ended</t>
  </si>
  <si>
    <t>Feb. 19, 2020</t>
  </si>
  <si>
    <t>Performance restricted share units (PSUs)</t>
  </si>
  <si>
    <t>Number of units</t>
  </si>
  <si>
    <t>Beginning balance (in shares)</t>
  </si>
  <si>
    <t>Granted (in shares)</t>
  </si>
  <si>
    <t>Vested (in shares)</t>
  </si>
  <si>
    <t>Forfeited (in shares)</t>
  </si>
  <si>
    <t>Ending balance (in shares)</t>
  </si>
  <si>
    <t>Weighted-average exercise price $ per share</t>
  </si>
  <si>
    <t>Outstanding, beginning of period (CAD per unit)</t>
  </si>
  <si>
    <t>Granted, Weighted average exercise price (CAD per unit)</t>
  </si>
  <si>
    <t>Vested, Weighted average exercise price (CAD per unit)</t>
  </si>
  <si>
    <t>Forfeited, Weighted average exercise price (CAD per unit)</t>
  </si>
  <si>
    <t>Outstanding, end of period (CAD per unit)</t>
  </si>
  <si>
    <t>Liability classified restricted share unit plan | Restricted share units (RSUs)</t>
  </si>
  <si>
    <t>Period for recognition in years following grant</t>
  </si>
  <si>
    <t>Equity classified restricted share unit plan | Restricted share units (RSUs)</t>
  </si>
  <si>
    <t>Settled (in shares)</t>
  </si>
  <si>
    <t>Total unrecognized compensation costs related to non-vested non-option share-based payment arrangements</t>
  </si>
  <si>
    <t>Period for award recognition</t>
  </si>
  <si>
    <t>1 year 3 months 18 days</t>
  </si>
  <si>
    <t>Equity classified restricted share unit plan | Performance restricted share units (PSUs)</t>
  </si>
  <si>
    <t>1 year 2 months 12 days</t>
  </si>
  <si>
    <t>Subsequent event | Equity classified restricted share unit plan | Restricted share units (RSUs)</t>
  </si>
  <si>
    <t>Stock-based compensation - Performance and deferred stock unit plan (Details)</t>
  </si>
  <si>
    <t>Dec. 31, 2019CAD ($)$ / sharesshares</t>
  </si>
  <si>
    <t>Dec. 31, 2018CAD ($)$ / sharesshares</t>
  </si>
  <si>
    <t>Vested/redeemed (in shares)</t>
  </si>
  <si>
    <t>Share-based Compensation Arrangement by Share-based Payment Award, Equity Instruments Other than Options, Nonvested, Intrinsic Value, Amount Per Share [Abstract]</t>
  </si>
  <si>
    <t>Outstanding, beginning of period (CAD per unit) | $ / shares</t>
  </si>
  <si>
    <t>Granted, Weighted average exercise price (CAD per unit) | $ / shares</t>
  </si>
  <si>
    <t>Vested/redeemed, Weighted average exercise price (CAD per unit) | $ / shares</t>
  </si>
  <si>
    <t>Forfeited, Weighted average exercise price (CAD per unit) | $ / shares</t>
  </si>
  <si>
    <t>Outstanding, end of period (CAD per unit) | $ / shares</t>
  </si>
  <si>
    <t>Share-based Compensation Arrangement by Share-based Payment Award, Fair Value Assumptions and Methodology [Abstract]</t>
  </si>
  <si>
    <t>Risk-free interest rate</t>
  </si>
  <si>
    <t>1.43%</t>
  </si>
  <si>
    <t>1.98%</t>
  </si>
  <si>
    <t>Expected volatility</t>
  </si>
  <si>
    <t>40.12%</t>
  </si>
  <si>
    <t>45.04%</t>
  </si>
  <si>
    <t>Performance restricted share unit plan | Performance restricted share units (PSUs)</t>
  </si>
  <si>
    <t>Total unrecognized compensation costs related to non-vested non-option share-based payment arrangements | $</t>
  </si>
  <si>
    <t>Settlement ratio, per PSU (in shares)</t>
  </si>
  <si>
    <t>Deferred share unit plan | Deferred stock units (DSUs)</t>
  </si>
  <si>
    <t>Annual fixed remuneration</t>
  </si>
  <si>
    <t>Percentage of annual bonus eligible for deferred stock units</t>
  </si>
  <si>
    <t>Liability classified deferred stock unit plan | Deferred stock units (DSUs)</t>
  </si>
  <si>
    <t>Fair market value (CAD per share) | $ / shares</t>
  </si>
  <si>
    <t>Award units settled during the period | $</t>
  </si>
  <si>
    <t>Liability classified deferred stock unit plan | Deferred stock units (DSUs) | Accrued liabilities</t>
  </si>
  <si>
    <t>Current portion of award obligation | $</t>
  </si>
  <si>
    <t>Liability classified deferred stock unit plan | Deferred stock units (DSUs) | Other liabilities</t>
  </si>
  <si>
    <t>Non-current portion of award obligation | $</t>
  </si>
  <si>
    <t>Stock-based compensation - Share options plan (Details) $ in Thousands</t>
  </si>
  <si>
    <t>Dec. 31, 2019$ / sharesshares</t>
  </si>
  <si>
    <t>Dec. 31, 2019CAD ($)shares</t>
  </si>
  <si>
    <t>Dec. 31, 2018CAD ($)shares</t>
  </si>
  <si>
    <t>Number of options</t>
  </si>
  <si>
    <t>Exercised (in shares))</t>
  </si>
  <si>
    <t>Weighted average exercise price $ per share</t>
  </si>
  <si>
    <t>Proceeds from options exercised | $</t>
  </si>
  <si>
    <t>Number of shares authorized for issuance (in shares)</t>
  </si>
  <si>
    <t>Forfeited or expired (in shares)</t>
  </si>
  <si>
    <t>Beginning balance (CAD per share) | $ / shares</t>
  </si>
  <si>
    <t>Exercised (CAD per share) | $ / shares</t>
  </si>
  <si>
    <t>Forfeited or expired (CAD per share) | $ / shares</t>
  </si>
  <si>
    <t>Ending balance (CAD per share) | $ / shares</t>
  </si>
  <si>
    <t>Total intrinsic value of options exercised | $</t>
  </si>
  <si>
    <t>Stock-based compensation - Options by exercise price range (Details) $ / shares in Units, $ in Thousands</t>
  </si>
  <si>
    <t>Dec. 31, 2019$ / shares$ / sharesshares</t>
  </si>
  <si>
    <t>Dec. 31, 2018$ / sharesshares</t>
  </si>
  <si>
    <t>Share-based Payment Arrangement, Option, Exercise Price Range [Line Items]</t>
  </si>
  <si>
    <t>Options outstanding, Number (in shares) | shares</t>
  </si>
  <si>
    <t>Options outstanding, Weighted average remaining life</t>
  </si>
  <si>
    <t>2 years 4 months 24 days</t>
  </si>
  <si>
    <t>Options outstanding, Weighted average exercise price (in CAD per share)</t>
  </si>
  <si>
    <t>$2.75</t>
  </si>
  <si>
    <t>Exercise price (CAD per share)</t>
  </si>
  <si>
    <t>2 years 8 months 12 days</t>
  </si>
  <si>
    <t>$2.79</t>
  </si>
  <si>
    <t>2 years 6 months</t>
  </si>
  <si>
    <t>$5.91</t>
  </si>
  <si>
    <t>3 years 4 months 24 days</t>
  </si>
  <si>
    <t>$6.56</t>
  </si>
  <si>
    <t>1 year 7 months 6 days</t>
  </si>
  <si>
    <t>$9.33</t>
  </si>
  <si>
    <t>6 months</t>
  </si>
  <si>
    <t>$10.13</t>
  </si>
  <si>
    <t>9 months 18 days</t>
  </si>
  <si>
    <t>3 years 3 months 18 days</t>
  </si>
  <si>
    <t>Fair value of options vested | $</t>
  </si>
  <si>
    <t>Total options exercisable (in shares) | shares</t>
  </si>
  <si>
    <t>Options exercisable, Weighted average exercise price (in CAD per share) | (per share)</t>
  </si>
  <si>
    <t>Other information - Non-cash (Details) - CAD ($) $ in Thousands</t>
  </si>
  <si>
    <t>Cash paid during the year for:</t>
  </si>
  <si>
    <t>Interest</t>
  </si>
  <si>
    <t>Operating leases included in cash from operations</t>
  </si>
  <si>
    <t>Cash received during the year for:</t>
  </si>
  <si>
    <t>Operating subleases included in cash from operations</t>
  </si>
  <si>
    <t>Non-cash transactions:</t>
  </si>
  <si>
    <t>Addition of property, plant and equipment by means of finance leases</t>
  </si>
  <si>
    <t>Net increase (decrease) in assets held for sale, offset by property, plant and equipment</t>
  </si>
  <si>
    <t>Increase in finance lease obligations related to purchase of heavy equipment fleet and related assets</t>
  </si>
  <si>
    <t>Increase in finance lease obligations related to investment in affiliates and joint ventures</t>
  </si>
  <si>
    <t>Increase in promissory notes related to purchase of heavy equipment fleet and related assets</t>
  </si>
  <si>
    <t>Increase in long-term debt related to investment in affiliates and joint ventures</t>
  </si>
  <si>
    <t>Non-cash working capital exclusions:</t>
  </si>
  <si>
    <t>Net decrease in contract assets related to adoption of revenue accounting standard</t>
  </si>
  <si>
    <t>Increase in inventory related to the purchase of heavy equipment fleet and related assets</t>
  </si>
  <si>
    <t>Net increase in other assets related to adoption of revenue accounting standard</t>
  </si>
  <si>
    <t>Net decrease in accrued liabilities related to conversion of bonus compensation to deferred stock units</t>
  </si>
  <si>
    <t>Net decrease in long-term portion of payroll liabilities</t>
  </si>
  <si>
    <t>Net decrease in other accrued liabilities</t>
  </si>
  <si>
    <t>Net (increase) decrease in accrued liabilities related to dividend payable</t>
  </si>
  <si>
    <t>Non-cash working capital transactions related to investments in affiliates and joint ventures:</t>
  </si>
  <si>
    <t>(Decrease) increase in accounts receivable</t>
  </si>
  <si>
    <t>(Decrease) increase in contract assets</t>
  </si>
  <si>
    <t>(Decrease) increase in inventory</t>
  </si>
  <si>
    <t>(Decrease) increase in prepaid expenses</t>
  </si>
  <si>
    <t>Decrease in contract costs</t>
  </si>
  <si>
    <t>Decrease (increase) in accounts payable</t>
  </si>
  <si>
    <t>Decrease (increase) in accrued liabilities</t>
  </si>
  <si>
    <t>Decrease (increase) in contract liabilities</t>
  </si>
  <si>
    <t>Employee benefit plans (Details) $ in Thousands</t>
  </si>
  <si>
    <t>Dec. 31, 2019CAD ($)$ / h</t>
  </si>
  <si>
    <t>Contributions made by the Company during the year | $</t>
  </si>
  <si>
    <t>Company match of voluntary contributions made by employees, percentage of base salary</t>
  </si>
  <si>
    <t>Contribution per hour | $ / h</t>
  </si>
  <si>
    <t>Related party transactions (Details) - CAD ($)</t>
  </si>
  <si>
    <t>Jun. 30, 2019</t>
  </si>
  <si>
    <t>Director</t>
  </si>
  <si>
    <t>Related Party Transaction [Line Items]</t>
  </si>
  <si>
    <t>Sublease income</t>
  </si>
  <si>
    <t>Corporate Joint Venture</t>
  </si>
  <si>
    <t>Management fee revenue</t>
  </si>
  <si>
    <t>Accounts payable and accrued liabilities</t>
  </si>
  <si>
    <t>Heavy equipment | Nuna Logistics Partnership</t>
  </si>
  <si>
    <t>Purchase of heavy equipment</t>
  </si>
  <si>
    <t>Label</t>
  </si>
  <si>
    <t>Element</t>
  </si>
  <si>
    <t>Value</t>
  </si>
  <si>
    <t>Cumulative Effect of New Accounting Principle in Period of Adoption</t>
  </si>
  <si>
    <t>us-gaap_CumulativeEffectOfNewAccountingPrincipleInPeriodOfAdoption</t>
  </si>
  <si>
    <t>Parent [Member]</t>
  </si>
  <si>
    <t>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3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5" t="n">
        <v>27502912</v>
      </c>
    </row>
    <row r="13" spans="1:2">
      <c r="A13" s="4" t="s">
        <v>21</v>
      </c>
      <c r="B13" s="4" t="s">
        <v>22</v>
      </c>
    </row>
    <row r="14" spans="1:2">
      <c r="A14" s="4" t="s">
        <v>23</v>
      </c>
      <c r="B14" s="4" t="s">
        <v>22</v>
      </c>
    </row>
    <row r="15" spans="1:2">
      <c r="A15" s="4" t="s">
        <v>24</v>
      </c>
      <c r="B15"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6</v>
      </c>
    </row>
    <row r="3" spans="1:2">
      <c r="A3" s="3" t="s">
        <v>161</v>
      </c>
    </row>
    <row r="4" spans="1:2">
      <c r="A4" s="4" t="s">
        <v>160</v>
      </c>
      <c r="B4" s="4" t="s">
        <v>16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4</v>
      </c>
      <c r="B1" s="2" t="s">
        <v>1</v>
      </c>
    </row>
    <row r="2" spans="1:3">
      <c r="B2" s="2" t="s">
        <v>26</v>
      </c>
      <c r="C2" s="2" t="s">
        <v>27</v>
      </c>
    </row>
    <row r="3" spans="1:3">
      <c r="A3" s="3" t="s">
        <v>955</v>
      </c>
    </row>
    <row r="4" spans="1:3">
      <c r="A4" s="4" t="s">
        <v>956</v>
      </c>
      <c r="B4" s="6" t="n">
        <v>20039</v>
      </c>
    </row>
    <row r="5" spans="1:3">
      <c r="A5" s="4" t="s">
        <v>956</v>
      </c>
      <c r="B5" s="5" t="n">
        <v>3074</v>
      </c>
      <c r="C5" s="6" t="n">
        <v>9258</v>
      </c>
    </row>
    <row r="6" spans="1:3">
      <c r="A6" s="4" t="s">
        <v>957</v>
      </c>
      <c r="B6" s="5" t="n">
        <v>4435</v>
      </c>
    </row>
    <row r="7" spans="1:3">
      <c r="A7" s="3" t="s">
        <v>958</v>
      </c>
    </row>
    <row r="8" spans="1:3">
      <c r="A8" s="4" t="s">
        <v>956</v>
      </c>
      <c r="B8" s="5" t="n">
        <v>72</v>
      </c>
      <c r="C8" s="5" t="n">
        <v>41</v>
      </c>
    </row>
    <row r="9" spans="1:3">
      <c r="A9" s="4" t="s">
        <v>959</v>
      </c>
      <c r="B9" s="5" t="n">
        <v>3074</v>
      </c>
      <c r="C9" s="5" t="n">
        <v>9258</v>
      </c>
    </row>
    <row r="10" spans="1:3">
      <c r="A10" s="3" t="s">
        <v>960</v>
      </c>
    </row>
    <row r="11" spans="1:3">
      <c r="A11" s="4" t="s">
        <v>961</v>
      </c>
      <c r="B11" s="5" t="n">
        <v>28107</v>
      </c>
      <c r="C11" s="5" t="n">
        <v>49440</v>
      </c>
    </row>
    <row r="12" spans="1:3">
      <c r="A12" s="4" t="s">
        <v>962</v>
      </c>
      <c r="B12" s="5" t="n">
        <v>4230</v>
      </c>
      <c r="C12" s="5" t="n">
        <v>-53</v>
      </c>
    </row>
    <row r="13" spans="1:3">
      <c r="A13" s="4" t="s">
        <v>963</v>
      </c>
      <c r="B13" s="5" t="n">
        <v>0</v>
      </c>
      <c r="C13" s="5" t="n">
        <v>1759</v>
      </c>
    </row>
    <row r="14" spans="1:3">
      <c r="A14" s="4" t="s">
        <v>964</v>
      </c>
      <c r="B14" s="5" t="n">
        <v>0</v>
      </c>
      <c r="C14" s="5" t="n">
        <v>542</v>
      </c>
    </row>
    <row r="15" spans="1:3">
      <c r="A15" s="4" t="s">
        <v>965</v>
      </c>
      <c r="B15" s="5" t="n">
        <v>0</v>
      </c>
      <c r="C15" s="5" t="n">
        <v>10851</v>
      </c>
    </row>
    <row r="16" spans="1:3">
      <c r="A16" s="4" t="s">
        <v>966</v>
      </c>
      <c r="B16" s="5" t="n">
        <v>0</v>
      </c>
      <c r="C16" s="5" t="n">
        <v>3127</v>
      </c>
    </row>
    <row r="17" spans="1:3">
      <c r="A17" s="3" t="s">
        <v>967</v>
      </c>
    </row>
    <row r="18" spans="1:3">
      <c r="A18" s="4" t="s">
        <v>968</v>
      </c>
      <c r="B18" s="5" t="n">
        <v>0</v>
      </c>
      <c r="C18" s="5" t="n">
        <v>-547</v>
      </c>
    </row>
    <row r="19" spans="1:3">
      <c r="A19" s="4" t="s">
        <v>969</v>
      </c>
      <c r="B19" s="5" t="n">
        <v>0</v>
      </c>
      <c r="C19" s="5" t="n">
        <v>4268</v>
      </c>
    </row>
    <row r="20" spans="1:3">
      <c r="A20" s="4" t="s">
        <v>970</v>
      </c>
      <c r="B20" s="5" t="n">
        <v>0</v>
      </c>
      <c r="C20" s="5" t="n">
        <v>502</v>
      </c>
    </row>
    <row r="21" spans="1:3">
      <c r="A21" s="4" t="s">
        <v>971</v>
      </c>
      <c r="B21" s="5" t="n">
        <v>428</v>
      </c>
      <c r="C21" s="5" t="n">
        <v>326</v>
      </c>
    </row>
    <row r="22" spans="1:3">
      <c r="A22" s="4" t="s">
        <v>972</v>
      </c>
      <c r="B22" s="5" t="n">
        <v>536</v>
      </c>
      <c r="C22" s="5" t="n">
        <v>0</v>
      </c>
    </row>
    <row r="23" spans="1:3">
      <c r="A23" s="4" t="s">
        <v>973</v>
      </c>
      <c r="B23" s="5" t="n">
        <v>582</v>
      </c>
      <c r="C23" s="5" t="n">
        <v>0</v>
      </c>
    </row>
    <row r="24" spans="1:3">
      <c r="A24" s="4" t="s">
        <v>974</v>
      </c>
      <c r="B24" s="5" t="n">
        <v>-530</v>
      </c>
      <c r="C24" s="5" t="n">
        <v>10</v>
      </c>
    </row>
    <row r="25" spans="1:3">
      <c r="A25" s="3" t="s">
        <v>975</v>
      </c>
    </row>
    <row r="26" spans="1:3">
      <c r="A26" s="4" t="s">
        <v>976</v>
      </c>
      <c r="B26" s="5" t="n">
        <v>-10260</v>
      </c>
      <c r="C26" s="5" t="n">
        <v>13234</v>
      </c>
    </row>
    <row r="27" spans="1:3">
      <c r="A27" s="4" t="s">
        <v>977</v>
      </c>
      <c r="B27" s="5" t="n">
        <v>-1832</v>
      </c>
      <c r="C27" s="5" t="n">
        <v>3089</v>
      </c>
    </row>
    <row r="28" spans="1:3">
      <c r="A28" s="4" t="s">
        <v>978</v>
      </c>
      <c r="B28" s="5" t="n">
        <v>-4321</v>
      </c>
      <c r="C28" s="5" t="n">
        <v>3926</v>
      </c>
    </row>
    <row r="29" spans="1:3">
      <c r="A29" s="4" t="s">
        <v>979</v>
      </c>
      <c r="B29" s="5" t="n">
        <v>-341</v>
      </c>
      <c r="C29" s="5" t="n">
        <v>399</v>
      </c>
    </row>
    <row r="30" spans="1:3">
      <c r="A30" s="4" t="s">
        <v>980</v>
      </c>
      <c r="B30" s="5" t="n">
        <v>-349</v>
      </c>
      <c r="C30" s="5" t="n">
        <v>0</v>
      </c>
    </row>
    <row r="31" spans="1:3">
      <c r="A31" s="4" t="s">
        <v>981</v>
      </c>
      <c r="B31" s="5" t="n">
        <v>3859</v>
      </c>
      <c r="C31" s="5" t="n">
        <v>-10604</v>
      </c>
    </row>
    <row r="32" spans="1:3">
      <c r="A32" s="4" t="s">
        <v>982</v>
      </c>
      <c r="B32" s="5" t="n">
        <v>1615</v>
      </c>
      <c r="C32" s="5" t="n">
        <v>-1136</v>
      </c>
    </row>
    <row r="33" spans="1:3">
      <c r="A33" s="4" t="s">
        <v>983</v>
      </c>
      <c r="B33" s="5" t="n">
        <v>152</v>
      </c>
      <c r="C33" s="5" t="n">
        <v>-360</v>
      </c>
    </row>
    <row r="34" spans="1:3">
      <c r="A34" s="3" t="s">
        <v>120</v>
      </c>
    </row>
    <row r="35" spans="1:3">
      <c r="A35" s="4" t="s">
        <v>30</v>
      </c>
      <c r="B35" s="5" t="n">
        <v>5393</v>
      </c>
      <c r="C35" s="5" t="n">
        <v>-22359</v>
      </c>
    </row>
    <row r="36" spans="1:3">
      <c r="A36" s="4" t="s">
        <v>31</v>
      </c>
      <c r="B36" s="5" t="n">
        <v>-10352</v>
      </c>
      <c r="C36" s="5" t="n">
        <v>13441</v>
      </c>
    </row>
    <row r="37" spans="1:3">
      <c r="A37" s="4" t="s">
        <v>32</v>
      </c>
      <c r="B37" s="5" t="n">
        <v>-12579</v>
      </c>
      <c r="C37" s="5" t="n">
        <v>-443</v>
      </c>
    </row>
    <row r="38" spans="1:3">
      <c r="A38" s="4" t="s">
        <v>832</v>
      </c>
      <c r="B38" s="5" t="n">
        <v>943</v>
      </c>
      <c r="C38" s="5" t="n">
        <v>-1384</v>
      </c>
    </row>
    <row r="39" spans="1:3">
      <c r="A39" s="4" t="s">
        <v>33</v>
      </c>
      <c r="B39" s="5" t="n">
        <v>-663</v>
      </c>
      <c r="C39" s="5" t="n">
        <v>-1513</v>
      </c>
    </row>
    <row r="40" spans="1:3">
      <c r="A40" s="4" t="s">
        <v>42</v>
      </c>
      <c r="B40" s="5" t="n">
        <v>28600</v>
      </c>
      <c r="C40" s="5" t="n">
        <v>17665</v>
      </c>
    </row>
    <row r="41" spans="1:3">
      <c r="A41" s="4" t="s">
        <v>43</v>
      </c>
      <c r="B41" s="5" t="n">
        <v>1034</v>
      </c>
      <c r="C41" s="5" t="n">
        <v>5923</v>
      </c>
    </row>
    <row r="42" spans="1:3">
      <c r="A42" s="4" t="s">
        <v>44</v>
      </c>
      <c r="B42" s="5" t="n">
        <v>-3857</v>
      </c>
      <c r="C42" s="5" t="n">
        <v>2848</v>
      </c>
    </row>
    <row r="43" spans="1:3">
      <c r="A43" s="4" t="s">
        <v>129</v>
      </c>
      <c r="B43" s="6" t="n">
        <v>8519</v>
      </c>
      <c r="C43" s="6" t="n">
        <v>14178</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984</v>
      </c>
      <c r="B1" s="2" t="s">
        <v>1</v>
      </c>
    </row>
    <row r="2" spans="1:3">
      <c r="B2" s="2" t="s">
        <v>985</v>
      </c>
      <c r="C2" s="2" t="s">
        <v>458</v>
      </c>
    </row>
    <row r="3" spans="1:3">
      <c r="A3" s="3" t="s">
        <v>205</v>
      </c>
    </row>
    <row r="4" spans="1:3">
      <c r="A4" s="4" t="s">
        <v>986</v>
      </c>
      <c r="B4" s="6" t="n">
        <v>1161</v>
      </c>
      <c r="C4" s="6" t="n">
        <v>991</v>
      </c>
    </row>
    <row r="5" spans="1:3">
      <c r="A5" s="4" t="s">
        <v>987</v>
      </c>
      <c r="B5" s="4" t="s">
        <v>686</v>
      </c>
    </row>
    <row r="6" spans="1:3">
      <c r="A6" s="4" t="s">
        <v>988</v>
      </c>
      <c r="B6" s="5" t="n">
        <v>1</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s>
  <sheetData>
    <row r="1" spans="1:4">
      <c r="A1" s="1" t="s">
        <v>989</v>
      </c>
      <c r="B1" s="2" t="s">
        <v>632</v>
      </c>
      <c r="C1" s="2" t="s">
        <v>1</v>
      </c>
    </row>
    <row r="2" spans="1:4">
      <c r="B2" s="2" t="s">
        <v>990</v>
      </c>
      <c r="C2" s="2" t="s">
        <v>26</v>
      </c>
      <c r="D2" s="2" t="s">
        <v>27</v>
      </c>
    </row>
    <row r="3" spans="1:4">
      <c r="A3" s="4" t="s">
        <v>991</v>
      </c>
    </row>
    <row r="4" spans="1:4">
      <c r="A4" s="3" t="s">
        <v>992</v>
      </c>
    </row>
    <row r="5" spans="1:4">
      <c r="A5" s="4" t="s">
        <v>993</v>
      </c>
      <c r="C5" s="6" t="n">
        <v>235000</v>
      </c>
    </row>
    <row r="6" spans="1:4">
      <c r="A6" s="4" t="s">
        <v>959</v>
      </c>
      <c r="D6" s="6" t="n">
        <v>315000</v>
      </c>
    </row>
    <row r="7" spans="1:4">
      <c r="A7" s="4" t="s">
        <v>994</v>
      </c>
    </row>
    <row r="8" spans="1:4">
      <c r="A8" s="3" t="s">
        <v>992</v>
      </c>
    </row>
    <row r="9" spans="1:4">
      <c r="A9" s="4" t="s">
        <v>76</v>
      </c>
      <c r="C9" s="5" t="n">
        <v>597000</v>
      </c>
      <c r="D9" s="5" t="n">
        <v>677000</v>
      </c>
    </row>
    <row r="10" spans="1:4">
      <c r="A10" s="4" t="s">
        <v>995</v>
      </c>
      <c r="C10" s="5" t="n">
        <v>2482000</v>
      </c>
      <c r="D10" s="5" t="n">
        <v>345000</v>
      </c>
    </row>
    <row r="11" spans="1:4">
      <c r="A11" s="4" t="s">
        <v>30</v>
      </c>
      <c r="C11" s="5" t="n">
        <v>1202000</v>
      </c>
      <c r="D11" s="5" t="n">
        <v>3074000</v>
      </c>
    </row>
    <row r="12" spans="1:4">
      <c r="A12" s="4" t="s">
        <v>996</v>
      </c>
      <c r="C12" s="6" t="n">
        <v>251000</v>
      </c>
      <c r="D12" s="6" t="n">
        <v>13000</v>
      </c>
    </row>
    <row r="13" spans="1:4">
      <c r="A13" s="4" t="s">
        <v>997</v>
      </c>
    </row>
    <row r="14" spans="1:4">
      <c r="A14" s="3" t="s">
        <v>992</v>
      </c>
    </row>
    <row r="15" spans="1:4">
      <c r="A15" s="4" t="s">
        <v>998</v>
      </c>
      <c r="B15" s="6" t="n">
        <v>1300</v>
      </c>
    </row>
  </sheetData>
  <mergeCells count="2">
    <mergeCell ref="A1:A2"/>
    <mergeCell ref="C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0"/>
  </cols>
  <sheetData>
    <row r="1" spans="1:3">
      <c r="A1" s="1" t="s">
        <v>999</v>
      </c>
      <c r="B1" s="1" t="s">
        <v>1000</v>
      </c>
      <c r="C1" s="2" t="s">
        <v>1001</v>
      </c>
    </row>
    <row r="2" spans="1:3">
      <c r="A2" s="4" t="s">
        <v>1002</v>
      </c>
      <c r="B2" s="4" t="s">
        <v>1003</v>
      </c>
      <c r="C2" s="6" t="n">
        <v>-45000</v>
      </c>
    </row>
    <row r="3" spans="1:3">
      <c r="A3" s="4" t="s">
        <v>1004</v>
      </c>
    </row>
    <row r="4" spans="1:3">
      <c r="A4" s="4" t="s">
        <v>1002</v>
      </c>
      <c r="B4" s="4" t="s">
        <v>1003</v>
      </c>
      <c r="C4" s="5" t="n">
        <v>-45000</v>
      </c>
    </row>
    <row r="5" spans="1:3">
      <c r="A5" s="4" t="s">
        <v>1005</v>
      </c>
    </row>
    <row r="6" spans="1:3">
      <c r="A6" s="4" t="s">
        <v>1002</v>
      </c>
      <c r="B6" s="4" t="s">
        <v>1003</v>
      </c>
      <c r="C6" s="6" t="n">
        <v>-45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6</v>
      </c>
    </row>
    <row r="3" spans="1:2">
      <c r="A3" s="3" t="s">
        <v>161</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6</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v>
      </c>
      <c r="B1" s="2" t="s">
        <v>1</v>
      </c>
    </row>
    <row r="2" spans="1:2">
      <c r="B2" s="2" t="s">
        <v>26</v>
      </c>
    </row>
    <row r="3" spans="1:2">
      <c r="A3" s="3" t="s">
        <v>168</v>
      </c>
    </row>
    <row r="4" spans="1:2">
      <c r="A4" s="4" t="s">
        <v>30</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6</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6</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3</v>
      </c>
      <c r="B1" s="2" t="s">
        <v>1</v>
      </c>
    </row>
    <row r="2" spans="1:2">
      <c r="B2" s="2" t="s">
        <v>26</v>
      </c>
    </row>
    <row r="3" spans="1:2">
      <c r="A3" s="3" t="s">
        <v>176</v>
      </c>
    </row>
    <row r="4" spans="1:2">
      <c r="A4" s="4" t="s">
        <v>43</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1</v>
      </c>
    </row>
    <row r="2" spans="1:2">
      <c r="B2" s="2" t="s">
        <v>26</v>
      </c>
    </row>
    <row r="3" spans="1:2">
      <c r="A3" s="3" t="s">
        <v>179</v>
      </c>
    </row>
    <row r="4" spans="1:2">
      <c r="A4" s="4" t="s">
        <v>180</v>
      </c>
      <c r="B4" s="4" t="s">
        <v>181</v>
      </c>
    </row>
    <row r="5" spans="1:2">
      <c r="A5" s="4" t="s">
        <v>180</v>
      </c>
      <c r="B5"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v>
      </c>
      <c r="B1" s="2" t="s">
        <v>1</v>
      </c>
    </row>
    <row r="2" spans="1:2">
      <c r="B2" s="2" t="s">
        <v>26</v>
      </c>
    </row>
    <row r="3" spans="1:2">
      <c r="A3" s="3" t="s">
        <v>155</v>
      </c>
    </row>
    <row r="4" spans="1:2">
      <c r="A4" s="4" t="s">
        <v>38</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6</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6</v>
      </c>
      <c r="C1" s="2" t="s">
        <v>27</v>
      </c>
    </row>
    <row r="2" spans="1:3">
      <c r="A2" s="3" t="s">
        <v>28</v>
      </c>
    </row>
    <row r="3" spans="1:3">
      <c r="A3" s="4" t="s">
        <v>29</v>
      </c>
      <c r="B3" s="6" t="n">
        <v>5544</v>
      </c>
      <c r="C3" s="6" t="n">
        <v>19508</v>
      </c>
    </row>
    <row r="4" spans="1:3">
      <c r="A4" s="4" t="s">
        <v>30</v>
      </c>
      <c r="B4" s="5" t="n">
        <v>66746</v>
      </c>
      <c r="C4" s="5" t="n">
        <v>82399</v>
      </c>
    </row>
    <row r="5" spans="1:3">
      <c r="A5" s="4" t="s">
        <v>31</v>
      </c>
      <c r="B5" s="5" t="n">
        <v>19193</v>
      </c>
      <c r="C5" s="5" t="n">
        <v>10673</v>
      </c>
    </row>
    <row r="6" spans="1:3">
      <c r="A6" s="4" t="s">
        <v>32</v>
      </c>
      <c r="B6" s="5" t="n">
        <v>21649</v>
      </c>
      <c r="C6" s="5" t="n">
        <v>13391</v>
      </c>
    </row>
    <row r="7" spans="1:3">
      <c r="A7" s="4" t="s">
        <v>33</v>
      </c>
      <c r="B7" s="5" t="n">
        <v>4245</v>
      </c>
      <c r="C7" s="5" t="n">
        <v>3736</v>
      </c>
    </row>
    <row r="8" spans="1:3">
      <c r="A8" s="4" t="s">
        <v>34</v>
      </c>
      <c r="B8" s="5" t="n">
        <v>117377</v>
      </c>
      <c r="C8" s="5" t="n">
        <v>129707</v>
      </c>
    </row>
    <row r="9" spans="1:3">
      <c r="A9" s="4" t="s">
        <v>35</v>
      </c>
      <c r="B9" s="5" t="n">
        <v>587729</v>
      </c>
    </row>
    <row r="10" spans="1:3">
      <c r="A10" s="4" t="s">
        <v>35</v>
      </c>
      <c r="C10" s="5" t="n">
        <v>528157</v>
      </c>
    </row>
    <row r="11" spans="1:3">
      <c r="A11" s="4" t="s">
        <v>36</v>
      </c>
      <c r="B11" s="5" t="n">
        <v>21841</v>
      </c>
    </row>
    <row r="12" spans="1:3">
      <c r="A12" s="4" t="s">
        <v>37</v>
      </c>
      <c r="B12" s="5" t="n">
        <v>7142</v>
      </c>
      <c r="C12" s="5" t="n">
        <v>10876</v>
      </c>
    </row>
    <row r="13" spans="1:3">
      <c r="A13" s="4" t="s">
        <v>38</v>
      </c>
      <c r="B13" s="5" t="n">
        <v>42908</v>
      </c>
      <c r="C13" s="5" t="n">
        <v>11788</v>
      </c>
    </row>
    <row r="14" spans="1:3">
      <c r="A14" s="4" t="s">
        <v>39</v>
      </c>
      <c r="B14" s="5" t="n">
        <v>15655</v>
      </c>
      <c r="C14" s="5" t="n">
        <v>9272</v>
      </c>
    </row>
    <row r="15" spans="1:3">
      <c r="A15" s="4" t="s">
        <v>40</v>
      </c>
      <c r="B15" s="5" t="n">
        <v>792652</v>
      </c>
      <c r="C15" s="5" t="n">
        <v>689800</v>
      </c>
    </row>
    <row r="16" spans="1:3">
      <c r="A16" s="3" t="s">
        <v>41</v>
      </c>
    </row>
    <row r="17" spans="1:3">
      <c r="A17" s="4" t="s">
        <v>42</v>
      </c>
      <c r="B17" s="5" t="n">
        <v>88201</v>
      </c>
      <c r="C17" s="5" t="n">
        <v>63460</v>
      </c>
    </row>
    <row r="18" spans="1:3">
      <c r="A18" s="4" t="s">
        <v>43</v>
      </c>
      <c r="B18" s="5" t="n">
        <v>17560</v>
      </c>
      <c r="C18" s="5" t="n">
        <v>19157</v>
      </c>
    </row>
    <row r="19" spans="1:3">
      <c r="A19" s="4" t="s">
        <v>44</v>
      </c>
      <c r="B19" s="5" t="n">
        <v>23</v>
      </c>
      <c r="C19" s="5" t="n">
        <v>4032</v>
      </c>
    </row>
    <row r="20" spans="1:3">
      <c r="A20" s="4" t="s">
        <v>45</v>
      </c>
      <c r="B20" s="5" t="n">
        <v>18514</v>
      </c>
      <c r="C20" s="5" t="n">
        <v>29996</v>
      </c>
    </row>
    <row r="21" spans="1:3">
      <c r="A21" s="4" t="s">
        <v>46</v>
      </c>
      <c r="B21" s="5" t="n">
        <v>29206</v>
      </c>
      <c r="C21" s="5" t="n">
        <v>32250</v>
      </c>
    </row>
    <row r="22" spans="1:3">
      <c r="A22" s="4" t="s">
        <v>47</v>
      </c>
      <c r="B22" s="5" t="n">
        <v>3799</v>
      </c>
    </row>
    <row r="23" spans="1:3">
      <c r="A23" s="4" t="s">
        <v>48</v>
      </c>
      <c r="B23" s="5" t="n">
        <v>157303</v>
      </c>
      <c r="C23" s="5" t="n">
        <v>148895</v>
      </c>
    </row>
    <row r="24" spans="1:3">
      <c r="A24" s="4" t="s">
        <v>49</v>
      </c>
      <c r="B24" s="5" t="n">
        <v>313443</v>
      </c>
      <c r="C24" s="5" t="n">
        <v>265962</v>
      </c>
    </row>
    <row r="25" spans="1:3">
      <c r="A25" s="4" t="s">
        <v>50</v>
      </c>
      <c r="B25" s="5" t="n">
        <v>47072</v>
      </c>
    </row>
    <row r="26" spans="1:3">
      <c r="A26" s="4" t="s">
        <v>50</v>
      </c>
      <c r="C26" s="5" t="n">
        <v>54318</v>
      </c>
    </row>
    <row r="27" spans="1:3">
      <c r="A27" s="4" t="s">
        <v>51</v>
      </c>
      <c r="B27" s="5" t="n">
        <v>17710</v>
      </c>
    </row>
    <row r="28" spans="1:3">
      <c r="A28" s="4" t="s">
        <v>52</v>
      </c>
      <c r="B28" s="5" t="n">
        <v>24504</v>
      </c>
      <c r="C28" s="5" t="n">
        <v>25623</v>
      </c>
    </row>
    <row r="29" spans="1:3">
      <c r="A29" s="4" t="s">
        <v>53</v>
      </c>
      <c r="B29" s="5" t="n">
        <v>52501</v>
      </c>
      <c r="C29" s="5" t="n">
        <v>44787</v>
      </c>
    </row>
    <row r="30" spans="1:3">
      <c r="A30" s="4" t="s">
        <v>54</v>
      </c>
      <c r="B30" s="5" t="n">
        <v>612533</v>
      </c>
      <c r="C30" s="5" t="n">
        <v>539585</v>
      </c>
    </row>
    <row r="31" spans="1:3">
      <c r="A31" s="3" t="s">
        <v>55</v>
      </c>
    </row>
    <row r="32" spans="1:3">
      <c r="A32" s="4" t="s">
        <v>56</v>
      </c>
      <c r="B32" s="5" t="n">
        <v>225966</v>
      </c>
      <c r="C32" s="5" t="n">
        <v>221773</v>
      </c>
    </row>
    <row r="33" spans="1:3">
      <c r="A33" s="4" t="s">
        <v>57</v>
      </c>
      <c r="B33" s="5" t="n">
        <v>-15911</v>
      </c>
      <c r="C33" s="5" t="n">
        <v>-11702</v>
      </c>
    </row>
    <row r="34" spans="1:3">
      <c r="A34" s="4" t="s">
        <v>58</v>
      </c>
      <c r="B34" s="5" t="n">
        <v>49919</v>
      </c>
      <c r="C34" s="5" t="n">
        <v>53567</v>
      </c>
    </row>
    <row r="35" spans="1:3">
      <c r="A35" s="4" t="s">
        <v>59</v>
      </c>
      <c r="B35" s="5" t="n">
        <v>-79855</v>
      </c>
      <c r="C35" s="5" t="n">
        <v>-113917</v>
      </c>
    </row>
    <row r="36" spans="1:3">
      <c r="A36" s="4" t="s">
        <v>60</v>
      </c>
      <c r="B36" s="5" t="n">
        <v>180119</v>
      </c>
      <c r="C36" s="5" t="n">
        <v>149721</v>
      </c>
    </row>
    <row r="37" spans="1:3">
      <c r="A37" s="4" t="s">
        <v>61</v>
      </c>
      <c r="B37" s="5" t="n">
        <v>0</v>
      </c>
      <c r="C37" s="5" t="n">
        <v>494</v>
      </c>
    </row>
    <row r="38" spans="1:3">
      <c r="A38" s="4" t="s">
        <v>62</v>
      </c>
      <c r="B38" s="5" t="n">
        <v>180119</v>
      </c>
      <c r="C38" s="5" t="n">
        <v>150215</v>
      </c>
    </row>
    <row r="39" spans="1:3">
      <c r="A39" s="4" t="s">
        <v>63</v>
      </c>
      <c r="B39" s="5" t="n">
        <v>792652</v>
      </c>
      <c r="C39" s="5" t="n">
        <v>689800</v>
      </c>
    </row>
    <row r="40" spans="1:3">
      <c r="A40" s="4" t="s">
        <v>64</v>
      </c>
      <c r="B40" s="4" t="s">
        <v>65</v>
      </c>
      <c r="C40" s="4" t="s">
        <v>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6</v>
      </c>
      <c r="B1" s="2" t="s">
        <v>1</v>
      </c>
    </row>
    <row r="2" spans="1:2">
      <c r="B2" s="2" t="s">
        <v>26</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9</v>
      </c>
      <c r="B1" s="2" t="s">
        <v>1</v>
      </c>
    </row>
    <row r="2" spans="1:2">
      <c r="B2" s="2" t="s">
        <v>26</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6</v>
      </c>
    </row>
    <row r="3" spans="1:2">
      <c r="A3" s="3" t="s">
        <v>193</v>
      </c>
    </row>
    <row r="4" spans="1:2">
      <c r="A4" s="4" t="s">
        <v>192</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6</v>
      </c>
      <c r="B1" s="2" t="s">
        <v>1</v>
      </c>
    </row>
    <row r="2" spans="1:2">
      <c r="B2" s="2" t="s">
        <v>26</v>
      </c>
    </row>
    <row r="3" spans="1:2">
      <c r="A3" s="3" t="s">
        <v>195</v>
      </c>
    </row>
    <row r="4" spans="1:2">
      <c r="A4" s="4" t="s">
        <v>76</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86</v>
      </c>
      <c r="B1" s="2" t="s">
        <v>1</v>
      </c>
    </row>
    <row r="2" spans="1:2">
      <c r="B2" s="2" t="s">
        <v>26</v>
      </c>
    </row>
    <row r="3" spans="1:2">
      <c r="A3" s="3" t="s">
        <v>197</v>
      </c>
    </row>
    <row r="4" spans="1:2">
      <c r="A4" s="4" t="s">
        <v>86</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7</v>
      </c>
      <c r="B1" s="2" t="s">
        <v>1</v>
      </c>
    </row>
    <row r="2" spans="1:2">
      <c r="B2" s="2" t="s">
        <v>26</v>
      </c>
    </row>
    <row r="3" spans="1:2">
      <c r="A3" s="3" t="s">
        <v>199</v>
      </c>
    </row>
    <row r="4" spans="1:2">
      <c r="A4" s="4" t="s">
        <v>107</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6</v>
      </c>
    </row>
    <row r="3" spans="1:2">
      <c r="A3" s="3" t="s">
        <v>202</v>
      </c>
    </row>
    <row r="4" spans="1:2">
      <c r="A4" s="4" t="s">
        <v>201</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6</v>
      </c>
    </row>
    <row r="3" spans="1:2">
      <c r="A3" s="3" t="s">
        <v>205</v>
      </c>
    </row>
    <row r="4" spans="1:2">
      <c r="A4" s="4" t="s">
        <v>204</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6</v>
      </c>
    </row>
    <row r="3" spans="1:2">
      <c r="A3" s="3" t="s">
        <v>208</v>
      </c>
    </row>
    <row r="4" spans="1:2">
      <c r="A4" s="4" t="s">
        <v>207</v>
      </c>
      <c r="B4"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6</v>
      </c>
    </row>
    <row r="3" spans="1:2">
      <c r="A3" s="3" t="s">
        <v>211</v>
      </c>
    </row>
    <row r="4" spans="1:2">
      <c r="A4" s="4" t="s">
        <v>210</v>
      </c>
      <c r="B4"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6</v>
      </c>
      <c r="B1" s="2" t="s">
        <v>1</v>
      </c>
    </row>
    <row r="2" spans="1:3">
      <c r="B2" s="2" t="s">
        <v>26</v>
      </c>
      <c r="C2" s="2" t="s">
        <v>27</v>
      </c>
    </row>
    <row r="3" spans="1:3">
      <c r="A3" s="3" t="s">
        <v>67</v>
      </c>
    </row>
    <row r="4" spans="1:3">
      <c r="A4" s="4" t="s">
        <v>68</v>
      </c>
      <c r="B4" s="6" t="n">
        <v>276185</v>
      </c>
      <c r="C4" s="6" t="n">
        <v>248885</v>
      </c>
    </row>
    <row r="5" spans="1:3">
      <c r="A5" s="4" t="s">
        <v>69</v>
      </c>
      <c r="B5" s="4" t="s">
        <v>70</v>
      </c>
      <c r="C5" s="4" t="s">
        <v>70</v>
      </c>
    </row>
    <row r="6" spans="1:3">
      <c r="A6" s="4" t="s">
        <v>71</v>
      </c>
      <c r="B6" s="5" t="n">
        <v>27502912</v>
      </c>
      <c r="C6" s="5" t="n">
        <v>27088816</v>
      </c>
    </row>
    <row r="7" spans="1:3">
      <c r="A7" s="4" t="s">
        <v>72</v>
      </c>
      <c r="B7" s="5" t="n">
        <v>27502912</v>
      </c>
      <c r="C7" s="5" t="n">
        <v>27088816</v>
      </c>
    </row>
    <row r="8" spans="1:3">
      <c r="A8" s="4" t="s">
        <v>73</v>
      </c>
      <c r="B8" s="5" t="n">
        <v>1725467</v>
      </c>
      <c r="C8" s="5" t="n">
        <v>208461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4</v>
      </c>
      <c r="B1" s="2" t="s">
        <v>1</v>
      </c>
    </row>
    <row r="2" spans="1:2">
      <c r="B2" s="2" t="s">
        <v>26</v>
      </c>
    </row>
    <row r="3" spans="1:2">
      <c r="A3" s="3" t="s">
        <v>213</v>
      </c>
    </row>
    <row r="4" spans="1:2">
      <c r="A4" s="4" t="s">
        <v>64</v>
      </c>
      <c r="B4" s="4" t="s">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5"/>
    <col customWidth="1" max="2" min="2" width="80"/>
  </cols>
  <sheetData>
    <row r="1" spans="1:2">
      <c r="A1" s="1" t="s">
        <v>215</v>
      </c>
      <c r="B1" s="2" t="s">
        <v>1</v>
      </c>
    </row>
    <row r="2" spans="1:2">
      <c r="B2" s="2" t="s">
        <v>26</v>
      </c>
    </row>
    <row r="3" spans="1:2">
      <c r="A3" s="3" t="s">
        <v>158</v>
      </c>
    </row>
    <row r="4" spans="1:2">
      <c r="A4" s="4" t="s">
        <v>216</v>
      </c>
      <c r="B4" s="4" t="s">
        <v>217</v>
      </c>
    </row>
    <row r="5" spans="1:2">
      <c r="A5" s="4" t="s">
        <v>218</v>
      </c>
      <c r="B5" s="4" t="s">
        <v>219</v>
      </c>
    </row>
    <row r="6" spans="1:2">
      <c r="A6" s="4" t="s">
        <v>220</v>
      </c>
      <c r="B6" s="4" t="s">
        <v>221</v>
      </c>
    </row>
    <row r="7" spans="1:2">
      <c r="A7" s="4" t="s">
        <v>222</v>
      </c>
      <c r="B7" s="4" t="s">
        <v>223</v>
      </c>
    </row>
    <row r="8" spans="1:2">
      <c r="A8" s="4" t="s">
        <v>29</v>
      </c>
      <c r="B8" s="4" t="s">
        <v>224</v>
      </c>
    </row>
    <row r="9" spans="1:2">
      <c r="A9" s="4" t="s">
        <v>225</v>
      </c>
      <c r="B9" s="4" t="s">
        <v>226</v>
      </c>
    </row>
    <row r="10" spans="1:2">
      <c r="A10" s="4" t="s">
        <v>227</v>
      </c>
      <c r="B10" s="4" t="s">
        <v>228</v>
      </c>
    </row>
    <row r="11" spans="1:2">
      <c r="A11" s="4" t="s">
        <v>32</v>
      </c>
      <c r="B11" s="4" t="s">
        <v>229</v>
      </c>
    </row>
    <row r="12" spans="1:2">
      <c r="A12" s="4" t="s">
        <v>170</v>
      </c>
      <c r="B12" s="4" t="s">
        <v>230</v>
      </c>
    </row>
    <row r="13" spans="1:2">
      <c r="A13" s="4" t="s">
        <v>231</v>
      </c>
      <c r="B13" s="4" t="s">
        <v>232</v>
      </c>
    </row>
    <row r="14" spans="1:2">
      <c r="A14" s="4" t="s">
        <v>233</v>
      </c>
      <c r="B14" s="4" t="s">
        <v>234</v>
      </c>
    </row>
    <row r="15" spans="1:2">
      <c r="A15" s="4" t="s">
        <v>235</v>
      </c>
      <c r="B15" s="4" t="s">
        <v>236</v>
      </c>
    </row>
    <row r="16" spans="1:2">
      <c r="A16" s="4" t="s">
        <v>237</v>
      </c>
      <c r="B16" s="4" t="s">
        <v>238</v>
      </c>
    </row>
    <row r="17" spans="1:2">
      <c r="A17" s="4" t="s">
        <v>239</v>
      </c>
      <c r="B17" s="4" t="s">
        <v>240</v>
      </c>
    </row>
    <row r="18" spans="1:2">
      <c r="A18" s="4" t="s">
        <v>173</v>
      </c>
      <c r="B18" s="4" t="s">
        <v>241</v>
      </c>
    </row>
    <row r="19" spans="1:2">
      <c r="A19" s="4" t="s">
        <v>107</v>
      </c>
      <c r="B19" s="4" t="s">
        <v>242</v>
      </c>
    </row>
    <row r="20" spans="1:2">
      <c r="A20" s="4" t="s">
        <v>243</v>
      </c>
      <c r="B20" s="4" t="s">
        <v>244</v>
      </c>
    </row>
    <row r="21" spans="1:2">
      <c r="A21" s="4" t="s">
        <v>180</v>
      </c>
      <c r="B21" s="4" t="s">
        <v>245</v>
      </c>
    </row>
    <row r="22" spans="1:2">
      <c r="A22" s="4" t="s">
        <v>246</v>
      </c>
      <c r="B22" s="4" t="s">
        <v>247</v>
      </c>
    </row>
    <row r="23" spans="1:2">
      <c r="A23" s="4" t="s">
        <v>38</v>
      </c>
      <c r="B23" s="4" t="s">
        <v>248</v>
      </c>
    </row>
    <row r="24" spans="1:2">
      <c r="A24" s="4" t="s">
        <v>160</v>
      </c>
      <c r="B2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50</v>
      </c>
      <c r="B1" s="2" t="s">
        <v>1</v>
      </c>
    </row>
    <row r="2" spans="1:2">
      <c r="B2" s="2" t="s">
        <v>26</v>
      </c>
    </row>
    <row r="3" spans="1:2">
      <c r="A3" s="3" t="s">
        <v>158</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6</v>
      </c>
    </row>
    <row r="3" spans="1:2">
      <c r="A3" s="3" t="s">
        <v>161</v>
      </c>
    </row>
    <row r="4" spans="1:2">
      <c r="A4" s="4" t="s">
        <v>256</v>
      </c>
      <c r="B4" s="4" t="s">
        <v>257</v>
      </c>
    </row>
    <row r="5" spans="1:2">
      <c r="A5" s="4" t="s">
        <v>258</v>
      </c>
      <c r="B5"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9</v>
      </c>
      <c r="B1" s="2" t="s">
        <v>1</v>
      </c>
    </row>
    <row r="2" spans="1:2">
      <c r="B2" s="2" t="s">
        <v>26</v>
      </c>
    </row>
    <row r="3" spans="1:2">
      <c r="A3" s="3" t="s">
        <v>166</v>
      </c>
    </row>
    <row r="4" spans="1:2">
      <c r="A4" s="4" t="s">
        <v>260</v>
      </c>
      <c r="B4"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2</v>
      </c>
      <c r="B1" s="2" t="s">
        <v>1</v>
      </c>
    </row>
    <row r="2" spans="1:2">
      <c r="B2" s="2" t="s">
        <v>26</v>
      </c>
    </row>
    <row r="3" spans="1:2">
      <c r="A3" s="3" t="s">
        <v>168</v>
      </c>
    </row>
    <row r="4" spans="1:2">
      <c r="A4" s="4" t="s">
        <v>263</v>
      </c>
      <c r="B4" s="4"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6</v>
      </c>
    </row>
    <row r="3" spans="1:2">
      <c r="A3" s="3" t="s">
        <v>171</v>
      </c>
    </row>
    <row r="4" spans="1:2">
      <c r="A4" s="4" t="s">
        <v>170</v>
      </c>
      <c r="B4" s="4" t="s">
        <v>2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6</v>
      </c>
    </row>
    <row r="3" spans="1:2">
      <c r="A3" s="3" t="s">
        <v>174</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6</v>
      </c>
    </row>
    <row r="3" spans="1:2">
      <c r="A3" s="3" t="s">
        <v>176</v>
      </c>
    </row>
    <row r="4" spans="1:2">
      <c r="A4" s="4" t="s">
        <v>274</v>
      </c>
      <c r="B4" s="4" t="s">
        <v>2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276</v>
      </c>
      <c r="B1" s="2" t="s">
        <v>1</v>
      </c>
    </row>
    <row r="2" spans="1:2">
      <c r="B2" s="2" t="s">
        <v>26</v>
      </c>
    </row>
    <row r="3" spans="1:2">
      <c r="A3" s="3" t="s">
        <v>179</v>
      </c>
    </row>
    <row r="4" spans="1:2">
      <c r="A4" s="4" t="s">
        <v>277</v>
      </c>
      <c r="B4" s="4" t="s">
        <v>278</v>
      </c>
    </row>
    <row r="5" spans="1:2">
      <c r="A5" s="4" t="s">
        <v>279</v>
      </c>
      <c r="B5" s="4" t="s">
        <v>280</v>
      </c>
    </row>
    <row r="6" spans="1:2">
      <c r="A6" s="4" t="s">
        <v>281</v>
      </c>
      <c r="B6" s="4" t="s">
        <v>282</v>
      </c>
    </row>
    <row r="7" spans="1:2">
      <c r="A7" s="4" t="s">
        <v>283</v>
      </c>
      <c r="B7" s="4" t="s">
        <v>282</v>
      </c>
    </row>
    <row r="8" spans="1:2">
      <c r="A8" s="4" t="s">
        <v>284</v>
      </c>
      <c r="B8" s="4" t="s">
        <v>2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v>
      </c>
      <c r="B1" s="2" t="s">
        <v>1</v>
      </c>
    </row>
    <row r="2" spans="1:3">
      <c r="B2" s="2" t="s">
        <v>26</v>
      </c>
      <c r="C2" s="2" t="s">
        <v>27</v>
      </c>
    </row>
    <row r="3" spans="1:3">
      <c r="A3" s="3" t="s">
        <v>75</v>
      </c>
    </row>
    <row r="4" spans="1:3">
      <c r="A4" s="4" t="s">
        <v>76</v>
      </c>
      <c r="B4" s="6" t="n">
        <v>719067</v>
      </c>
      <c r="C4" s="6" t="n">
        <v>410061</v>
      </c>
    </row>
    <row r="5" spans="1:3">
      <c r="A5" s="4" t="s">
        <v>77</v>
      </c>
      <c r="B5" s="5" t="n">
        <v>277646</v>
      </c>
      <c r="C5" s="5" t="n">
        <v>152943</v>
      </c>
    </row>
    <row r="6" spans="1:3">
      <c r="A6" s="4" t="s">
        <v>78</v>
      </c>
      <c r="B6" s="5" t="n">
        <v>243427</v>
      </c>
      <c r="C6" s="5" t="n">
        <v>129692</v>
      </c>
    </row>
    <row r="7" spans="1:3">
      <c r="A7" s="4" t="s">
        <v>79</v>
      </c>
      <c r="B7" s="5" t="n">
        <v>101582</v>
      </c>
      <c r="C7" s="5" t="n">
        <v>58350</v>
      </c>
    </row>
    <row r="8" spans="1:3">
      <c r="A8" s="4" t="s">
        <v>80</v>
      </c>
      <c r="B8" s="5" t="n">
        <v>96412</v>
      </c>
      <c r="C8" s="5" t="n">
        <v>69076</v>
      </c>
    </row>
    <row r="9" spans="1:3">
      <c r="A9" s="4" t="s">
        <v>81</v>
      </c>
      <c r="B9" s="5" t="n">
        <v>36934</v>
      </c>
      <c r="C9" s="5" t="n">
        <v>37110</v>
      </c>
    </row>
    <row r="10" spans="1:3">
      <c r="A10" s="4" t="s">
        <v>82</v>
      </c>
      <c r="B10" s="5" t="n">
        <v>0</v>
      </c>
      <c r="C10" s="5" t="n">
        <v>1732</v>
      </c>
    </row>
    <row r="11" spans="1:3">
      <c r="A11" s="4" t="s">
        <v>83</v>
      </c>
      <c r="B11" s="5" t="n">
        <v>-31</v>
      </c>
      <c r="C11" s="5" t="n">
        <v>-158</v>
      </c>
    </row>
    <row r="12" spans="1:3">
      <c r="A12" s="4" t="s">
        <v>84</v>
      </c>
      <c r="B12" s="5" t="n">
        <v>711</v>
      </c>
      <c r="C12" s="5" t="n">
        <v>412</v>
      </c>
    </row>
    <row r="13" spans="1:3">
      <c r="A13" s="4" t="s">
        <v>85</v>
      </c>
      <c r="B13" s="5" t="n">
        <v>58798</v>
      </c>
      <c r="C13" s="5" t="n">
        <v>29980</v>
      </c>
    </row>
    <row r="14" spans="1:3">
      <c r="A14" s="4" t="s">
        <v>86</v>
      </c>
      <c r="B14" s="5" t="n">
        <v>21623</v>
      </c>
      <c r="C14" s="5" t="n">
        <v>8584</v>
      </c>
    </row>
    <row r="15" spans="1:3">
      <c r="A15" s="4" t="s">
        <v>87</v>
      </c>
      <c r="B15" s="5" t="n">
        <v>-2780</v>
      </c>
      <c r="C15" s="5" t="n">
        <v>-60</v>
      </c>
    </row>
    <row r="16" spans="1:3">
      <c r="A16" s="4" t="s">
        <v>88</v>
      </c>
      <c r="B16" s="5" t="n">
        <v>-36</v>
      </c>
      <c r="C16" s="5" t="n">
        <v>39</v>
      </c>
    </row>
    <row r="17" spans="1:3">
      <c r="A17" s="4" t="s">
        <v>89</v>
      </c>
      <c r="B17" s="5" t="n">
        <v>39991</v>
      </c>
      <c r="C17" s="5" t="n">
        <v>21417</v>
      </c>
    </row>
    <row r="18" spans="1:3">
      <c r="A18" s="4" t="s">
        <v>90</v>
      </c>
      <c r="B18" s="5" t="n">
        <v>13</v>
      </c>
      <c r="C18" s="5" t="n">
        <v>0</v>
      </c>
    </row>
    <row r="19" spans="1:3">
      <c r="A19" s="4" t="s">
        <v>91</v>
      </c>
      <c r="B19" s="5" t="n">
        <v>2845</v>
      </c>
      <c r="C19" s="5" t="n">
        <v>6096</v>
      </c>
    </row>
    <row r="20" spans="1:3">
      <c r="A20" s="4" t="s">
        <v>92</v>
      </c>
      <c r="B20" s="5" t="n">
        <v>37133</v>
      </c>
      <c r="C20" s="5" t="n">
        <v>15321</v>
      </c>
    </row>
    <row r="21" spans="1:3">
      <c r="A21" s="4" t="s">
        <v>92</v>
      </c>
      <c r="B21" s="5" t="n">
        <v>37133</v>
      </c>
      <c r="C21" s="5" t="n">
        <v>15321</v>
      </c>
    </row>
    <row r="22" spans="1:3">
      <c r="A22" s="4" t="s">
        <v>93</v>
      </c>
      <c r="B22" s="5" t="n">
        <v>-255</v>
      </c>
      <c r="C22" s="5" t="n">
        <v>-35</v>
      </c>
    </row>
    <row r="23" spans="1:3">
      <c r="A23" s="4" t="s">
        <v>94</v>
      </c>
      <c r="B23" s="5" t="n">
        <v>36878</v>
      </c>
      <c r="C23" s="5" t="n">
        <v>15286</v>
      </c>
    </row>
    <row r="24" spans="1:3">
      <c r="A24" s="4" t="s">
        <v>94</v>
      </c>
      <c r="B24" s="6" t="n">
        <v>36878</v>
      </c>
      <c r="C24" s="6" t="n">
        <v>15286</v>
      </c>
    </row>
    <row r="25" spans="1:3">
      <c r="A25" s="3" t="s">
        <v>95</v>
      </c>
    </row>
    <row r="26" spans="1:3">
      <c r="A26" s="4" t="s">
        <v>96</v>
      </c>
      <c r="B26" s="7" t="n">
        <v>1.45</v>
      </c>
      <c r="C26" s="7" t="n">
        <v>0.61</v>
      </c>
    </row>
    <row r="27" spans="1:3">
      <c r="A27" s="4" t="s">
        <v>97</v>
      </c>
      <c r="B27" s="7" t="n">
        <v>1.23</v>
      </c>
      <c r="C27" s="7" t="n">
        <v>0.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6</v>
      </c>
    </row>
    <row r="3" spans="1:2">
      <c r="A3" s="3" t="s">
        <v>155</v>
      </c>
    </row>
    <row r="4" spans="1:2">
      <c r="A4" s="4" t="s">
        <v>286</v>
      </c>
      <c r="B4" s="4" t="s">
        <v>287</v>
      </c>
    </row>
    <row r="5" spans="1:2">
      <c r="A5" s="4" t="s">
        <v>260</v>
      </c>
      <c r="B5" s="4" t="s">
        <v>2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88</v>
      </c>
      <c r="B1" s="2" t="s">
        <v>1</v>
      </c>
    </row>
    <row r="2" spans="1:2">
      <c r="B2" s="2" t="s">
        <v>26</v>
      </c>
    </row>
    <row r="3" spans="1:2">
      <c r="A3" s="3" t="s">
        <v>184</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6</v>
      </c>
    </row>
    <row r="3" spans="1:2">
      <c r="A3" s="3" t="s">
        <v>187</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04</v>
      </c>
      <c r="B1" s="2" t="s">
        <v>1</v>
      </c>
    </row>
    <row r="2" spans="1:2">
      <c r="B2" s="2" t="s">
        <v>26</v>
      </c>
    </row>
    <row r="3" spans="1:2">
      <c r="A3" s="3" t="s">
        <v>190</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309</v>
      </c>
      <c r="B1" s="2" t="s">
        <v>1</v>
      </c>
    </row>
    <row r="2" spans="1:2">
      <c r="B2" s="2" t="s">
        <v>26</v>
      </c>
    </row>
    <row r="3" spans="1:2">
      <c r="A3" s="3" t="s">
        <v>193</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316</v>
      </c>
      <c r="B1" s="2" t="s">
        <v>1</v>
      </c>
    </row>
    <row r="2" spans="1:2">
      <c r="B2" s="2" t="s">
        <v>26</v>
      </c>
    </row>
    <row r="3" spans="1:2">
      <c r="A3" s="3" t="s">
        <v>195</v>
      </c>
    </row>
    <row r="4" spans="1:2">
      <c r="A4" s="4" t="s">
        <v>317</v>
      </c>
      <c r="B4" s="4" t="s">
        <v>318</v>
      </c>
    </row>
    <row r="5" spans="1:2">
      <c r="A5" s="4" t="s">
        <v>298</v>
      </c>
      <c r="B5" s="4" t="s">
        <v>299</v>
      </c>
    </row>
    <row r="6" spans="1:2">
      <c r="A6" s="4" t="s">
        <v>319</v>
      </c>
      <c r="B6" s="4" t="s">
        <v>320</v>
      </c>
    </row>
    <row r="7" spans="1:2">
      <c r="A7" s="4" t="s">
        <v>321</v>
      </c>
      <c r="B7" s="4" t="s">
        <v>322</v>
      </c>
    </row>
    <row r="8" spans="1:2">
      <c r="A8" s="4" t="s">
        <v>323</v>
      </c>
      <c r="B8" s="4" t="s">
        <v>3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5</v>
      </c>
      <c r="B1" s="2" t="s">
        <v>1</v>
      </c>
    </row>
    <row r="2" spans="1:2">
      <c r="B2" s="2" t="s">
        <v>26</v>
      </c>
    </row>
    <row r="3" spans="1:2">
      <c r="A3" s="3" t="s">
        <v>197</v>
      </c>
    </row>
    <row r="4" spans="1:2">
      <c r="A4" s="4" t="s">
        <v>326</v>
      </c>
      <c r="B4" s="4" t="s">
        <v>3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6</v>
      </c>
    </row>
    <row r="3" spans="1:2">
      <c r="A3" s="3" t="s">
        <v>329</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row r="10" spans="1:2">
      <c r="A10" s="4" t="s">
        <v>342</v>
      </c>
    </row>
    <row r="11" spans="1:2">
      <c r="A11" s="3" t="s">
        <v>329</v>
      </c>
    </row>
    <row r="12" spans="1:2">
      <c r="A12" s="4" t="s">
        <v>343</v>
      </c>
      <c r="B12" s="4" t="s">
        <v>3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45</v>
      </c>
      <c r="B1" s="2" t="s">
        <v>1</v>
      </c>
    </row>
    <row r="2" spans="1:2">
      <c r="B2" s="2" t="s">
        <v>26</v>
      </c>
    </row>
    <row r="3" spans="1:2">
      <c r="A3" s="3" t="s">
        <v>202</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0</v>
      </c>
      <c r="B1" s="2" t="s">
        <v>1</v>
      </c>
    </row>
    <row r="2" spans="1:2">
      <c r="B2" s="2" t="s">
        <v>26</v>
      </c>
    </row>
    <row r="3" spans="1:2">
      <c r="A3" s="3" t="s">
        <v>208</v>
      </c>
    </row>
    <row r="4" spans="1:2">
      <c r="A4" s="4" t="s">
        <v>351</v>
      </c>
      <c r="B4" s="4" t="s">
        <v>3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16"/>
    <col customWidth="1" max="5" min="5" width="27"/>
    <col customWidth="1" max="6" min="6" width="11"/>
    <col customWidth="1" max="7" min="7" width="57"/>
    <col customWidth="1" max="8" min="8" width="24"/>
  </cols>
  <sheetData>
    <row r="1" spans="1:8">
      <c r="A1" s="1" t="s">
        <v>98</v>
      </c>
      <c r="B1" s="2" t="s">
        <v>99</v>
      </c>
      <c r="C1" s="2" t="s">
        <v>100</v>
      </c>
      <c r="D1" s="2" t="s">
        <v>101</v>
      </c>
      <c r="E1" s="2" t="s">
        <v>58</v>
      </c>
      <c r="F1" s="2" t="s">
        <v>59</v>
      </c>
      <c r="G1" s="2" t="s">
        <v>60</v>
      </c>
      <c r="H1" s="2" t="s">
        <v>61</v>
      </c>
    </row>
    <row r="2" spans="1:8">
      <c r="A2" s="4" t="s">
        <v>102</v>
      </c>
      <c r="B2" s="6" t="n">
        <v>145924</v>
      </c>
      <c r="C2" s="6" t="n">
        <v>231020</v>
      </c>
      <c r="D2" s="6" t="n">
        <v>-12350</v>
      </c>
      <c r="E2" s="6" t="n">
        <v>54416</v>
      </c>
      <c r="F2" s="6" t="n">
        <v>-127162</v>
      </c>
      <c r="G2" s="6" t="n">
        <v>145924</v>
      </c>
      <c r="H2" s="6" t="n">
        <v>0</v>
      </c>
    </row>
    <row r="3" spans="1:8">
      <c r="A3" s="3" t="s">
        <v>103</v>
      </c>
    </row>
    <row r="4" spans="1:8">
      <c r="A4" s="4" t="s">
        <v>104</v>
      </c>
      <c r="B4" s="5" t="n">
        <v>15321</v>
      </c>
      <c r="F4" s="5" t="n">
        <v>15286</v>
      </c>
      <c r="G4" s="5" t="n">
        <v>15286</v>
      </c>
      <c r="H4" s="5" t="n">
        <v>35</v>
      </c>
    </row>
    <row r="5" spans="1:8">
      <c r="A5" s="4" t="s">
        <v>105</v>
      </c>
      <c r="B5" s="5" t="n">
        <v>15321</v>
      </c>
      <c r="F5" s="5" t="n">
        <v>15286</v>
      </c>
      <c r="G5" s="5" t="n">
        <v>15286</v>
      </c>
      <c r="H5" s="5" t="n">
        <v>35</v>
      </c>
    </row>
    <row r="6" spans="1:8">
      <c r="A6" s="4" t="s">
        <v>106</v>
      </c>
      <c r="B6" s="5" t="n">
        <v>1023</v>
      </c>
      <c r="C6" s="5" t="n">
        <v>1704</v>
      </c>
      <c r="E6" s="5" t="n">
        <v>-681</v>
      </c>
      <c r="G6" s="5" t="n">
        <v>1023</v>
      </c>
    </row>
    <row r="7" spans="1:8">
      <c r="A7" s="4" t="s">
        <v>107</v>
      </c>
      <c r="B7" s="5" t="n">
        <v>4117</v>
      </c>
      <c r="D7" s="5" t="n">
        <v>5720</v>
      </c>
      <c r="E7" s="5" t="n">
        <v>-1603</v>
      </c>
      <c r="G7" s="5" t="n">
        <v>4117</v>
      </c>
    </row>
    <row r="8" spans="1:8">
      <c r="A8" s="4" t="s">
        <v>108</v>
      </c>
      <c r="B8" s="5" t="n">
        <v>-1996</v>
      </c>
      <c r="F8" s="5" t="n">
        <v>-1996</v>
      </c>
      <c r="G8" s="5" t="n">
        <v>-1996</v>
      </c>
    </row>
    <row r="9" spans="1:8">
      <c r="A9" s="4" t="s">
        <v>109</v>
      </c>
      <c r="B9" s="5" t="n">
        <v>-9540</v>
      </c>
      <c r="C9" s="5" t="n">
        <v>-10975</v>
      </c>
      <c r="E9" s="5" t="n">
        <v>1435</v>
      </c>
      <c r="G9" s="5" t="n">
        <v>-9540</v>
      </c>
    </row>
    <row r="10" spans="1:8">
      <c r="A10" s="4" t="s">
        <v>110</v>
      </c>
      <c r="B10" s="5" t="n">
        <v>-5072</v>
      </c>
      <c r="D10" s="5" t="n">
        <v>-5072</v>
      </c>
      <c r="G10" s="5" t="n">
        <v>-5072</v>
      </c>
    </row>
    <row r="11" spans="1:8">
      <c r="A11" s="4" t="s">
        <v>111</v>
      </c>
      <c r="B11" s="5" t="n">
        <v>24</v>
      </c>
      <c r="C11" s="5" t="n">
        <v>24</v>
      </c>
      <c r="G11" s="5" t="n">
        <v>24</v>
      </c>
    </row>
    <row r="12" spans="1:8">
      <c r="A12" s="4" t="s">
        <v>112</v>
      </c>
      <c r="B12" s="5" t="n">
        <v>459</v>
      </c>
      <c r="H12" s="5" t="n">
        <v>459</v>
      </c>
    </row>
    <row r="13" spans="1:8">
      <c r="A13" s="4" t="s">
        <v>113</v>
      </c>
      <c r="B13" s="5" t="n">
        <v>150215</v>
      </c>
      <c r="C13" s="5" t="n">
        <v>221773</v>
      </c>
      <c r="D13" s="5" t="n">
        <v>-11702</v>
      </c>
      <c r="E13" s="5" t="n">
        <v>53567</v>
      </c>
      <c r="F13" s="5" t="n">
        <v>-113917</v>
      </c>
      <c r="G13" s="5" t="n">
        <v>149721</v>
      </c>
      <c r="H13" s="5" t="n">
        <v>494</v>
      </c>
    </row>
    <row r="14" spans="1:8">
      <c r="A14" s="3" t="s">
        <v>103</v>
      </c>
    </row>
    <row r="15" spans="1:8">
      <c r="A15" s="4" t="s">
        <v>104</v>
      </c>
      <c r="B15" s="5" t="n">
        <v>37133</v>
      </c>
      <c r="F15" s="5" t="n">
        <v>36878</v>
      </c>
      <c r="G15" s="5" t="n">
        <v>36878</v>
      </c>
      <c r="H15" s="5" t="n">
        <v>255</v>
      </c>
    </row>
    <row r="16" spans="1:8">
      <c r="A16" s="4" t="s">
        <v>105</v>
      </c>
      <c r="B16" s="5" t="n">
        <v>37133</v>
      </c>
      <c r="F16" s="5" t="n">
        <v>36878</v>
      </c>
      <c r="G16" s="5" t="n">
        <v>36878</v>
      </c>
      <c r="H16" s="5" t="n">
        <v>255</v>
      </c>
    </row>
    <row r="17" spans="1:8">
      <c r="A17" s="4" t="s">
        <v>106</v>
      </c>
      <c r="B17" s="5" t="n">
        <v>1953</v>
      </c>
      <c r="C17" s="5" t="n">
        <v>3248</v>
      </c>
      <c r="E17" s="5" t="n">
        <v>-1295</v>
      </c>
      <c r="G17" s="5" t="n">
        <v>1953</v>
      </c>
    </row>
    <row r="18" spans="1:8">
      <c r="A18" s="4" t="s">
        <v>107</v>
      </c>
      <c r="B18" s="5" t="n">
        <v>3825</v>
      </c>
      <c r="D18" s="5" t="n">
        <v>6178</v>
      </c>
      <c r="E18" s="5" t="n">
        <v>-2353</v>
      </c>
      <c r="G18" s="5" t="n">
        <v>3825</v>
      </c>
    </row>
    <row r="19" spans="1:8">
      <c r="A19" s="4" t="s">
        <v>108</v>
      </c>
      <c r="B19" s="5" t="n">
        <v>-3066</v>
      </c>
      <c r="F19" s="5" t="n">
        <v>-3066</v>
      </c>
      <c r="G19" s="5" t="n">
        <v>-3066</v>
      </c>
    </row>
    <row r="20" spans="1:8">
      <c r="A20" s="4" t="s">
        <v>110</v>
      </c>
      <c r="B20" s="5" t="n">
        <v>-10387</v>
      </c>
      <c r="D20" s="5" t="n">
        <v>-10387</v>
      </c>
      <c r="G20" s="5" t="n">
        <v>-10387</v>
      </c>
    </row>
    <row r="21" spans="1:8">
      <c r="A21" s="4" t="s">
        <v>111</v>
      </c>
      <c r="B21" s="5" t="n">
        <v>945</v>
      </c>
      <c r="C21" s="5" t="n">
        <v>945</v>
      </c>
      <c r="G21" s="5" t="n">
        <v>945</v>
      </c>
    </row>
    <row r="22" spans="1:8">
      <c r="A22" s="4" t="s">
        <v>112</v>
      </c>
      <c r="B22" s="5" t="n">
        <v>-30</v>
      </c>
      <c r="F22" s="5" t="n">
        <v>250</v>
      </c>
      <c r="G22" s="5" t="n">
        <v>250</v>
      </c>
      <c r="H22" s="5" t="n">
        <v>-280</v>
      </c>
    </row>
    <row r="23" spans="1:8">
      <c r="A23" s="4" t="s">
        <v>114</v>
      </c>
      <c r="B23" s="5" t="n">
        <v>-469</v>
      </c>
      <c r="H23" s="5" t="n">
        <v>-469</v>
      </c>
    </row>
    <row r="24" spans="1:8">
      <c r="A24" s="4" t="s">
        <v>115</v>
      </c>
      <c r="B24" s="6" t="n">
        <v>180119</v>
      </c>
      <c r="C24" s="6" t="n">
        <v>225966</v>
      </c>
      <c r="D24" s="6" t="n">
        <v>-15911</v>
      </c>
      <c r="E24" s="6" t="n">
        <v>49919</v>
      </c>
      <c r="F24" s="6" t="n">
        <v>-79855</v>
      </c>
      <c r="G24" s="6" t="n">
        <v>180119</v>
      </c>
      <c r="H24"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74"/>
    <col customWidth="1" max="2" min="2" width="16"/>
  </cols>
  <sheetData>
    <row r="1" spans="1:2">
      <c r="A1" s="1" t="s">
        <v>353</v>
      </c>
      <c r="B1" s="2" t="s">
        <v>1</v>
      </c>
    </row>
    <row r="2" spans="1:2">
      <c r="B2" s="2" t="s">
        <v>26</v>
      </c>
    </row>
    <row r="3" spans="1:2">
      <c r="A3" s="4" t="s">
        <v>354</v>
      </c>
    </row>
    <row r="4" spans="1:2">
      <c r="A4" s="3" t="s">
        <v>355</v>
      </c>
    </row>
    <row r="5" spans="1:2">
      <c r="A5" s="4" t="s">
        <v>356</v>
      </c>
      <c r="B5" s="4" t="s">
        <v>357</v>
      </c>
    </row>
    <row r="6" spans="1:2">
      <c r="A6" s="4" t="s">
        <v>358</v>
      </c>
    </row>
    <row r="7" spans="1:2">
      <c r="A7" s="3" t="s">
        <v>355</v>
      </c>
    </row>
    <row r="8" spans="1:2">
      <c r="A8" s="4" t="s">
        <v>356</v>
      </c>
      <c r="B8" s="4" t="s">
        <v>359</v>
      </c>
    </row>
    <row r="9" spans="1:2">
      <c r="A9" s="4" t="s">
        <v>360</v>
      </c>
    </row>
    <row r="10" spans="1:2">
      <c r="A10" s="3" t="s">
        <v>355</v>
      </c>
    </row>
    <row r="11" spans="1:2">
      <c r="A11" s="4" t="s">
        <v>356</v>
      </c>
      <c r="B11" s="4" t="s">
        <v>357</v>
      </c>
    </row>
    <row r="12" spans="1:2">
      <c r="A12" s="4" t="s">
        <v>361</v>
      </c>
    </row>
    <row r="13" spans="1:2">
      <c r="A13" s="3" t="s">
        <v>355</v>
      </c>
    </row>
    <row r="14" spans="1:2">
      <c r="A14" s="4" t="s">
        <v>356</v>
      </c>
      <c r="B14" s="4" t="s">
        <v>362</v>
      </c>
    </row>
    <row r="15" spans="1:2">
      <c r="A15" s="4" t="s">
        <v>363</v>
      </c>
    </row>
    <row r="16" spans="1:2">
      <c r="A16" s="3" t="s">
        <v>355</v>
      </c>
    </row>
    <row r="17" spans="1:2">
      <c r="A17" s="4" t="s">
        <v>356</v>
      </c>
      <c r="B17" s="4" t="s">
        <v>364</v>
      </c>
    </row>
    <row r="18" spans="1:2">
      <c r="A18" s="4" t="s">
        <v>365</v>
      </c>
    </row>
    <row r="19" spans="1:2">
      <c r="A19" s="3" t="s">
        <v>355</v>
      </c>
    </row>
    <row r="20" spans="1:2">
      <c r="A20" s="4" t="s">
        <v>356</v>
      </c>
      <c r="B20" s="4" t="s">
        <v>366</v>
      </c>
    </row>
    <row r="21" spans="1:2">
      <c r="A21" s="4" t="s">
        <v>367</v>
      </c>
    </row>
    <row r="22" spans="1:2">
      <c r="A22" s="3" t="s">
        <v>355</v>
      </c>
    </row>
    <row r="23" spans="1:2">
      <c r="A23" s="4" t="s">
        <v>356</v>
      </c>
      <c r="B23" s="4" t="s">
        <v>364</v>
      </c>
    </row>
    <row r="24" spans="1:2">
      <c r="A24" s="4" t="s">
        <v>368</v>
      </c>
    </row>
    <row r="25" spans="1:2">
      <c r="A25" s="3" t="s">
        <v>355</v>
      </c>
    </row>
    <row r="26" spans="1:2">
      <c r="A26" s="4" t="s">
        <v>356</v>
      </c>
      <c r="B26" s="4" t="s">
        <v>366</v>
      </c>
    </row>
    <row r="27" spans="1:2">
      <c r="A27" s="4" t="s">
        <v>369</v>
      </c>
    </row>
    <row r="28" spans="1:2">
      <c r="A28" s="3" t="s">
        <v>355</v>
      </c>
    </row>
    <row r="29" spans="1:2">
      <c r="A29" s="4" t="s">
        <v>356</v>
      </c>
      <c r="B29" s="4" t="s">
        <v>370</v>
      </c>
    </row>
    <row r="30" spans="1:2">
      <c r="A30" s="4" t="s">
        <v>371</v>
      </c>
    </row>
    <row r="31" spans="1:2">
      <c r="A31" s="3" t="s">
        <v>355</v>
      </c>
    </row>
    <row r="32" spans="1:2">
      <c r="A32" s="4" t="s">
        <v>356</v>
      </c>
      <c r="B32" s="4" t="s">
        <v>366</v>
      </c>
    </row>
    <row r="33" spans="1:2">
      <c r="A33" s="4" t="s">
        <v>372</v>
      </c>
    </row>
    <row r="34" spans="1:2">
      <c r="A34" s="3" t="s">
        <v>355</v>
      </c>
    </row>
    <row r="35" spans="1:2">
      <c r="A35" s="4" t="s">
        <v>356</v>
      </c>
      <c r="B35" s="4" t="s">
        <v>366</v>
      </c>
    </row>
    <row r="36" spans="1:2">
      <c r="A36" s="4" t="s">
        <v>373</v>
      </c>
    </row>
    <row r="37" spans="1:2">
      <c r="A37" s="3" t="s">
        <v>355</v>
      </c>
    </row>
    <row r="38" spans="1:2">
      <c r="A38" s="4" t="s">
        <v>356</v>
      </c>
      <c r="B38" s="4" t="s">
        <v>374</v>
      </c>
    </row>
    <row r="39" spans="1:2">
      <c r="A39" s="4" t="s">
        <v>375</v>
      </c>
    </row>
    <row r="40" spans="1:2">
      <c r="A40" s="3" t="s">
        <v>355</v>
      </c>
    </row>
    <row r="41" spans="1:2">
      <c r="A41" s="4" t="s">
        <v>356</v>
      </c>
      <c r="B41" s="4" t="s">
        <v>366</v>
      </c>
    </row>
    <row r="42" spans="1:2">
      <c r="A42" s="4" t="s">
        <v>376</v>
      </c>
    </row>
    <row r="43" spans="1:2">
      <c r="A43" s="3" t="s">
        <v>355</v>
      </c>
    </row>
    <row r="44" spans="1:2">
      <c r="A44" s="4" t="s">
        <v>356</v>
      </c>
      <c r="B44" s="4" t="s">
        <v>3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2"/>
    <col customWidth="1" max="2" min="2" width="16"/>
  </cols>
  <sheetData>
    <row r="1" spans="1:2">
      <c r="A1" s="1" t="s">
        <v>378</v>
      </c>
      <c r="B1" s="2" t="s">
        <v>1</v>
      </c>
    </row>
    <row r="2" spans="1:2">
      <c r="B2" s="2" t="s">
        <v>26</v>
      </c>
    </row>
    <row r="3" spans="1:2">
      <c r="A3" s="4" t="s">
        <v>379</v>
      </c>
    </row>
    <row r="4" spans="1:2">
      <c r="A4" s="3" t="s">
        <v>380</v>
      </c>
    </row>
    <row r="5" spans="1:2">
      <c r="A5" s="4" t="s">
        <v>381</v>
      </c>
      <c r="B5" s="4" t="s">
        <v>370</v>
      </c>
    </row>
    <row r="6" spans="1:2">
      <c r="A6" s="4" t="s">
        <v>382</v>
      </c>
    </row>
    <row r="7" spans="1:2">
      <c r="A7" s="3" t="s">
        <v>380</v>
      </c>
    </row>
    <row r="8" spans="1:2">
      <c r="A8" s="4" t="s">
        <v>381</v>
      </c>
      <c r="B8" s="4" t="s">
        <v>383</v>
      </c>
    </row>
    <row r="9" spans="1:2">
      <c r="A9" s="4" t="s">
        <v>384</v>
      </c>
    </row>
    <row r="10" spans="1:2">
      <c r="A10" s="3" t="s">
        <v>380</v>
      </c>
    </row>
    <row r="11" spans="1:2">
      <c r="A11" s="4" t="s">
        <v>381</v>
      </c>
      <c r="B11" s="4" t="s">
        <v>385</v>
      </c>
    </row>
    <row r="12" spans="1:2">
      <c r="A12" s="4" t="s">
        <v>386</v>
      </c>
    </row>
    <row r="13" spans="1:2">
      <c r="A13" s="3" t="s">
        <v>380</v>
      </c>
    </row>
    <row r="14" spans="1:2">
      <c r="A14" s="4" t="s">
        <v>381</v>
      </c>
      <c r="B14" s="4" t="s">
        <v>387</v>
      </c>
    </row>
    <row r="15" spans="1:2">
      <c r="A15" s="4" t="s">
        <v>388</v>
      </c>
    </row>
    <row r="16" spans="1:2">
      <c r="A16" s="3" t="s">
        <v>380</v>
      </c>
    </row>
    <row r="17" spans="1:2">
      <c r="A17" s="4" t="s">
        <v>381</v>
      </c>
      <c r="B17" s="4" t="s">
        <v>364</v>
      </c>
    </row>
    <row r="18" spans="1:2">
      <c r="A18" s="4" t="s">
        <v>389</v>
      </c>
    </row>
    <row r="19" spans="1:2">
      <c r="A19" s="3" t="s">
        <v>380</v>
      </c>
    </row>
    <row r="20" spans="1:2">
      <c r="A20" s="4" t="s">
        <v>381</v>
      </c>
      <c r="B20" s="4" t="s">
        <v>364</v>
      </c>
    </row>
    <row r="21" spans="1:2">
      <c r="A21" s="4" t="s">
        <v>390</v>
      </c>
    </row>
    <row r="22" spans="1:2">
      <c r="A22" s="3" t="s">
        <v>380</v>
      </c>
    </row>
    <row r="23" spans="1:2">
      <c r="A23" s="4" t="s">
        <v>381</v>
      </c>
      <c r="B23" s="4" t="s">
        <v>36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1</v>
      </c>
      <c r="B1" s="2" t="s">
        <v>1</v>
      </c>
    </row>
    <row r="2" spans="1:3">
      <c r="B2" s="2" t="s">
        <v>26</v>
      </c>
      <c r="C2" s="2" t="s">
        <v>27</v>
      </c>
    </row>
    <row r="3" spans="1:3">
      <c r="A3" s="3" t="s">
        <v>329</v>
      </c>
    </row>
    <row r="4" spans="1:3">
      <c r="A4" s="4" t="s">
        <v>392</v>
      </c>
      <c r="B4" s="6" t="n">
        <v>243427000</v>
      </c>
      <c r="C4" s="6" t="n">
        <v>129692000</v>
      </c>
    </row>
    <row r="5" spans="1:3">
      <c r="A5" s="4" t="s">
        <v>393</v>
      </c>
      <c r="B5" s="6" t="n">
        <v>21649000</v>
      </c>
      <c r="C5" s="6" t="n">
        <v>13391000</v>
      </c>
    </row>
    <row r="6" spans="1:3">
      <c r="A6" s="4" t="s">
        <v>394</v>
      </c>
      <c r="B6" s="4" t="s">
        <v>395</v>
      </c>
    </row>
    <row r="7" spans="1:3">
      <c r="A7" s="4" t="s">
        <v>396</v>
      </c>
    </row>
    <row r="8" spans="1:3">
      <c r="A8" s="3" t="s">
        <v>329</v>
      </c>
    </row>
    <row r="9" spans="1:3">
      <c r="A9" s="4" t="s">
        <v>397</v>
      </c>
      <c r="B9" s="6" t="n">
        <v>-2775000</v>
      </c>
    </row>
    <row r="10" spans="1:3">
      <c r="A10" s="4" t="s">
        <v>392</v>
      </c>
      <c r="B10" s="5" t="n">
        <v>-2775</v>
      </c>
    </row>
    <row r="11" spans="1:3">
      <c r="A11" s="4" t="s">
        <v>393</v>
      </c>
      <c r="B11" s="5" t="n">
        <v>2040000</v>
      </c>
    </row>
    <row r="12" spans="1:3">
      <c r="A12" s="4" t="s">
        <v>398</v>
      </c>
      <c r="B12" s="6" t="n">
        <v>-2040</v>
      </c>
    </row>
    <row r="13" spans="1:3">
      <c r="A13" s="4" t="s">
        <v>399</v>
      </c>
    </row>
    <row r="14" spans="1:3">
      <c r="A14" s="3" t="s">
        <v>329</v>
      </c>
    </row>
    <row r="15" spans="1:3">
      <c r="A15" s="4" t="s">
        <v>400</v>
      </c>
      <c r="B15" s="4" t="s">
        <v>401</v>
      </c>
    </row>
    <row r="16" spans="1:3">
      <c r="A16" s="4" t="s">
        <v>402</v>
      </c>
    </row>
    <row r="17" spans="1:3">
      <c r="A17" s="3" t="s">
        <v>329</v>
      </c>
    </row>
    <row r="18" spans="1:3">
      <c r="A18" s="4" t="s">
        <v>400</v>
      </c>
      <c r="B18" s="4" t="s">
        <v>403</v>
      </c>
    </row>
    <row r="19" spans="1:3">
      <c r="A19" s="4" t="s">
        <v>404</v>
      </c>
    </row>
    <row r="20" spans="1:3">
      <c r="A20" s="3" t="s">
        <v>329</v>
      </c>
    </row>
    <row r="21" spans="1:3">
      <c r="A21" s="4" t="s">
        <v>405</v>
      </c>
      <c r="B21" s="4" t="s">
        <v>385</v>
      </c>
    </row>
    <row r="22" spans="1:3">
      <c r="A22" s="4" t="s">
        <v>406</v>
      </c>
      <c r="B22" s="4" t="s">
        <v>407</v>
      </c>
    </row>
    <row r="23" spans="1:3">
      <c r="A23" s="4" t="s">
        <v>408</v>
      </c>
      <c r="B23" s="4" t="s">
        <v>407</v>
      </c>
    </row>
    <row r="24" spans="1:3">
      <c r="A24" s="4" t="s">
        <v>409</v>
      </c>
    </row>
    <row r="25" spans="1:3">
      <c r="A25" s="3" t="s">
        <v>329</v>
      </c>
    </row>
    <row r="26" spans="1:3">
      <c r="A26" s="4" t="s">
        <v>406</v>
      </c>
      <c r="B26" s="4" t="s">
        <v>407</v>
      </c>
    </row>
    <row r="27" spans="1:3">
      <c r="A27" s="4" t="s">
        <v>408</v>
      </c>
      <c r="B27" s="4" t="s">
        <v>40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410</v>
      </c>
      <c r="B1" s="2" t="s">
        <v>26</v>
      </c>
      <c r="C1" s="2" t="s">
        <v>411</v>
      </c>
      <c r="D1" s="2" t="s">
        <v>27</v>
      </c>
    </row>
    <row r="2" spans="1:4">
      <c r="A2" s="3" t="s">
        <v>412</v>
      </c>
    </row>
    <row r="3" spans="1:4">
      <c r="A3" s="4" t="s">
        <v>51</v>
      </c>
      <c r="B3" s="6" t="n">
        <v>21509000</v>
      </c>
    </row>
    <row r="4" spans="1:4">
      <c r="A4" s="4" t="s">
        <v>47</v>
      </c>
      <c r="B4" s="5" t="n">
        <v>3799000</v>
      </c>
    </row>
    <row r="5" spans="1:4">
      <c r="A5" s="4" t="s">
        <v>413</v>
      </c>
      <c r="B5" s="5" t="n">
        <v>17710000</v>
      </c>
    </row>
    <row r="6" spans="1:4">
      <c r="A6" s="4" t="s">
        <v>36</v>
      </c>
      <c r="B6" s="5" t="n">
        <v>21841000</v>
      </c>
    </row>
    <row r="7" spans="1:4">
      <c r="A7" s="4" t="s">
        <v>414</v>
      </c>
      <c r="B7" s="5" t="n">
        <v>29206000</v>
      </c>
    </row>
    <row r="8" spans="1:4">
      <c r="A8" s="4" t="s">
        <v>50</v>
      </c>
      <c r="B8" s="5" t="n">
        <v>47072000</v>
      </c>
    </row>
    <row r="9" spans="1:4">
      <c r="A9" s="4" t="s">
        <v>415</v>
      </c>
      <c r="B9" s="6" t="n">
        <v>29206000</v>
      </c>
      <c r="D9" s="6" t="n">
        <v>32250000</v>
      </c>
    </row>
    <row r="10" spans="1:4">
      <c r="A10" s="4" t="s">
        <v>416</v>
      </c>
      <c r="D10" s="6" t="n">
        <v>54318000</v>
      </c>
    </row>
    <row r="11" spans="1:4">
      <c r="A11" s="4" t="s">
        <v>417</v>
      </c>
    </row>
    <row r="12" spans="1:4">
      <c r="A12" s="3" t="s">
        <v>412</v>
      </c>
    </row>
    <row r="13" spans="1:4">
      <c r="A13" s="4" t="s">
        <v>51</v>
      </c>
      <c r="C13" s="6" t="n">
        <v>17410000</v>
      </c>
    </row>
    <row r="14" spans="1:4">
      <c r="A14" s="4" t="s">
        <v>47</v>
      </c>
      <c r="C14" s="5" t="n">
        <v>3407000</v>
      </c>
    </row>
    <row r="15" spans="1:4">
      <c r="A15" s="4" t="s">
        <v>413</v>
      </c>
      <c r="C15" s="5" t="n">
        <v>14003000</v>
      </c>
    </row>
    <row r="16" spans="1:4">
      <c r="A16" s="4" t="s">
        <v>36</v>
      </c>
      <c r="C16" s="5" t="n">
        <v>16021000</v>
      </c>
    </row>
    <row r="17" spans="1:4">
      <c r="A17" s="4" t="s">
        <v>418</v>
      </c>
      <c r="C17" s="5" t="n">
        <v>1389000</v>
      </c>
    </row>
    <row r="18" spans="1:4">
      <c r="A18" s="4" t="s">
        <v>414</v>
      </c>
      <c r="C18" s="5" t="n">
        <v>32250000</v>
      </c>
    </row>
    <row r="19" spans="1:4">
      <c r="A19" s="4" t="s">
        <v>50</v>
      </c>
      <c r="C19" s="5" t="n">
        <v>54318000</v>
      </c>
    </row>
    <row r="20" spans="1:4">
      <c r="A20" s="4" t="s">
        <v>415</v>
      </c>
      <c r="C20" s="5" t="n">
        <v>-32250</v>
      </c>
    </row>
    <row r="21" spans="1:4">
      <c r="A21" s="4" t="s">
        <v>416</v>
      </c>
      <c r="C21" s="6" t="n">
        <v>-54318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6</v>
      </c>
      <c r="C1" s="2" t="s">
        <v>27</v>
      </c>
    </row>
    <row r="2" spans="1:3">
      <c r="A2" s="3" t="s">
        <v>420</v>
      </c>
    </row>
    <row r="3" spans="1:3">
      <c r="A3" s="4" t="s">
        <v>15</v>
      </c>
      <c r="C3" s="6" t="n">
        <v>33886</v>
      </c>
    </row>
    <row r="4" spans="1:3">
      <c r="A4" s="4" t="s">
        <v>421</v>
      </c>
      <c r="C4" s="5" t="n">
        <v>23843</v>
      </c>
    </row>
    <row r="5" spans="1:3">
      <c r="A5" s="4" t="s">
        <v>422</v>
      </c>
      <c r="C5" s="5" t="n">
        <v>15115</v>
      </c>
    </row>
    <row r="6" spans="1:3">
      <c r="A6" s="4" t="s">
        <v>423</v>
      </c>
      <c r="C6" s="5" t="n">
        <v>11621</v>
      </c>
    </row>
    <row r="7" spans="1:3">
      <c r="A7" s="4" t="s">
        <v>424</v>
      </c>
      <c r="C7" s="5" t="n">
        <v>6308</v>
      </c>
    </row>
    <row r="8" spans="1:3">
      <c r="A8" s="4" t="s">
        <v>425</v>
      </c>
      <c r="C8" s="5" t="n">
        <v>90773</v>
      </c>
    </row>
    <row r="9" spans="1:3">
      <c r="A9" s="4" t="s">
        <v>426</v>
      </c>
      <c r="C9" s="5" t="n">
        <v>-4205</v>
      </c>
    </row>
    <row r="10" spans="1:3">
      <c r="A10" s="4" t="s">
        <v>427</v>
      </c>
      <c r="C10" s="5" t="n">
        <v>86568</v>
      </c>
    </row>
    <row r="11" spans="1:3">
      <c r="A11" s="4" t="s">
        <v>428</v>
      </c>
      <c r="B11" s="6" t="n">
        <v>-29206</v>
      </c>
      <c r="C11" s="5" t="n">
        <v>-32250</v>
      </c>
    </row>
    <row r="12" spans="1:3">
      <c r="A12" s="4" t="s">
        <v>429</v>
      </c>
      <c r="C12" s="5" t="n">
        <v>54318</v>
      </c>
    </row>
    <row r="13" spans="1:3">
      <c r="A13" s="3" t="s">
        <v>430</v>
      </c>
    </row>
    <row r="14" spans="1:3">
      <c r="A14" s="4" t="s">
        <v>15</v>
      </c>
      <c r="C14" s="5" t="n">
        <v>6003</v>
      </c>
    </row>
    <row r="15" spans="1:3">
      <c r="A15" s="4" t="s">
        <v>421</v>
      </c>
      <c r="C15" s="5" t="n">
        <v>6091</v>
      </c>
    </row>
    <row r="16" spans="1:3">
      <c r="A16" s="4" t="s">
        <v>422</v>
      </c>
      <c r="C16" s="5" t="n">
        <v>6091</v>
      </c>
    </row>
    <row r="17" spans="1:3">
      <c r="A17" s="4" t="s">
        <v>423</v>
      </c>
      <c r="C17" s="5" t="n">
        <v>5098</v>
      </c>
    </row>
    <row r="18" spans="1:3">
      <c r="A18" s="4" t="s">
        <v>424</v>
      </c>
      <c r="C18" s="5" t="n">
        <v>12382</v>
      </c>
    </row>
    <row r="19" spans="1:3">
      <c r="A19" s="4" t="s">
        <v>425</v>
      </c>
      <c r="C19" s="6" t="n">
        <v>35665</v>
      </c>
    </row>
    <row r="20" spans="1:3">
      <c r="A20" s="4" t="s">
        <v>399</v>
      </c>
    </row>
    <row r="21" spans="1:3">
      <c r="A21" s="3" t="s">
        <v>430</v>
      </c>
    </row>
    <row r="22" spans="1:3">
      <c r="A22" s="4" t="s">
        <v>431</v>
      </c>
      <c r="C22" s="4" t="s">
        <v>432</v>
      </c>
    </row>
    <row r="23" spans="1:3">
      <c r="A23" s="4" t="s">
        <v>402</v>
      </c>
    </row>
    <row r="24" spans="1:3">
      <c r="A24" s="3" t="s">
        <v>430</v>
      </c>
    </row>
    <row r="25" spans="1:3">
      <c r="A25" s="4" t="s">
        <v>431</v>
      </c>
      <c r="C25" s="4" t="s">
        <v>43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4</v>
      </c>
      <c r="B1" s="2" t="s">
        <v>435</v>
      </c>
      <c r="C1" s="2" t="s">
        <v>26</v>
      </c>
      <c r="D1" s="2" t="s">
        <v>27</v>
      </c>
    </row>
    <row r="2" spans="1:4">
      <c r="A2" s="3" t="s">
        <v>436</v>
      </c>
    </row>
    <row r="3" spans="1:4">
      <c r="A3" s="4" t="s">
        <v>437</v>
      </c>
      <c r="C3" s="6" t="n">
        <v>0</v>
      </c>
      <c r="D3" s="6" t="n">
        <v>11728</v>
      </c>
    </row>
    <row r="4" spans="1:4">
      <c r="A4" s="4" t="s">
        <v>438</v>
      </c>
    </row>
    <row r="5" spans="1:4">
      <c r="A5" s="3" t="s">
        <v>436</v>
      </c>
    </row>
    <row r="6" spans="1:4">
      <c r="A6" s="4" t="s">
        <v>437</v>
      </c>
      <c r="B6" s="6" t="n">
        <v>41500</v>
      </c>
    </row>
    <row r="7" spans="1:4">
      <c r="A7" s="4" t="s">
        <v>439</v>
      </c>
      <c r="B7" s="6" t="n">
        <v>1300</v>
      </c>
    </row>
    <row r="8" spans="1:4">
      <c r="A8" s="4" t="s">
        <v>400</v>
      </c>
      <c r="B8" s="4" t="s">
        <v>440</v>
      </c>
    </row>
    <row r="9" spans="1:4">
      <c r="A9" s="3" t="s">
        <v>28</v>
      </c>
    </row>
    <row r="10" spans="1:4">
      <c r="A10" s="4" t="s">
        <v>29</v>
      </c>
      <c r="B10" s="6" t="n">
        <v>10939</v>
      </c>
    </row>
    <row r="11" spans="1:4">
      <c r="A11" s="4" t="s">
        <v>441</v>
      </c>
      <c r="B11" s="5" t="n">
        <v>13234</v>
      </c>
    </row>
    <row r="12" spans="1:4">
      <c r="A12" s="4" t="s">
        <v>31</v>
      </c>
      <c r="B12" s="5" t="n">
        <v>3089</v>
      </c>
    </row>
    <row r="13" spans="1:4">
      <c r="A13" s="4" t="s">
        <v>32</v>
      </c>
      <c r="B13" s="5" t="n">
        <v>3926</v>
      </c>
    </row>
    <row r="14" spans="1:4">
      <c r="A14" s="4" t="s">
        <v>33</v>
      </c>
      <c r="B14" s="5" t="n">
        <v>304</v>
      </c>
    </row>
    <row r="15" spans="1:4">
      <c r="A15" s="4" t="s">
        <v>28</v>
      </c>
      <c r="B15" s="5" t="n">
        <v>31492</v>
      </c>
    </row>
    <row r="16" spans="1:4">
      <c r="A16" s="4" t="s">
        <v>170</v>
      </c>
      <c r="B16" s="5" t="n">
        <v>15962</v>
      </c>
    </row>
    <row r="17" spans="1:4">
      <c r="A17" s="4" t="s">
        <v>37</v>
      </c>
      <c r="B17" s="5" t="n">
        <v>1375</v>
      </c>
    </row>
    <row r="18" spans="1:4">
      <c r="A18" s="4" t="s">
        <v>442</v>
      </c>
      <c r="B18" s="5" t="n">
        <v>11728</v>
      </c>
    </row>
    <row r="19" spans="1:4">
      <c r="A19" s="4" t="s">
        <v>443</v>
      </c>
      <c r="B19" s="5" t="n">
        <v>60557</v>
      </c>
    </row>
    <row r="20" spans="1:4">
      <c r="A20" s="3" t="s">
        <v>444</v>
      </c>
    </row>
    <row r="21" spans="1:4">
      <c r="A21" s="4" t="s">
        <v>42</v>
      </c>
      <c r="B21" s="5" t="n">
        <v>10604</v>
      </c>
    </row>
    <row r="22" spans="1:4">
      <c r="A22" s="4" t="s">
        <v>43</v>
      </c>
      <c r="B22" s="5" t="n">
        <v>1136</v>
      </c>
    </row>
    <row r="23" spans="1:4">
      <c r="A23" s="4" t="s">
        <v>44</v>
      </c>
      <c r="B23" s="5" t="n">
        <v>360</v>
      </c>
    </row>
    <row r="24" spans="1:4">
      <c r="A24" s="4" t="s">
        <v>41</v>
      </c>
      <c r="B24" s="5" t="n">
        <v>12100</v>
      </c>
    </row>
    <row r="25" spans="1:4">
      <c r="A25" s="4" t="s">
        <v>445</v>
      </c>
      <c r="B25" s="5" t="n">
        <v>3127</v>
      </c>
    </row>
    <row r="26" spans="1:4">
      <c r="A26" s="4" t="s">
        <v>446</v>
      </c>
      <c r="B26" s="5" t="n">
        <v>542</v>
      </c>
    </row>
    <row r="27" spans="1:4">
      <c r="A27" s="4" t="s">
        <v>53</v>
      </c>
      <c r="B27" s="5" t="n">
        <v>1938</v>
      </c>
    </row>
    <row r="28" spans="1:4">
      <c r="A28" s="4" t="s">
        <v>54</v>
      </c>
      <c r="B28" s="5" t="n">
        <v>17707</v>
      </c>
    </row>
    <row r="29" spans="1:4">
      <c r="A29" s="4" t="s">
        <v>447</v>
      </c>
      <c r="B29" s="6" t="n">
        <v>42850</v>
      </c>
    </row>
    <row r="30" spans="1:4">
      <c r="A30" s="4" t="s">
        <v>448</v>
      </c>
    </row>
    <row r="31" spans="1:4">
      <c r="A31" s="3" t="s">
        <v>436</v>
      </c>
    </row>
    <row r="32" spans="1:4">
      <c r="A32" s="4" t="s">
        <v>400</v>
      </c>
      <c r="B32" s="4" t="s">
        <v>449</v>
      </c>
    </row>
    <row r="33" spans="1:4">
      <c r="A33" s="4" t="s">
        <v>450</v>
      </c>
    </row>
    <row r="34" spans="1:4">
      <c r="A34" s="3" t="s">
        <v>436</v>
      </c>
    </row>
    <row r="35" spans="1:4">
      <c r="A35" s="4" t="s">
        <v>400</v>
      </c>
      <c r="B35" s="4" t="s">
        <v>451</v>
      </c>
      <c r="C35" s="4" t="s">
        <v>451</v>
      </c>
    </row>
    <row r="36" spans="1:4">
      <c r="A36" s="4" t="s">
        <v>452</v>
      </c>
    </row>
    <row r="37" spans="1:4">
      <c r="A37" s="3" t="s">
        <v>436</v>
      </c>
    </row>
    <row r="38" spans="1:4">
      <c r="A38" s="4" t="s">
        <v>400</v>
      </c>
      <c r="B38" s="4" t="s">
        <v>440</v>
      </c>
      <c r="C38" s="4" t="s">
        <v>440</v>
      </c>
    </row>
    <row r="39" spans="1:4">
      <c r="A39" s="4" t="s">
        <v>453</v>
      </c>
    </row>
    <row r="40" spans="1:4">
      <c r="A40" s="3" t="s">
        <v>436</v>
      </c>
    </row>
    <row r="41" spans="1:4">
      <c r="A41" s="4" t="s">
        <v>400</v>
      </c>
      <c r="B41" s="4" t="s">
        <v>451</v>
      </c>
      <c r="C41" s="4" t="s">
        <v>451</v>
      </c>
    </row>
    <row r="42" spans="1:4">
      <c r="A42" s="4" t="s">
        <v>454</v>
      </c>
    </row>
    <row r="43" spans="1:4">
      <c r="A43" s="3" t="s">
        <v>436</v>
      </c>
    </row>
    <row r="44" spans="1:4">
      <c r="A44" s="4" t="s">
        <v>437</v>
      </c>
      <c r="C44" s="6" t="n">
        <v>37025</v>
      </c>
      <c r="D44" s="6" t="n">
        <v>0</v>
      </c>
    </row>
    <row r="45" spans="1:4">
      <c r="A45" s="4" t="s">
        <v>400</v>
      </c>
      <c r="B45" s="4" t="s">
        <v>440</v>
      </c>
      <c r="C45" s="4" t="s">
        <v>44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455</v>
      </c>
      <c r="B1" s="2" t="s">
        <v>456</v>
      </c>
      <c r="C1" s="2" t="s">
        <v>457</v>
      </c>
      <c r="D1" s="2" t="s">
        <v>458</v>
      </c>
    </row>
    <row r="2" spans="1:4">
      <c r="A2" s="3" t="s">
        <v>459</v>
      </c>
    </row>
    <row r="3" spans="1:4">
      <c r="A3" s="4" t="s">
        <v>460</v>
      </c>
      <c r="C3" s="6" t="n">
        <v>0</v>
      </c>
      <c r="D3" s="6" t="n">
        <v>151180</v>
      </c>
    </row>
    <row r="4" spans="1:4">
      <c r="A4" s="4" t="s">
        <v>461</v>
      </c>
    </row>
    <row r="5" spans="1:4">
      <c r="A5" s="3" t="s">
        <v>459</v>
      </c>
    </row>
    <row r="6" spans="1:4">
      <c r="A6" s="4" t="s">
        <v>460</v>
      </c>
      <c r="B6" s="6" t="n">
        <v>198000</v>
      </c>
    </row>
    <row r="7" spans="1:4">
      <c r="A7" s="4" t="s">
        <v>462</v>
      </c>
      <c r="B7" s="5" t="n">
        <v>150800</v>
      </c>
    </row>
    <row r="8" spans="1:4">
      <c r="A8" s="4" t="s">
        <v>463</v>
      </c>
      <c r="B8" s="6" t="n">
        <v>12600</v>
      </c>
    </row>
    <row r="9" spans="1:4">
      <c r="A9" s="4" t="s">
        <v>464</v>
      </c>
      <c r="B9" s="5" t="n">
        <v>3</v>
      </c>
    </row>
    <row r="10" spans="1:4">
      <c r="A10" s="4" t="s">
        <v>439</v>
      </c>
      <c r="B10" s="6" t="n">
        <v>4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65</v>
      </c>
      <c r="B1" s="2" t="s">
        <v>1</v>
      </c>
    </row>
    <row r="2" spans="1:3">
      <c r="B2" s="2" t="s">
        <v>26</v>
      </c>
      <c r="C2" s="2" t="s">
        <v>27</v>
      </c>
    </row>
    <row r="3" spans="1:3">
      <c r="A3" s="3" t="s">
        <v>168</v>
      </c>
    </row>
    <row r="4" spans="1:3">
      <c r="A4" s="4" t="s">
        <v>466</v>
      </c>
      <c r="B4" s="6" t="n">
        <v>38686</v>
      </c>
      <c r="C4" s="6" t="n">
        <v>67913</v>
      </c>
    </row>
    <row r="5" spans="1:3">
      <c r="A5" s="4" t="s">
        <v>467</v>
      </c>
      <c r="B5" s="5" t="n">
        <v>7152</v>
      </c>
      <c r="C5" s="5" t="n">
        <v>558</v>
      </c>
    </row>
    <row r="6" spans="1:3">
      <c r="A6" s="4" t="s">
        <v>468</v>
      </c>
      <c r="B6" s="5" t="n">
        <v>13174</v>
      </c>
      <c r="C6" s="5" t="n">
        <v>9807</v>
      </c>
    </row>
    <row r="7" spans="1:3">
      <c r="A7" s="4" t="s">
        <v>469</v>
      </c>
      <c r="B7" s="5" t="n">
        <v>59012</v>
      </c>
      <c r="C7" s="5" t="n">
        <v>78278</v>
      </c>
    </row>
    <row r="8" spans="1:3">
      <c r="A8" s="4" t="s">
        <v>470</v>
      </c>
      <c r="B8" s="5" t="n">
        <v>7734</v>
      </c>
      <c r="C8" s="5" t="n">
        <v>4121</v>
      </c>
    </row>
    <row r="9" spans="1:3">
      <c r="A9" s="4" t="s">
        <v>471</v>
      </c>
      <c r="B9" s="6" t="n">
        <v>66746</v>
      </c>
      <c r="C9" s="6" t="n">
        <v>82399</v>
      </c>
    </row>
    <row r="10" spans="1:3">
      <c r="A10" s="4" t="s">
        <v>472</v>
      </c>
      <c r="B10" s="4" t="s">
        <v>47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74</v>
      </c>
      <c r="B1" s="2" t="s">
        <v>1</v>
      </c>
    </row>
    <row r="2" spans="1:3">
      <c r="B2" s="2" t="s">
        <v>26</v>
      </c>
      <c r="C2" s="2" t="s">
        <v>27</v>
      </c>
    </row>
    <row r="3" spans="1:3">
      <c r="A3" s="3" t="s">
        <v>355</v>
      </c>
    </row>
    <row r="4" spans="1:3">
      <c r="A4" s="4" t="s">
        <v>475</v>
      </c>
      <c r="B4" s="6" t="n">
        <v>651504</v>
      </c>
      <c r="C4" s="6" t="n">
        <v>597039</v>
      </c>
    </row>
    <row r="5" spans="1:3">
      <c r="A5" s="4" t="s">
        <v>476</v>
      </c>
      <c r="B5" s="5" t="n">
        <v>202915</v>
      </c>
      <c r="C5" s="5" t="n">
        <v>195412</v>
      </c>
    </row>
    <row r="6" spans="1:3">
      <c r="A6" s="4" t="s">
        <v>477</v>
      </c>
      <c r="B6" s="5" t="n">
        <v>448589</v>
      </c>
      <c r="C6" s="5" t="n">
        <v>401627</v>
      </c>
    </row>
    <row r="7" spans="1:3">
      <c r="A7" s="4" t="s">
        <v>478</v>
      </c>
      <c r="B7" s="5" t="n">
        <v>212410</v>
      </c>
    </row>
    <row r="8" spans="1:3">
      <c r="A8" s="4" t="s">
        <v>479</v>
      </c>
      <c r="B8" s="5" t="n">
        <v>73270</v>
      </c>
    </row>
    <row r="9" spans="1:3">
      <c r="A9" s="4" t="s">
        <v>480</v>
      </c>
      <c r="B9" s="5" t="n">
        <v>139140</v>
      </c>
    </row>
    <row r="10" spans="1:3">
      <c r="A10" s="4" t="s">
        <v>481</v>
      </c>
      <c r="B10" s="5" t="n">
        <v>863914</v>
      </c>
    </row>
    <row r="11" spans="1:3">
      <c r="A11" s="4" t="s">
        <v>482</v>
      </c>
      <c r="B11" s="5" t="n">
        <v>276185</v>
      </c>
    </row>
    <row r="12" spans="1:3">
      <c r="A12" s="4" t="s">
        <v>483</v>
      </c>
      <c r="B12" s="5" t="n">
        <v>587729</v>
      </c>
    </row>
    <row r="13" spans="1:3">
      <c r="A13" s="4" t="s">
        <v>484</v>
      </c>
      <c r="C13" s="5" t="n">
        <v>180003</v>
      </c>
    </row>
    <row r="14" spans="1:3">
      <c r="A14" s="4" t="s">
        <v>485</v>
      </c>
      <c r="C14" s="5" t="n">
        <v>53473</v>
      </c>
    </row>
    <row r="15" spans="1:3">
      <c r="A15" s="4" t="s">
        <v>486</v>
      </c>
      <c r="C15" s="5" t="n">
        <v>126530</v>
      </c>
    </row>
    <row r="16" spans="1:3">
      <c r="A16" s="4" t="s">
        <v>487</v>
      </c>
      <c r="C16" s="5" t="n">
        <v>777042</v>
      </c>
    </row>
    <row r="17" spans="1:3">
      <c r="A17" s="4" t="s">
        <v>488</v>
      </c>
      <c r="B17" s="5" t="n">
        <v>276185</v>
      </c>
      <c r="C17" s="5" t="n">
        <v>248885</v>
      </c>
    </row>
    <row r="18" spans="1:3">
      <c r="A18" s="4" t="s">
        <v>489</v>
      </c>
      <c r="C18" s="5" t="n">
        <v>528157</v>
      </c>
    </row>
    <row r="19" spans="1:3">
      <c r="A19" s="4" t="s">
        <v>490</v>
      </c>
      <c r="B19" s="5" t="n">
        <v>28107</v>
      </c>
      <c r="C19" s="5" t="n">
        <v>21904</v>
      </c>
    </row>
    <row r="20" spans="1:3">
      <c r="A20" s="4" t="s">
        <v>491</v>
      </c>
      <c r="C20" s="5" t="n">
        <v>29295</v>
      </c>
    </row>
    <row r="21" spans="1:3">
      <c r="A21" s="4" t="s">
        <v>492</v>
      </c>
    </row>
    <row r="22" spans="1:3">
      <c r="A22" s="3" t="s">
        <v>355</v>
      </c>
    </row>
    <row r="23" spans="1:3">
      <c r="A23" s="4" t="s">
        <v>475</v>
      </c>
      <c r="B23" s="5" t="n">
        <v>299298</v>
      </c>
      <c r="C23" s="5" t="n">
        <v>346071</v>
      </c>
    </row>
    <row r="24" spans="1:3">
      <c r="A24" s="4" t="s">
        <v>476</v>
      </c>
      <c r="B24" s="5" t="n">
        <v>70031</v>
      </c>
      <c r="C24" s="5" t="n">
        <v>78296</v>
      </c>
    </row>
    <row r="25" spans="1:3">
      <c r="A25" s="4" t="s">
        <v>477</v>
      </c>
      <c r="B25" s="5" t="n">
        <v>229267</v>
      </c>
      <c r="C25" s="5" t="n">
        <v>267775</v>
      </c>
    </row>
    <row r="26" spans="1:3">
      <c r="A26" s="4" t="s">
        <v>478</v>
      </c>
      <c r="B26" s="5" t="n">
        <v>132270</v>
      </c>
    </row>
    <row r="27" spans="1:3">
      <c r="A27" s="4" t="s">
        <v>479</v>
      </c>
      <c r="B27" s="5" t="n">
        <v>43466</v>
      </c>
    </row>
    <row r="28" spans="1:3">
      <c r="A28" s="4" t="s">
        <v>480</v>
      </c>
      <c r="B28" s="5" t="n">
        <v>88804</v>
      </c>
    </row>
    <row r="29" spans="1:3">
      <c r="A29" s="4" t="s">
        <v>484</v>
      </c>
      <c r="C29" s="5" t="n">
        <v>110759</v>
      </c>
    </row>
    <row r="30" spans="1:3">
      <c r="A30" s="4" t="s">
        <v>485</v>
      </c>
      <c r="C30" s="5" t="n">
        <v>35376</v>
      </c>
    </row>
    <row r="31" spans="1:3">
      <c r="A31" s="4" t="s">
        <v>486</v>
      </c>
      <c r="C31" s="5" t="n">
        <v>75383</v>
      </c>
    </row>
    <row r="32" spans="1:3">
      <c r="A32" s="4" t="s">
        <v>493</v>
      </c>
    </row>
    <row r="33" spans="1:3">
      <c r="A33" s="3" t="s">
        <v>355</v>
      </c>
    </row>
    <row r="34" spans="1:3">
      <c r="A34" s="4" t="s">
        <v>475</v>
      </c>
      <c r="B34" s="5" t="n">
        <v>252328</v>
      </c>
      <c r="C34" s="5" t="n">
        <v>143032</v>
      </c>
    </row>
    <row r="35" spans="1:3">
      <c r="A35" s="4" t="s">
        <v>476</v>
      </c>
      <c r="B35" s="5" t="n">
        <v>92161</v>
      </c>
      <c r="C35" s="5" t="n">
        <v>66019</v>
      </c>
    </row>
    <row r="36" spans="1:3">
      <c r="A36" s="4" t="s">
        <v>477</v>
      </c>
      <c r="B36" s="5" t="n">
        <v>160167</v>
      </c>
      <c r="C36" s="5" t="n">
        <v>77013</v>
      </c>
    </row>
    <row r="37" spans="1:3">
      <c r="A37" s="4" t="s">
        <v>478</v>
      </c>
      <c r="B37" s="5" t="n">
        <v>71706</v>
      </c>
    </row>
    <row r="38" spans="1:3">
      <c r="A38" s="4" t="s">
        <v>479</v>
      </c>
      <c r="B38" s="5" t="n">
        <v>27918</v>
      </c>
    </row>
    <row r="39" spans="1:3">
      <c r="A39" s="4" t="s">
        <v>480</v>
      </c>
      <c r="B39" s="5" t="n">
        <v>43788</v>
      </c>
    </row>
    <row r="40" spans="1:3">
      <c r="A40" s="4" t="s">
        <v>484</v>
      </c>
      <c r="C40" s="5" t="n">
        <v>64602</v>
      </c>
    </row>
    <row r="41" spans="1:3">
      <c r="A41" s="4" t="s">
        <v>485</v>
      </c>
      <c r="C41" s="5" t="n">
        <v>16964</v>
      </c>
    </row>
    <row r="42" spans="1:3">
      <c r="A42" s="4" t="s">
        <v>486</v>
      </c>
      <c r="C42" s="5" t="n">
        <v>47638</v>
      </c>
    </row>
    <row r="43" spans="1:3">
      <c r="A43" s="4" t="s">
        <v>494</v>
      </c>
    </row>
    <row r="44" spans="1:3">
      <c r="A44" s="3" t="s">
        <v>355</v>
      </c>
    </row>
    <row r="45" spans="1:3">
      <c r="A45" s="4" t="s">
        <v>475</v>
      </c>
      <c r="B45" s="5" t="n">
        <v>40344</v>
      </c>
      <c r="C45" s="5" t="n">
        <v>33824</v>
      </c>
    </row>
    <row r="46" spans="1:3">
      <c r="A46" s="4" t="s">
        <v>476</v>
      </c>
      <c r="B46" s="5" t="n">
        <v>25328</v>
      </c>
      <c r="C46" s="5" t="n">
        <v>21711</v>
      </c>
    </row>
    <row r="47" spans="1:3">
      <c r="A47" s="4" t="s">
        <v>477</v>
      </c>
      <c r="B47" s="5" t="n">
        <v>15016</v>
      </c>
      <c r="C47" s="5" t="n">
        <v>12113</v>
      </c>
    </row>
    <row r="48" spans="1:3">
      <c r="A48" s="4" t="s">
        <v>478</v>
      </c>
      <c r="B48" s="5" t="n">
        <v>2126</v>
      </c>
    </row>
    <row r="49" spans="1:3">
      <c r="A49" s="4" t="s">
        <v>479</v>
      </c>
      <c r="B49" s="5" t="n">
        <v>264</v>
      </c>
    </row>
    <row r="50" spans="1:3">
      <c r="A50" s="4" t="s">
        <v>480</v>
      </c>
      <c r="B50" s="5" t="n">
        <v>1862</v>
      </c>
    </row>
    <row r="51" spans="1:3">
      <c r="A51" s="4" t="s">
        <v>484</v>
      </c>
      <c r="C51" s="5" t="n">
        <v>772</v>
      </c>
    </row>
    <row r="52" spans="1:3">
      <c r="A52" s="4" t="s">
        <v>485</v>
      </c>
      <c r="C52" s="5" t="n">
        <v>17</v>
      </c>
    </row>
    <row r="53" spans="1:3">
      <c r="A53" s="4" t="s">
        <v>486</v>
      </c>
      <c r="C53" s="5" t="n">
        <v>755</v>
      </c>
    </row>
    <row r="54" spans="1:3">
      <c r="A54" s="4" t="s">
        <v>495</v>
      </c>
    </row>
    <row r="55" spans="1:3">
      <c r="A55" s="3" t="s">
        <v>355</v>
      </c>
    </row>
    <row r="56" spans="1:3">
      <c r="A56" s="4" t="s">
        <v>475</v>
      </c>
      <c r="B56" s="5" t="n">
        <v>14270</v>
      </c>
      <c r="C56" s="5" t="n">
        <v>19745</v>
      </c>
    </row>
    <row r="57" spans="1:3">
      <c r="A57" s="4" t="s">
        <v>476</v>
      </c>
      <c r="B57" s="5" t="n">
        <v>9463</v>
      </c>
      <c r="C57" s="5" t="n">
        <v>15618</v>
      </c>
    </row>
    <row r="58" spans="1:3">
      <c r="A58" s="4" t="s">
        <v>477</v>
      </c>
      <c r="B58" s="5" t="n">
        <v>4807</v>
      </c>
      <c r="C58" s="5" t="n">
        <v>4127</v>
      </c>
    </row>
    <row r="59" spans="1:3">
      <c r="A59" s="4" t="s">
        <v>478</v>
      </c>
      <c r="B59" s="5" t="n">
        <v>5617</v>
      </c>
    </row>
    <row r="60" spans="1:3">
      <c r="A60" s="4" t="s">
        <v>479</v>
      </c>
      <c r="B60" s="5" t="n">
        <v>1551</v>
      </c>
    </row>
    <row r="61" spans="1:3">
      <c r="A61" s="4" t="s">
        <v>480</v>
      </c>
      <c r="B61" s="5" t="n">
        <v>4066</v>
      </c>
    </row>
    <row r="62" spans="1:3">
      <c r="A62" s="4" t="s">
        <v>484</v>
      </c>
      <c r="C62" s="5" t="n">
        <v>3822</v>
      </c>
    </row>
    <row r="63" spans="1:3">
      <c r="A63" s="4" t="s">
        <v>485</v>
      </c>
      <c r="C63" s="5" t="n">
        <v>1087</v>
      </c>
    </row>
    <row r="64" spans="1:3">
      <c r="A64" s="4" t="s">
        <v>486</v>
      </c>
      <c r="C64" s="5" t="n">
        <v>2735</v>
      </c>
    </row>
    <row r="65" spans="1:3">
      <c r="A65" s="4" t="s">
        <v>496</v>
      </c>
    </row>
    <row r="66" spans="1:3">
      <c r="A66" s="3" t="s">
        <v>355</v>
      </c>
    </row>
    <row r="67" spans="1:3">
      <c r="A67" s="4" t="s">
        <v>475</v>
      </c>
      <c r="B67" s="5" t="n">
        <v>5154</v>
      </c>
      <c r="C67" s="5" t="n">
        <v>8972</v>
      </c>
    </row>
    <row r="68" spans="1:3">
      <c r="A68" s="4" t="s">
        <v>476</v>
      </c>
      <c r="B68" s="5" t="n">
        <v>3511</v>
      </c>
      <c r="C68" s="5" t="n">
        <v>6450</v>
      </c>
    </row>
    <row r="69" spans="1:3">
      <c r="A69" s="4" t="s">
        <v>477</v>
      </c>
      <c r="B69" s="5" t="n">
        <v>1643</v>
      </c>
      <c r="C69" s="5" t="n">
        <v>2522</v>
      </c>
    </row>
    <row r="70" spans="1:3">
      <c r="A70" s="4" t="s">
        <v>478</v>
      </c>
      <c r="B70" s="5" t="n">
        <v>691</v>
      </c>
    </row>
    <row r="71" spans="1:3">
      <c r="A71" s="4" t="s">
        <v>479</v>
      </c>
      <c r="B71" s="5" t="n">
        <v>71</v>
      </c>
    </row>
    <row r="72" spans="1:3">
      <c r="A72" s="4" t="s">
        <v>480</v>
      </c>
      <c r="B72" s="5" t="n">
        <v>620</v>
      </c>
    </row>
    <row r="73" spans="1:3">
      <c r="A73" s="4" t="s">
        <v>484</v>
      </c>
      <c r="C73" s="5" t="n">
        <v>23</v>
      </c>
    </row>
    <row r="74" spans="1:3">
      <c r="A74" s="4" t="s">
        <v>485</v>
      </c>
      <c r="C74" s="5" t="n">
        <v>23</v>
      </c>
    </row>
    <row r="75" spans="1:3">
      <c r="A75" s="4" t="s">
        <v>486</v>
      </c>
      <c r="C75" s="5" t="n">
        <v>0</v>
      </c>
    </row>
    <row r="76" spans="1:3">
      <c r="A76" s="4" t="s">
        <v>497</v>
      </c>
    </row>
    <row r="77" spans="1:3">
      <c r="A77" s="3" t="s">
        <v>355</v>
      </c>
    </row>
    <row r="78" spans="1:3">
      <c r="A78" s="4" t="s">
        <v>475</v>
      </c>
      <c r="B78" s="5" t="n">
        <v>13829</v>
      </c>
      <c r="C78" s="5" t="n">
        <v>11095</v>
      </c>
    </row>
    <row r="79" spans="1:3">
      <c r="A79" s="4" t="s">
        <v>476</v>
      </c>
      <c r="B79" s="5" t="n">
        <v>0</v>
      </c>
      <c r="C79" s="5" t="n">
        <v>0</v>
      </c>
    </row>
    <row r="80" spans="1:3">
      <c r="A80" s="4" t="s">
        <v>477</v>
      </c>
      <c r="B80" s="5" t="n">
        <v>13829</v>
      </c>
      <c r="C80" s="5" t="n">
        <v>11095</v>
      </c>
    </row>
    <row r="81" spans="1:3">
      <c r="A81" s="4" t="s">
        <v>498</v>
      </c>
    </row>
    <row r="82" spans="1:3">
      <c r="A82" s="3" t="s">
        <v>355</v>
      </c>
    </row>
    <row r="83" spans="1:3">
      <c r="A83" s="4" t="s">
        <v>475</v>
      </c>
      <c r="B83" s="5" t="n">
        <v>26281</v>
      </c>
      <c r="C83" s="5" t="n">
        <v>31425</v>
      </c>
    </row>
    <row r="84" spans="1:3">
      <c r="A84" s="4" t="s">
        <v>476</v>
      </c>
      <c r="B84" s="5" t="n">
        <v>2421</v>
      </c>
      <c r="C84" s="5" t="n">
        <v>6265</v>
      </c>
    </row>
    <row r="85" spans="1:3">
      <c r="A85" s="4" t="s">
        <v>477</v>
      </c>
      <c r="B85" s="6" t="n">
        <v>23860</v>
      </c>
      <c r="C85" s="5" t="n">
        <v>25160</v>
      </c>
    </row>
    <row r="86" spans="1:3">
      <c r="A86" s="4" t="s">
        <v>484</v>
      </c>
      <c r="C86" s="5" t="n">
        <v>25</v>
      </c>
    </row>
    <row r="87" spans="1:3">
      <c r="A87" s="4" t="s">
        <v>485</v>
      </c>
      <c r="C87" s="5" t="n">
        <v>6</v>
      </c>
    </row>
    <row r="88" spans="1:3">
      <c r="A88" s="4" t="s">
        <v>486</v>
      </c>
      <c r="C88" s="5" t="n">
        <v>19</v>
      </c>
    </row>
    <row r="89" spans="1:3">
      <c r="A89" s="4" t="s">
        <v>499</v>
      </c>
    </row>
    <row r="90" spans="1:3">
      <c r="A90" s="3" t="s">
        <v>355</v>
      </c>
    </row>
    <row r="91" spans="1:3">
      <c r="A91" s="4" t="s">
        <v>475</v>
      </c>
      <c r="C91" s="5" t="n">
        <v>2875</v>
      </c>
    </row>
    <row r="92" spans="1:3">
      <c r="A92" s="4" t="s">
        <v>476</v>
      </c>
      <c r="C92" s="5" t="n">
        <v>1053</v>
      </c>
    </row>
    <row r="93" spans="1:3">
      <c r="A93" s="4" t="s">
        <v>477</v>
      </c>
      <c r="C93" s="6" t="n">
        <v>182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00</v>
      </c>
      <c r="B1" s="2" t="s">
        <v>1</v>
      </c>
    </row>
    <row r="2" spans="1:3">
      <c r="B2" s="2" t="s">
        <v>26</v>
      </c>
      <c r="C2" s="2" t="s">
        <v>27</v>
      </c>
    </row>
    <row r="3" spans="1:3">
      <c r="A3" s="3" t="s">
        <v>174</v>
      </c>
    </row>
    <row r="4" spans="1:3">
      <c r="A4" s="4" t="s">
        <v>89</v>
      </c>
      <c r="B4" s="6" t="n">
        <v>39991</v>
      </c>
      <c r="C4" s="6" t="n">
        <v>21417</v>
      </c>
    </row>
    <row r="5" spans="1:3">
      <c r="A5" s="4" t="s">
        <v>501</v>
      </c>
      <c r="B5" s="4" t="s">
        <v>502</v>
      </c>
      <c r="C5" s="4" t="s">
        <v>503</v>
      </c>
    </row>
    <row r="6" spans="1:3">
      <c r="A6" s="4" t="s">
        <v>504</v>
      </c>
      <c r="B6" s="6" t="n">
        <v>10598</v>
      </c>
      <c r="C6" s="6" t="n">
        <v>5783</v>
      </c>
    </row>
    <row r="7" spans="1:3">
      <c r="A7" s="3" t="s">
        <v>505</v>
      </c>
    </row>
    <row r="8" spans="1:3">
      <c r="A8" s="4" t="s">
        <v>506</v>
      </c>
      <c r="B8" s="5" t="n">
        <v>-5797</v>
      </c>
      <c r="C8" s="5" t="n">
        <v>0</v>
      </c>
    </row>
    <row r="9" spans="1:3">
      <c r="A9" s="4" t="s">
        <v>507</v>
      </c>
      <c r="B9" s="5" t="n">
        <v>-859</v>
      </c>
      <c r="C9" s="5" t="n">
        <v>0</v>
      </c>
    </row>
    <row r="10" spans="1:3">
      <c r="A10" s="4" t="s">
        <v>470</v>
      </c>
      <c r="B10" s="5" t="n">
        <v>-1097</v>
      </c>
      <c r="C10" s="5" t="n">
        <v>313</v>
      </c>
    </row>
    <row r="11" spans="1:3">
      <c r="A11" s="4" t="s">
        <v>91</v>
      </c>
      <c r="B11" s="5" t="n">
        <v>2845</v>
      </c>
      <c r="C11" s="5" t="n">
        <v>6096</v>
      </c>
    </row>
    <row r="12" spans="1:3">
      <c r="A12" s="4" t="s">
        <v>90</v>
      </c>
      <c r="B12" s="5" t="n">
        <v>13</v>
      </c>
      <c r="C12" s="5" t="n">
        <v>0</v>
      </c>
    </row>
    <row r="13" spans="1:3">
      <c r="A13" s="4" t="s">
        <v>508</v>
      </c>
      <c r="B13" s="6" t="n">
        <v>2858</v>
      </c>
      <c r="C13" s="6" t="n">
        <v>60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v>
      </c>
      <c r="B1" s="2" t="s">
        <v>1</v>
      </c>
    </row>
    <row r="2" spans="1:3">
      <c r="B2" s="2" t="s">
        <v>26</v>
      </c>
      <c r="C2" s="2" t="s">
        <v>27</v>
      </c>
    </row>
    <row r="3" spans="1:3">
      <c r="A3" s="3" t="s">
        <v>117</v>
      </c>
    </row>
    <row r="4" spans="1:3">
      <c r="A4" s="4" t="s">
        <v>118</v>
      </c>
      <c r="B4" s="7" t="n">
        <v>0.12</v>
      </c>
      <c r="C4" s="7" t="n">
        <v>0.0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6</v>
      </c>
      <c r="C1" s="2" t="s">
        <v>27</v>
      </c>
    </row>
    <row r="2" spans="1:3">
      <c r="A2" s="3" t="s">
        <v>510</v>
      </c>
    </row>
    <row r="3" spans="1:3">
      <c r="A3" s="4" t="s">
        <v>511</v>
      </c>
      <c r="B3" s="6" t="n">
        <v>44763</v>
      </c>
      <c r="C3" s="6" t="n">
        <v>24478</v>
      </c>
    </row>
    <row r="4" spans="1:3">
      <c r="A4" s="4" t="s">
        <v>44</v>
      </c>
      <c r="B4" s="5" t="n">
        <v>0</v>
      </c>
      <c r="C4" s="5" t="n">
        <v>572</v>
      </c>
    </row>
    <row r="5" spans="1:3">
      <c r="A5" s="4" t="s">
        <v>512</v>
      </c>
      <c r="B5" s="5" t="n">
        <v>27220</v>
      </c>
      <c r="C5" s="5" t="n">
        <v>23207</v>
      </c>
    </row>
    <row r="6" spans="1:3">
      <c r="A6" s="4" t="s">
        <v>107</v>
      </c>
      <c r="B6" s="5" t="n">
        <v>3393</v>
      </c>
      <c r="C6" s="5" t="n">
        <v>3545</v>
      </c>
    </row>
    <row r="7" spans="1:3">
      <c r="A7" s="4" t="s">
        <v>470</v>
      </c>
      <c r="B7" s="5" t="n">
        <v>682</v>
      </c>
      <c r="C7" s="5" t="n">
        <v>2538</v>
      </c>
    </row>
    <row r="8" spans="1:3">
      <c r="A8" s="4" t="s">
        <v>513</v>
      </c>
      <c r="B8" s="5" t="n">
        <v>76058</v>
      </c>
      <c r="C8" s="5" t="n">
        <v>54340</v>
      </c>
    </row>
    <row r="9" spans="1:3">
      <c r="A9" s="4" t="s">
        <v>514</v>
      </c>
      <c r="B9" s="5" t="n">
        <v>-881</v>
      </c>
      <c r="C9" s="5" t="n">
        <v>-1035</v>
      </c>
    </row>
    <row r="10" spans="1:3">
      <c r="A10" s="4" t="s">
        <v>515</v>
      </c>
      <c r="B10" s="5" t="n">
        <v>75177</v>
      </c>
      <c r="C10" s="5" t="n">
        <v>53305</v>
      </c>
    </row>
    <row r="11" spans="1:3">
      <c r="A11" s="3" t="s">
        <v>516</v>
      </c>
    </row>
    <row r="12" spans="1:3">
      <c r="A12" s="4" t="s">
        <v>31</v>
      </c>
      <c r="B12" s="5" t="n">
        <v>4805</v>
      </c>
      <c r="C12" s="5" t="n">
        <v>3711</v>
      </c>
    </row>
    <row r="13" spans="1:3">
      <c r="A13" s="4" t="s">
        <v>517</v>
      </c>
      <c r="B13" s="5" t="n">
        <v>924</v>
      </c>
      <c r="C13" s="5" t="n">
        <v>96</v>
      </c>
    </row>
    <row r="14" spans="1:3">
      <c r="A14" s="4" t="s">
        <v>170</v>
      </c>
      <c r="B14" s="5" t="n">
        <v>106104</v>
      </c>
      <c r="C14" s="5" t="n">
        <v>84927</v>
      </c>
    </row>
    <row r="15" spans="1:3">
      <c r="A15" s="4" t="s">
        <v>246</v>
      </c>
      <c r="B15" s="5" t="n">
        <v>190</v>
      </c>
      <c r="C15" s="5" t="n">
        <v>86</v>
      </c>
    </row>
    <row r="16" spans="1:3">
      <c r="A16" s="4" t="s">
        <v>518</v>
      </c>
      <c r="B16" s="5" t="n">
        <v>112023</v>
      </c>
      <c r="C16" s="5" t="n">
        <v>88820</v>
      </c>
    </row>
    <row r="17" spans="1:3">
      <c r="A17" s="4" t="s">
        <v>519</v>
      </c>
      <c r="B17" s="5" t="n">
        <v>36846</v>
      </c>
      <c r="C17" s="5" t="n">
        <v>35515</v>
      </c>
    </row>
    <row r="18" spans="1:3">
      <c r="A18" s="3" t="s">
        <v>520</v>
      </c>
    </row>
    <row r="19" spans="1:3">
      <c r="A19" s="4" t="s">
        <v>521</v>
      </c>
      <c r="B19" s="5" t="n">
        <v>15655</v>
      </c>
      <c r="C19" s="5" t="n">
        <v>9272</v>
      </c>
    </row>
    <row r="20" spans="1:3">
      <c r="A20" s="4" t="s">
        <v>522</v>
      </c>
      <c r="B20" s="5" t="n">
        <v>-52501</v>
      </c>
      <c r="C20" s="5" t="n">
        <v>-44787</v>
      </c>
    </row>
    <row r="21" spans="1:3">
      <c r="A21" s="4" t="s">
        <v>519</v>
      </c>
      <c r="B21" s="6" t="n">
        <v>-36846</v>
      </c>
      <c r="C21" s="6" t="n">
        <v>-3551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23</v>
      </c>
      <c r="B1" s="2" t="s">
        <v>26</v>
      </c>
      <c r="C1" s="2" t="s">
        <v>27</v>
      </c>
    </row>
    <row r="2" spans="1:3">
      <c r="A2" s="3" t="s">
        <v>174</v>
      </c>
    </row>
    <row r="3" spans="1:3">
      <c r="A3" s="4" t="s">
        <v>524</v>
      </c>
      <c r="B3" s="6" t="n">
        <v>43882</v>
      </c>
    </row>
    <row r="4" spans="1:3">
      <c r="A4" s="4" t="s">
        <v>525</v>
      </c>
      <c r="B4" s="5" t="n">
        <v>185614</v>
      </c>
    </row>
    <row r="5" spans="1:3">
      <c r="A5" s="4" t="s">
        <v>526</v>
      </c>
      <c r="B5" s="5" t="n">
        <v>881</v>
      </c>
      <c r="C5" s="6" t="n">
        <v>1035</v>
      </c>
    </row>
    <row r="6" spans="1:3">
      <c r="A6" s="4" t="s">
        <v>527</v>
      </c>
      <c r="B6" s="6" t="n">
        <v>766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457</v>
      </c>
    </row>
    <row r="2" spans="1:2">
      <c r="A2" s="3" t="s">
        <v>529</v>
      </c>
    </row>
    <row r="3" spans="1:2">
      <c r="A3" s="4" t="s">
        <v>530</v>
      </c>
      <c r="B3" s="6" t="n">
        <v>185614</v>
      </c>
    </row>
    <row r="4" spans="1:2">
      <c r="A4" s="4" t="s">
        <v>531</v>
      </c>
    </row>
    <row r="5" spans="1:2">
      <c r="A5" s="3" t="s">
        <v>529</v>
      </c>
    </row>
    <row r="6" spans="1:2">
      <c r="A6" s="4" t="s">
        <v>530</v>
      </c>
      <c r="B6" s="5" t="n">
        <v>279</v>
      </c>
    </row>
    <row r="7" spans="1:2">
      <c r="A7" s="4" t="s">
        <v>532</v>
      </c>
    </row>
    <row r="8" spans="1:2">
      <c r="A8" s="3" t="s">
        <v>529</v>
      </c>
    </row>
    <row r="9" spans="1:2">
      <c r="A9" s="4" t="s">
        <v>530</v>
      </c>
      <c r="B9" s="5" t="n">
        <v>5099</v>
      </c>
    </row>
    <row r="10" spans="1:2">
      <c r="A10" s="4" t="s">
        <v>533</v>
      </c>
    </row>
    <row r="11" spans="1:2">
      <c r="A11" s="3" t="s">
        <v>529</v>
      </c>
    </row>
    <row r="12" spans="1:2">
      <c r="A12" s="4" t="s">
        <v>530</v>
      </c>
      <c r="B12" s="5" t="n">
        <v>5893</v>
      </c>
    </row>
    <row r="13" spans="1:2">
      <c r="A13" s="4" t="s">
        <v>534</v>
      </c>
    </row>
    <row r="14" spans="1:2">
      <c r="A14" s="3" t="s">
        <v>529</v>
      </c>
    </row>
    <row r="15" spans="1:2">
      <c r="A15" s="4" t="s">
        <v>530</v>
      </c>
      <c r="B15" s="5" t="n">
        <v>3531</v>
      </c>
    </row>
    <row r="16" spans="1:2">
      <c r="A16" s="4" t="s">
        <v>535</v>
      </c>
    </row>
    <row r="17" spans="1:2">
      <c r="A17" s="3" t="s">
        <v>529</v>
      </c>
    </row>
    <row r="18" spans="1:2">
      <c r="A18" s="4" t="s">
        <v>530</v>
      </c>
      <c r="B18" s="5" t="n">
        <v>3127</v>
      </c>
    </row>
    <row r="19" spans="1:2">
      <c r="A19" s="4" t="s">
        <v>536</v>
      </c>
    </row>
    <row r="20" spans="1:2">
      <c r="A20" s="3" t="s">
        <v>529</v>
      </c>
    </row>
    <row r="21" spans="1:2">
      <c r="A21" s="4" t="s">
        <v>530</v>
      </c>
      <c r="B21" s="5" t="n">
        <v>18955</v>
      </c>
    </row>
    <row r="22" spans="1:2">
      <c r="A22" s="4" t="s">
        <v>537</v>
      </c>
    </row>
    <row r="23" spans="1:2">
      <c r="A23" s="3" t="s">
        <v>529</v>
      </c>
    </row>
    <row r="24" spans="1:2">
      <c r="A24" s="4" t="s">
        <v>530</v>
      </c>
      <c r="B24" s="5" t="n">
        <v>86189</v>
      </c>
    </row>
    <row r="25" spans="1:2">
      <c r="A25" s="4" t="s">
        <v>538</v>
      </c>
    </row>
    <row r="26" spans="1:2">
      <c r="A26" s="3" t="s">
        <v>529</v>
      </c>
    </row>
    <row r="27" spans="1:2">
      <c r="A27" s="4" t="s">
        <v>530</v>
      </c>
      <c r="B27" s="6" t="n">
        <v>6254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39</v>
      </c>
      <c r="B1" s="2" t="s">
        <v>26</v>
      </c>
      <c r="C1" s="2" t="s">
        <v>27</v>
      </c>
    </row>
    <row r="2" spans="1:3">
      <c r="A2" s="3" t="s">
        <v>176</v>
      </c>
    </row>
    <row r="3" spans="1:3">
      <c r="A3" s="4" t="s">
        <v>540</v>
      </c>
      <c r="B3" s="6" t="n">
        <v>1557</v>
      </c>
      <c r="C3" s="6" t="n">
        <v>972</v>
      </c>
    </row>
    <row r="4" spans="1:3">
      <c r="A4" s="4" t="s">
        <v>541</v>
      </c>
      <c r="B4" s="5" t="n">
        <v>11973</v>
      </c>
      <c r="C4" s="5" t="n">
        <v>15360</v>
      </c>
    </row>
    <row r="5" spans="1:3">
      <c r="A5" s="4" t="s">
        <v>542</v>
      </c>
      <c r="B5" s="5" t="n">
        <v>2405</v>
      </c>
      <c r="C5" s="5" t="n">
        <v>423</v>
      </c>
    </row>
    <row r="6" spans="1:3">
      <c r="A6" s="4" t="s">
        <v>543</v>
      </c>
      <c r="B6" s="5" t="n">
        <v>1030</v>
      </c>
      <c r="C6" s="5" t="n">
        <v>500</v>
      </c>
    </row>
    <row r="7" spans="1:3">
      <c r="A7" s="4" t="s">
        <v>544</v>
      </c>
      <c r="B7" s="5" t="n">
        <v>38</v>
      </c>
      <c r="C7" s="5" t="n">
        <v>1749</v>
      </c>
    </row>
    <row r="8" spans="1:3">
      <c r="A8" s="4" t="s">
        <v>470</v>
      </c>
      <c r="B8" s="5" t="n">
        <v>557</v>
      </c>
      <c r="C8" s="5" t="n">
        <v>153</v>
      </c>
    </row>
    <row r="9" spans="1:3">
      <c r="A9" s="4" t="s">
        <v>43</v>
      </c>
      <c r="B9" s="6" t="n">
        <v>17560</v>
      </c>
      <c r="C9" s="6" t="n">
        <v>1915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45</v>
      </c>
      <c r="B1" s="2" t="s">
        <v>1</v>
      </c>
    </row>
    <row r="2" spans="1:3">
      <c r="B2" s="2" t="s">
        <v>26</v>
      </c>
      <c r="C2" s="2" t="s">
        <v>27</v>
      </c>
    </row>
    <row r="3" spans="1:3">
      <c r="A3" s="3" t="s">
        <v>546</v>
      </c>
    </row>
    <row r="4" spans="1:3">
      <c r="A4" s="4" t="s">
        <v>547</v>
      </c>
      <c r="B4" s="4" t="s">
        <v>364</v>
      </c>
    </row>
    <row r="5" spans="1:3">
      <c r="A5" s="4" t="s">
        <v>548</v>
      </c>
      <c r="B5" s="6" t="n">
        <v>26416</v>
      </c>
    </row>
    <row r="6" spans="1:3">
      <c r="A6" s="4" t="s">
        <v>549</v>
      </c>
      <c r="C6" s="6" t="n">
        <v>25995</v>
      </c>
    </row>
    <row r="7" spans="1:3">
      <c r="A7" s="4" t="s">
        <v>399</v>
      </c>
    </row>
    <row r="8" spans="1:3">
      <c r="A8" s="3" t="s">
        <v>546</v>
      </c>
    </row>
    <row r="9" spans="1:3">
      <c r="A9" s="4" t="s">
        <v>550</v>
      </c>
      <c r="B9" s="4" t="s">
        <v>383</v>
      </c>
    </row>
    <row r="10" spans="1:3">
      <c r="A10" s="4" t="s">
        <v>402</v>
      </c>
    </row>
    <row r="11" spans="1:3">
      <c r="A11" s="3" t="s">
        <v>546</v>
      </c>
    </row>
    <row r="12" spans="1:3">
      <c r="A12" s="4" t="s">
        <v>550</v>
      </c>
      <c r="B12" s="4" t="s">
        <v>55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52</v>
      </c>
      <c r="B1" s="2" t="s">
        <v>1</v>
      </c>
    </row>
    <row r="2" spans="1:3">
      <c r="B2" s="2" t="s">
        <v>26</v>
      </c>
      <c r="C2" s="2" t="s">
        <v>27</v>
      </c>
    </row>
    <row r="3" spans="1:3">
      <c r="A3" s="3" t="s">
        <v>179</v>
      </c>
    </row>
    <row r="4" spans="1:3">
      <c r="A4" s="4" t="s">
        <v>553</v>
      </c>
      <c r="B4" s="6" t="n">
        <v>36179</v>
      </c>
    </row>
    <row r="5" spans="1:3">
      <c r="A5" s="4" t="s">
        <v>554</v>
      </c>
      <c r="B5" s="5" t="n">
        <v>4435</v>
      </c>
    </row>
    <row r="6" spans="1:3">
      <c r="A6" s="4" t="s">
        <v>555</v>
      </c>
      <c r="B6" s="6" t="n">
        <v>-3074</v>
      </c>
      <c r="C6" s="6" t="n">
        <v>-925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5"/>
  </cols>
  <sheetData>
    <row r="1" spans="1:2">
      <c r="A1" s="1" t="s">
        <v>556</v>
      </c>
      <c r="B1" s="2" t="s">
        <v>457</v>
      </c>
    </row>
    <row r="2" spans="1:2">
      <c r="A2" s="3" t="s">
        <v>179</v>
      </c>
    </row>
    <row r="3" spans="1:2">
      <c r="A3" s="4" t="s">
        <v>557</v>
      </c>
      <c r="B3" s="6" t="n">
        <v>139140</v>
      </c>
    </row>
    <row r="4" spans="1:2">
      <c r="A4" s="3" t="s">
        <v>558</v>
      </c>
    </row>
    <row r="5" spans="1:2">
      <c r="A5" s="4" t="s">
        <v>559</v>
      </c>
      <c r="B5" s="4" t="s">
        <v>560</v>
      </c>
    </row>
    <row r="6" spans="1:2">
      <c r="A6" s="4" t="s">
        <v>561</v>
      </c>
      <c r="B6" s="4" t="s">
        <v>562</v>
      </c>
    </row>
    <row r="7" spans="1:2">
      <c r="A7" s="3" t="s">
        <v>563</v>
      </c>
    </row>
    <row r="8" spans="1:2">
      <c r="A8" s="4" t="s">
        <v>559</v>
      </c>
      <c r="B8" s="4" t="s">
        <v>564</v>
      </c>
    </row>
    <row r="9" spans="1:2">
      <c r="A9" s="4" t="s">
        <v>561</v>
      </c>
      <c r="B9" s="4" t="s">
        <v>56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8"/>
    <col customWidth="1" max="2" min="2" width="21"/>
  </cols>
  <sheetData>
    <row r="1" spans="1:2">
      <c r="A1" s="1" t="s">
        <v>566</v>
      </c>
      <c r="B1" s="2" t="s">
        <v>457</v>
      </c>
    </row>
    <row r="2" spans="1:2">
      <c r="A2" s="3" t="s">
        <v>567</v>
      </c>
    </row>
    <row r="3" spans="1:2">
      <c r="A3" s="4" t="s">
        <v>421</v>
      </c>
      <c r="B3" s="6" t="n">
        <v>31657</v>
      </c>
    </row>
    <row r="4" spans="1:2">
      <c r="A4" s="4" t="s">
        <v>422</v>
      </c>
      <c r="B4" s="5" t="n">
        <v>23151</v>
      </c>
    </row>
    <row r="5" spans="1:2">
      <c r="A5" s="4" t="s">
        <v>423</v>
      </c>
      <c r="B5" s="5" t="n">
        <v>16522</v>
      </c>
    </row>
    <row r="6" spans="1:2">
      <c r="A6" s="4" t="s">
        <v>568</v>
      </c>
      <c r="B6" s="5" t="n">
        <v>8064</v>
      </c>
    </row>
    <row r="7" spans="1:2">
      <c r="A7" s="4" t="s">
        <v>569</v>
      </c>
      <c r="B7" s="5" t="n">
        <v>1848</v>
      </c>
    </row>
    <row r="8" spans="1:2">
      <c r="A8" s="4" t="s">
        <v>425</v>
      </c>
      <c r="B8" s="5" t="n">
        <v>81242</v>
      </c>
    </row>
    <row r="9" spans="1:2">
      <c r="A9" s="4" t="s">
        <v>570</v>
      </c>
      <c r="B9" s="5" t="n">
        <v>-4964</v>
      </c>
    </row>
    <row r="10" spans="1:2">
      <c r="A10" s="4" t="s">
        <v>427</v>
      </c>
      <c r="B10" s="5" t="n">
        <v>76278</v>
      </c>
    </row>
    <row r="11" spans="1:2">
      <c r="A11" s="4" t="s">
        <v>414</v>
      </c>
      <c r="B11" s="5" t="n">
        <v>-29206</v>
      </c>
    </row>
    <row r="12" spans="1:2">
      <c r="A12" s="4" t="s">
        <v>50</v>
      </c>
      <c r="B12" s="5" t="n">
        <v>47072</v>
      </c>
    </row>
    <row r="13" spans="1:2">
      <c r="A13" s="3" t="s">
        <v>571</v>
      </c>
    </row>
    <row r="14" spans="1:2">
      <c r="A14" s="4" t="s">
        <v>421</v>
      </c>
      <c r="B14" s="5" t="n">
        <v>4714</v>
      </c>
    </row>
    <row r="15" spans="1:2">
      <c r="A15" s="4" t="s">
        <v>422</v>
      </c>
      <c r="B15" s="5" t="n">
        <v>4679</v>
      </c>
    </row>
    <row r="16" spans="1:2">
      <c r="A16" s="4" t="s">
        <v>423</v>
      </c>
      <c r="B16" s="5" t="n">
        <v>3683</v>
      </c>
    </row>
    <row r="17" spans="1:2">
      <c r="A17" s="4" t="s">
        <v>568</v>
      </c>
      <c r="B17" s="5" t="n">
        <v>2199</v>
      </c>
    </row>
    <row r="18" spans="1:2">
      <c r="A18" s="4" t="s">
        <v>569</v>
      </c>
      <c r="B18" s="5" t="n">
        <v>11353</v>
      </c>
    </row>
    <row r="19" spans="1:2">
      <c r="A19" s="4" t="s">
        <v>425</v>
      </c>
      <c r="B19" s="5" t="n">
        <v>26628</v>
      </c>
    </row>
    <row r="20" spans="1:2">
      <c r="A20" s="4" t="s">
        <v>570</v>
      </c>
      <c r="B20" s="5" t="n">
        <v>-5119</v>
      </c>
    </row>
    <row r="21" spans="1:2">
      <c r="A21" s="4" t="s">
        <v>427</v>
      </c>
      <c r="B21" s="5" t="n">
        <v>21509</v>
      </c>
    </row>
    <row r="22" spans="1:2">
      <c r="A22" s="4" t="s">
        <v>572</v>
      </c>
      <c r="B22" s="5" t="n">
        <v>-3799</v>
      </c>
    </row>
    <row r="23" spans="1:2">
      <c r="A23" s="4" t="s">
        <v>51</v>
      </c>
      <c r="B23" s="5" t="n">
        <v>17710</v>
      </c>
    </row>
    <row r="24" spans="1:2">
      <c r="A24" s="3" t="s">
        <v>573</v>
      </c>
    </row>
    <row r="25" spans="1:2">
      <c r="A25" s="4" t="s">
        <v>421</v>
      </c>
      <c r="B25" s="5" t="n">
        <v>3052</v>
      </c>
    </row>
    <row r="26" spans="1:2">
      <c r="A26" s="4" t="s">
        <v>422</v>
      </c>
      <c r="B26" s="5" t="n">
        <v>3052</v>
      </c>
    </row>
    <row r="27" spans="1:2">
      <c r="A27" s="4" t="s">
        <v>423</v>
      </c>
      <c r="B27" s="5" t="n">
        <v>2150</v>
      </c>
    </row>
    <row r="28" spans="1:2">
      <c r="A28" s="4" t="s">
        <v>568</v>
      </c>
      <c r="B28" s="5" t="n">
        <v>999</v>
      </c>
    </row>
    <row r="29" spans="1:2">
      <c r="A29" s="4" t="s">
        <v>569</v>
      </c>
      <c r="B29" s="5" t="n">
        <v>0</v>
      </c>
    </row>
    <row r="30" spans="1:2">
      <c r="A30" s="4" t="s">
        <v>425</v>
      </c>
      <c r="B30" s="6" t="n">
        <v>925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16"/>
  </cols>
  <sheetData>
    <row r="1" spans="1:2">
      <c r="A1" s="1" t="s">
        <v>574</v>
      </c>
      <c r="B1" s="2" t="s">
        <v>1</v>
      </c>
    </row>
    <row r="2" spans="1:2">
      <c r="B2" s="2" t="s">
        <v>26</v>
      </c>
    </row>
    <row r="3" spans="1:2">
      <c r="A3" s="4" t="s">
        <v>575</v>
      </c>
    </row>
    <row r="4" spans="1:2">
      <c r="A4" s="3" t="s">
        <v>576</v>
      </c>
    </row>
    <row r="5" spans="1:2">
      <c r="A5" s="4" t="s">
        <v>577</v>
      </c>
      <c r="B5" s="4" t="s">
        <v>578</v>
      </c>
    </row>
    <row r="6" spans="1:2">
      <c r="A6" s="4" t="s">
        <v>579</v>
      </c>
    </row>
    <row r="7" spans="1:2">
      <c r="A7" s="3" t="s">
        <v>576</v>
      </c>
    </row>
    <row r="8" spans="1:2">
      <c r="A8" s="4" t="s">
        <v>577</v>
      </c>
      <c r="B8" s="4" t="s">
        <v>578</v>
      </c>
    </row>
    <row r="9" spans="1:2">
      <c r="A9" s="4" t="s">
        <v>580</v>
      </c>
    </row>
    <row r="10" spans="1:2">
      <c r="A10" s="3" t="s">
        <v>576</v>
      </c>
    </row>
    <row r="11" spans="1:2">
      <c r="A11" s="4" t="s">
        <v>581</v>
      </c>
      <c r="B11" s="4" t="s">
        <v>403</v>
      </c>
    </row>
    <row r="12" spans="1:2">
      <c r="A12" s="4" t="s">
        <v>582</v>
      </c>
    </row>
    <row r="13" spans="1:2">
      <c r="A13" s="3" t="s">
        <v>576</v>
      </c>
    </row>
    <row r="14" spans="1:2">
      <c r="A14" s="4" t="s">
        <v>581</v>
      </c>
      <c r="B14" s="4" t="s">
        <v>440</v>
      </c>
    </row>
    <row r="15" spans="1:2">
      <c r="A15" s="4" t="s">
        <v>583</v>
      </c>
    </row>
    <row r="16" spans="1:2">
      <c r="A16" s="3" t="s">
        <v>576</v>
      </c>
    </row>
    <row r="17" spans="1:2">
      <c r="A17" s="4" t="s">
        <v>581</v>
      </c>
      <c r="B17" s="4" t="s">
        <v>440</v>
      </c>
    </row>
    <row r="18" spans="1:2">
      <c r="A18" s="4" t="s">
        <v>584</v>
      </c>
    </row>
    <row r="19" spans="1:2">
      <c r="A19" s="3" t="s">
        <v>576</v>
      </c>
    </row>
    <row r="20" spans="1:2">
      <c r="A20" s="4" t="s">
        <v>581</v>
      </c>
      <c r="B20" s="4" t="s">
        <v>440</v>
      </c>
    </row>
    <row r="21" spans="1:2">
      <c r="A21" s="4" t="s">
        <v>585</v>
      </c>
    </row>
    <row r="22" spans="1:2">
      <c r="A22" s="3" t="s">
        <v>576</v>
      </c>
    </row>
    <row r="23" spans="1:2">
      <c r="A23" s="4" t="s">
        <v>581</v>
      </c>
      <c r="B23" s="4" t="s">
        <v>586</v>
      </c>
    </row>
    <row r="24" spans="1:2">
      <c r="A24" s="4" t="s">
        <v>587</v>
      </c>
    </row>
    <row r="25" spans="1:2">
      <c r="A25" s="3" t="s">
        <v>576</v>
      </c>
    </row>
    <row r="26" spans="1:2">
      <c r="A26" s="4" t="s">
        <v>581</v>
      </c>
      <c r="B26" s="4" t="s">
        <v>403</v>
      </c>
    </row>
    <row r="27" spans="1:2">
      <c r="A27" s="4" t="s">
        <v>588</v>
      </c>
    </row>
    <row r="28" spans="1:2">
      <c r="A28" s="3" t="s">
        <v>576</v>
      </c>
    </row>
    <row r="29" spans="1:2">
      <c r="A29" s="4" t="s">
        <v>581</v>
      </c>
      <c r="B29" s="4" t="s">
        <v>589</v>
      </c>
    </row>
    <row r="30" spans="1:2">
      <c r="A30" s="4" t="s">
        <v>590</v>
      </c>
    </row>
    <row r="31" spans="1:2">
      <c r="A31" s="3" t="s">
        <v>576</v>
      </c>
    </row>
    <row r="32" spans="1:2">
      <c r="A32" s="4" t="s">
        <v>581</v>
      </c>
      <c r="B32" s="4" t="s">
        <v>586</v>
      </c>
    </row>
    <row r="33" spans="1:2">
      <c r="A33" s="4" t="s">
        <v>591</v>
      </c>
    </row>
    <row r="34" spans="1:2">
      <c r="A34" s="3" t="s">
        <v>576</v>
      </c>
    </row>
    <row r="35" spans="1:2">
      <c r="A35" s="4" t="s">
        <v>581</v>
      </c>
      <c r="B35" s="4" t="s">
        <v>592</v>
      </c>
    </row>
    <row r="36" spans="1:2">
      <c r="A36" s="4" t="s">
        <v>593</v>
      </c>
    </row>
    <row r="37" spans="1:2">
      <c r="A37" s="3" t="s">
        <v>576</v>
      </c>
    </row>
    <row r="38" spans="1:2">
      <c r="A38" s="4" t="s">
        <v>581</v>
      </c>
      <c r="B38" s="4" t="s">
        <v>586</v>
      </c>
    </row>
    <row r="39" spans="1:2">
      <c r="A39" s="4" t="s">
        <v>594</v>
      </c>
    </row>
    <row r="40" spans="1:2">
      <c r="A40" s="3" t="s">
        <v>576</v>
      </c>
    </row>
    <row r="41" spans="1:2">
      <c r="A41" s="4" t="s">
        <v>581</v>
      </c>
      <c r="B41" s="4" t="s">
        <v>59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6</v>
      </c>
      <c r="B1" s="2" t="s">
        <v>1</v>
      </c>
    </row>
    <row r="2" spans="1:3">
      <c r="B2" s="2" t="s">
        <v>26</v>
      </c>
      <c r="C2" s="2" t="s">
        <v>27</v>
      </c>
    </row>
    <row r="3" spans="1:3">
      <c r="A3" s="3" t="s">
        <v>597</v>
      </c>
    </row>
    <row r="4" spans="1:3">
      <c r="A4" s="4" t="s">
        <v>598</v>
      </c>
      <c r="B4" s="6" t="n">
        <v>11788</v>
      </c>
      <c r="C4" s="6" t="n">
        <v>0</v>
      </c>
    </row>
    <row r="5" spans="1:3">
      <c r="A5" s="4" t="s">
        <v>599</v>
      </c>
      <c r="B5" s="5" t="n">
        <v>0</v>
      </c>
      <c r="C5" s="5" t="n">
        <v>11728</v>
      </c>
    </row>
    <row r="6" spans="1:3">
      <c r="A6" s="4" t="s">
        <v>600</v>
      </c>
      <c r="B6" s="5" t="n">
        <v>-8685</v>
      </c>
      <c r="C6" s="5" t="n">
        <v>0</v>
      </c>
    </row>
    <row r="7" spans="1:3">
      <c r="A7" s="4" t="s">
        <v>601</v>
      </c>
      <c r="B7" s="5" t="n">
        <v>2780</v>
      </c>
      <c r="C7" s="5" t="n">
        <v>60</v>
      </c>
    </row>
    <row r="8" spans="1:3">
      <c r="A8" s="4" t="s">
        <v>602</v>
      </c>
      <c r="B8" s="5" t="n">
        <v>42908</v>
      </c>
      <c r="C8" s="5" t="n">
        <v>11788</v>
      </c>
    </row>
    <row r="9" spans="1:3">
      <c r="A9" s="4" t="s">
        <v>454</v>
      </c>
    </row>
    <row r="10" spans="1:3">
      <c r="A10" s="3" t="s">
        <v>597</v>
      </c>
    </row>
    <row r="11" spans="1:3">
      <c r="A11" s="4" t="s">
        <v>599</v>
      </c>
      <c r="B11" s="6" t="n">
        <v>37025</v>
      </c>
      <c r="C11"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v>
      </c>
      <c r="B1" s="2" t="s">
        <v>1</v>
      </c>
    </row>
    <row r="2" spans="1:3">
      <c r="B2" s="2" t="s">
        <v>26</v>
      </c>
      <c r="C2" s="2" t="s">
        <v>27</v>
      </c>
    </row>
    <row r="3" spans="1:3">
      <c r="A3" s="3" t="s">
        <v>120</v>
      </c>
    </row>
    <row r="4" spans="1:3">
      <c r="A4" s="4" t="s">
        <v>92</v>
      </c>
      <c r="B4" s="6" t="n">
        <v>37133</v>
      </c>
      <c r="C4" s="6" t="n">
        <v>15321</v>
      </c>
    </row>
    <row r="5" spans="1:3">
      <c r="A5" s="4" t="s">
        <v>92</v>
      </c>
      <c r="B5" s="5" t="n">
        <v>37133</v>
      </c>
      <c r="C5" s="5" t="n">
        <v>15321</v>
      </c>
    </row>
    <row r="6" spans="1:3">
      <c r="A6" s="3" t="s">
        <v>121</v>
      </c>
    </row>
    <row r="7" spans="1:3">
      <c r="A7" s="4" t="s">
        <v>122</v>
      </c>
      <c r="B7" s="5" t="n">
        <v>101582</v>
      </c>
      <c r="C7" s="5" t="n">
        <v>58350</v>
      </c>
    </row>
    <row r="8" spans="1:3">
      <c r="A8" s="4" t="s">
        <v>84</v>
      </c>
      <c r="B8" s="5" t="n">
        <v>711</v>
      </c>
      <c r="C8" s="5" t="n">
        <v>412</v>
      </c>
    </row>
    <row r="9" spans="1:3">
      <c r="A9" s="4" t="s">
        <v>123</v>
      </c>
      <c r="B9" s="5" t="n">
        <v>0</v>
      </c>
      <c r="C9" s="5" t="n">
        <v>1412</v>
      </c>
    </row>
    <row r="10" spans="1:3">
      <c r="A10" s="4" t="s">
        <v>124</v>
      </c>
      <c r="B10" s="5" t="n">
        <v>969</v>
      </c>
      <c r="C10" s="5" t="n">
        <v>539</v>
      </c>
    </row>
    <row r="11" spans="1:3">
      <c r="A11" s="4" t="s">
        <v>82</v>
      </c>
      <c r="B11" s="5" t="n">
        <v>0</v>
      </c>
      <c r="C11" s="5" t="n">
        <v>1732</v>
      </c>
    </row>
    <row r="12" spans="1:3">
      <c r="A12" s="4" t="s">
        <v>83</v>
      </c>
      <c r="B12" s="5" t="n">
        <v>-31</v>
      </c>
      <c r="C12" s="5" t="n">
        <v>-158</v>
      </c>
    </row>
    <row r="13" spans="1:3">
      <c r="A13" s="4" t="s">
        <v>125</v>
      </c>
      <c r="B13" s="5" t="n">
        <v>9443</v>
      </c>
      <c r="C13" s="5" t="n">
        <v>11532</v>
      </c>
    </row>
    <row r="14" spans="1:3">
      <c r="A14" s="4" t="s">
        <v>126</v>
      </c>
      <c r="B14" s="5" t="n">
        <v>-5084</v>
      </c>
      <c r="C14" s="5" t="n">
        <v>0</v>
      </c>
    </row>
    <row r="15" spans="1:3">
      <c r="A15" s="4" t="s">
        <v>87</v>
      </c>
      <c r="B15" s="5" t="n">
        <v>-2780</v>
      </c>
      <c r="C15" s="5" t="n">
        <v>-60</v>
      </c>
    </row>
    <row r="16" spans="1:3">
      <c r="A16" s="4" t="s">
        <v>127</v>
      </c>
      <c r="B16" s="5" t="n">
        <v>4382</v>
      </c>
      <c r="C16" s="5" t="n">
        <v>0</v>
      </c>
    </row>
    <row r="17" spans="1:3">
      <c r="A17" s="4" t="s">
        <v>128</v>
      </c>
      <c r="B17" s="5" t="n">
        <v>255</v>
      </c>
      <c r="C17" s="5" t="n">
        <v>17</v>
      </c>
    </row>
    <row r="18" spans="1:3">
      <c r="A18" s="4" t="s">
        <v>91</v>
      </c>
      <c r="B18" s="5" t="n">
        <v>2845</v>
      </c>
      <c r="C18" s="5" t="n">
        <v>6096</v>
      </c>
    </row>
    <row r="19" spans="1:3">
      <c r="A19" s="4" t="s">
        <v>129</v>
      </c>
      <c r="B19" s="5" t="n">
        <v>8519</v>
      </c>
      <c r="C19" s="5" t="n">
        <v>14178</v>
      </c>
    </row>
    <row r="20" spans="1:3">
      <c r="A20" s="4" t="s">
        <v>130</v>
      </c>
      <c r="B20" s="5" t="n">
        <v>157944</v>
      </c>
      <c r="C20" s="5" t="n">
        <v>109371</v>
      </c>
    </row>
    <row r="21" spans="1:3">
      <c r="A21" s="3" t="s">
        <v>131</v>
      </c>
    </row>
    <row r="22" spans="1:3">
      <c r="A22" s="4" t="s">
        <v>132</v>
      </c>
      <c r="B22" s="5" t="n">
        <v>0</v>
      </c>
      <c r="C22" s="5" t="n">
        <v>-151180</v>
      </c>
    </row>
    <row r="23" spans="1:3">
      <c r="A23" s="4" t="s">
        <v>133</v>
      </c>
      <c r="B23" s="5" t="n">
        <v>0</v>
      </c>
      <c r="C23" s="5" t="n">
        <v>-31911</v>
      </c>
    </row>
    <row r="24" spans="1:3">
      <c r="A24" s="4" t="s">
        <v>134</v>
      </c>
      <c r="B24" s="5" t="n">
        <v>-10630</v>
      </c>
      <c r="C24" s="5" t="n">
        <v>0</v>
      </c>
    </row>
    <row r="25" spans="1:3">
      <c r="A25" s="4" t="s">
        <v>135</v>
      </c>
      <c r="B25" s="5" t="n">
        <v>-157026</v>
      </c>
      <c r="C25" s="5" t="n">
        <v>-81078</v>
      </c>
    </row>
    <row r="26" spans="1:3">
      <c r="A26" s="4" t="s">
        <v>136</v>
      </c>
      <c r="B26" s="5" t="n">
        <v>-422</v>
      </c>
      <c r="C26" s="5" t="n">
        <v>-380</v>
      </c>
    </row>
    <row r="27" spans="1:3">
      <c r="A27" s="4" t="s">
        <v>137</v>
      </c>
      <c r="B27" s="5" t="n">
        <v>4462</v>
      </c>
      <c r="C27" s="5" t="n">
        <v>36274</v>
      </c>
    </row>
    <row r="28" spans="1:3">
      <c r="A28" s="4" t="s">
        <v>138</v>
      </c>
      <c r="B28" s="5" t="n">
        <v>0</v>
      </c>
      <c r="C28" s="5" t="n">
        <v>-619</v>
      </c>
    </row>
    <row r="29" spans="1:3">
      <c r="A29" s="4" t="s">
        <v>139</v>
      </c>
      <c r="B29" s="5" t="n">
        <v>2938</v>
      </c>
      <c r="C29" s="5" t="n">
        <v>280</v>
      </c>
    </row>
    <row r="30" spans="1:3">
      <c r="A30" s="4" t="s">
        <v>140</v>
      </c>
      <c r="B30" s="5" t="n">
        <v>-160678</v>
      </c>
      <c r="C30" s="5" t="n">
        <v>-228614</v>
      </c>
    </row>
    <row r="31" spans="1:3">
      <c r="A31" s="3" t="s">
        <v>141</v>
      </c>
    </row>
    <row r="32" spans="1:3">
      <c r="A32" s="4" t="s">
        <v>142</v>
      </c>
      <c r="B32" s="5" t="n">
        <v>227750</v>
      </c>
      <c r="C32" s="5" t="n">
        <v>267900</v>
      </c>
    </row>
    <row r="33" spans="1:3">
      <c r="A33" s="4" t="s">
        <v>143</v>
      </c>
      <c r="B33" s="5" t="n">
        <v>-186881</v>
      </c>
      <c r="C33" s="5" t="n">
        <v>-88750</v>
      </c>
    </row>
    <row r="34" spans="1:3">
      <c r="A34" s="4" t="s">
        <v>144</v>
      </c>
      <c r="B34" s="5" t="n">
        <v>-2689</v>
      </c>
      <c r="C34" s="5" t="n">
        <v>-848</v>
      </c>
    </row>
    <row r="35" spans="1:3">
      <c r="A35" s="4" t="s">
        <v>145</v>
      </c>
      <c r="B35" s="5" t="n">
        <v>-38160</v>
      </c>
      <c r="C35" s="5" t="n">
        <v>-32142</v>
      </c>
    </row>
    <row r="36" spans="1:3">
      <c r="A36" s="4" t="s">
        <v>146</v>
      </c>
      <c r="B36" s="5" t="n">
        <v>-280</v>
      </c>
      <c r="C36" s="5" t="n">
        <v>0</v>
      </c>
    </row>
    <row r="37" spans="1:3">
      <c r="A37" s="4" t="s">
        <v>147</v>
      </c>
      <c r="B37" s="5" t="n">
        <v>-2536</v>
      </c>
      <c r="C37" s="5" t="n">
        <v>-2006</v>
      </c>
    </row>
    <row r="38" spans="1:3">
      <c r="A38" s="4" t="s">
        <v>148</v>
      </c>
      <c r="B38" s="5" t="n">
        <v>1953</v>
      </c>
      <c r="C38" s="5" t="n">
        <v>1023</v>
      </c>
    </row>
    <row r="39" spans="1:3">
      <c r="A39" s="4" t="s">
        <v>149</v>
      </c>
      <c r="B39" s="5" t="n">
        <v>0</v>
      </c>
      <c r="C39" s="5" t="n">
        <v>-9540</v>
      </c>
    </row>
    <row r="40" spans="1:3">
      <c r="A40" s="4" t="s">
        <v>110</v>
      </c>
      <c r="B40" s="5" t="n">
        <v>-10387</v>
      </c>
      <c r="C40" s="5" t="n">
        <v>-5072</v>
      </c>
    </row>
    <row r="41" spans="1:3">
      <c r="A41" s="4" t="s">
        <v>150</v>
      </c>
      <c r="B41" s="5" t="n">
        <v>-11230</v>
      </c>
      <c r="C41" s="5" t="n">
        <v>130565</v>
      </c>
    </row>
    <row r="42" spans="1:3">
      <c r="A42" s="4" t="s">
        <v>151</v>
      </c>
      <c r="B42" s="5" t="n">
        <v>-13964</v>
      </c>
      <c r="C42" s="5" t="n">
        <v>11322</v>
      </c>
    </row>
    <row r="43" spans="1:3">
      <c r="A43" s="4" t="s">
        <v>152</v>
      </c>
      <c r="B43" s="5" t="n">
        <v>19508</v>
      </c>
      <c r="C43" s="5" t="n">
        <v>8186</v>
      </c>
    </row>
    <row r="44" spans="1:3">
      <c r="A44" s="4" t="s">
        <v>153</v>
      </c>
      <c r="B44" s="6" t="n">
        <v>5544</v>
      </c>
      <c r="C44" s="6" t="n">
        <v>1950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6</v>
      </c>
      <c r="C1" s="2" t="s">
        <v>27</v>
      </c>
    </row>
    <row r="2" spans="1:3">
      <c r="A2" s="3" t="s">
        <v>604</v>
      </c>
    </row>
    <row r="3" spans="1:3">
      <c r="A3" s="4" t="s">
        <v>28</v>
      </c>
      <c r="B3" s="6" t="n">
        <v>33734</v>
      </c>
      <c r="C3" s="6" t="n">
        <v>9769</v>
      </c>
    </row>
    <row r="4" spans="1:3">
      <c r="A4" s="4" t="s">
        <v>605</v>
      </c>
      <c r="B4" s="5" t="n">
        <v>21370</v>
      </c>
      <c r="C4" s="5" t="n">
        <v>2392</v>
      </c>
    </row>
    <row r="5" spans="1:3">
      <c r="A5" s="4" t="s">
        <v>40</v>
      </c>
      <c r="B5" s="5" t="n">
        <v>55104</v>
      </c>
      <c r="C5" s="5" t="n">
        <v>12161</v>
      </c>
    </row>
    <row r="6" spans="1:3">
      <c r="A6" s="3" t="s">
        <v>444</v>
      </c>
    </row>
    <row r="7" spans="1:3">
      <c r="A7" s="4" t="s">
        <v>41</v>
      </c>
      <c r="B7" s="5" t="n">
        <v>10590</v>
      </c>
      <c r="C7" s="5" t="n">
        <v>4013</v>
      </c>
    </row>
    <row r="8" spans="1:3">
      <c r="A8" s="4" t="s">
        <v>606</v>
      </c>
      <c r="B8" s="5" t="n">
        <v>2614</v>
      </c>
      <c r="C8" s="5" t="n">
        <v>3032</v>
      </c>
    </row>
    <row r="9" spans="1:3">
      <c r="A9" s="4" t="s">
        <v>607</v>
      </c>
      <c r="B9" s="6" t="n">
        <v>13204</v>
      </c>
      <c r="C9" s="6" t="n">
        <v>704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26</v>
      </c>
      <c r="C2" s="2" t="s">
        <v>27</v>
      </c>
    </row>
    <row r="3" spans="1:3">
      <c r="A3" s="3" t="s">
        <v>155</v>
      </c>
    </row>
    <row r="4" spans="1:3">
      <c r="A4" s="4" t="s">
        <v>609</v>
      </c>
      <c r="B4" s="6" t="n">
        <v>24689</v>
      </c>
      <c r="C4" s="6" t="n">
        <v>1771</v>
      </c>
    </row>
    <row r="5" spans="1:3">
      <c r="A5" s="4" t="s">
        <v>80</v>
      </c>
      <c r="B5" s="5" t="n">
        <v>5148</v>
      </c>
      <c r="C5" s="5" t="n">
        <v>152</v>
      </c>
    </row>
    <row r="6" spans="1:3">
      <c r="A6" s="4" t="s">
        <v>610</v>
      </c>
      <c r="B6" s="5" t="n">
        <v>3782</v>
      </c>
      <c r="C6" s="5" t="n">
        <v>98</v>
      </c>
    </row>
    <row r="7" spans="1:3">
      <c r="A7" s="4" t="s">
        <v>92</v>
      </c>
      <c r="B7" s="5" t="n">
        <v>2780</v>
      </c>
      <c r="C7" s="5" t="n">
        <v>60</v>
      </c>
    </row>
    <row r="8" spans="1:3">
      <c r="A8" s="4" t="s">
        <v>92</v>
      </c>
      <c r="B8" s="6" t="n">
        <v>2780</v>
      </c>
      <c r="C8" s="6" t="n">
        <v>6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1</v>
      </c>
      <c r="B1" s="2" t="s">
        <v>1</v>
      </c>
    </row>
    <row r="2" spans="1:3">
      <c r="B2" s="2" t="s">
        <v>26</v>
      </c>
      <c r="C2" s="2" t="s">
        <v>435</v>
      </c>
    </row>
    <row r="3" spans="1:3">
      <c r="A3" s="4" t="s">
        <v>450</v>
      </c>
    </row>
    <row r="4" spans="1:3">
      <c r="A4" s="3" t="s">
        <v>576</v>
      </c>
    </row>
    <row r="5" spans="1:3">
      <c r="A5" s="4" t="s">
        <v>400</v>
      </c>
      <c r="B5" s="4" t="s">
        <v>451</v>
      </c>
      <c r="C5" s="4" t="s">
        <v>451</v>
      </c>
    </row>
    <row r="6" spans="1:3">
      <c r="A6" s="4" t="s">
        <v>452</v>
      </c>
    </row>
    <row r="7" spans="1:3">
      <c r="A7" s="3" t="s">
        <v>576</v>
      </c>
    </row>
    <row r="8" spans="1:3">
      <c r="A8" s="4" t="s">
        <v>400</v>
      </c>
      <c r="B8" s="4" t="s">
        <v>440</v>
      </c>
      <c r="C8" s="4" t="s">
        <v>440</v>
      </c>
    </row>
    <row r="9" spans="1:3">
      <c r="A9" s="4" t="s">
        <v>453</v>
      </c>
    </row>
    <row r="10" spans="1:3">
      <c r="A10" s="3" t="s">
        <v>576</v>
      </c>
    </row>
    <row r="11" spans="1:3">
      <c r="A11" s="4" t="s">
        <v>400</v>
      </c>
      <c r="B11" s="4" t="s">
        <v>451</v>
      </c>
      <c r="C11" s="4" t="s">
        <v>451</v>
      </c>
    </row>
    <row r="12" spans="1:3">
      <c r="A12" s="4" t="s">
        <v>454</v>
      </c>
    </row>
    <row r="13" spans="1:3">
      <c r="A13" s="3" t="s">
        <v>576</v>
      </c>
    </row>
    <row r="14" spans="1:3">
      <c r="A14" s="4" t="s">
        <v>400</v>
      </c>
      <c r="B14" s="4" t="s">
        <v>440</v>
      </c>
      <c r="C14" s="4" t="s">
        <v>440</v>
      </c>
    </row>
    <row r="15" spans="1:3">
      <c r="A15" s="4" t="s">
        <v>612</v>
      </c>
    </row>
    <row r="16" spans="1:3">
      <c r="A16" s="3" t="s">
        <v>576</v>
      </c>
    </row>
    <row r="17" spans="1:3">
      <c r="A17" s="4" t="s">
        <v>581</v>
      </c>
      <c r="B17" s="4" t="s">
        <v>440</v>
      </c>
    </row>
    <row r="18" spans="1:3">
      <c r="A18" s="4" t="s">
        <v>613</v>
      </c>
    </row>
    <row r="19" spans="1:3">
      <c r="A19" s="3" t="s">
        <v>576</v>
      </c>
    </row>
    <row r="20" spans="1:3">
      <c r="A20" s="4" t="s">
        <v>581</v>
      </c>
      <c r="B20" s="4" t="s">
        <v>44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4</v>
      </c>
      <c r="B1" s="2" t="s">
        <v>26</v>
      </c>
      <c r="C1" s="2" t="s">
        <v>27</v>
      </c>
    </row>
    <row r="2" spans="1:3">
      <c r="A2" s="3" t="s">
        <v>615</v>
      </c>
    </row>
    <row r="3" spans="1:3">
      <c r="A3" s="4" t="s">
        <v>616</v>
      </c>
      <c r="B3" s="6" t="n">
        <v>331957</v>
      </c>
      <c r="C3" s="6" t="n">
        <v>295958</v>
      </c>
    </row>
    <row r="4" spans="1:3">
      <c r="A4" s="4" t="s">
        <v>617</v>
      </c>
      <c r="B4" s="5" t="n">
        <v>-3896</v>
      </c>
      <c r="C4" s="5" t="n">
        <v>-1773</v>
      </c>
    </row>
    <row r="5" spans="1:3">
      <c r="A5" s="4" t="s">
        <v>618</v>
      </c>
      <c r="B5" s="5" t="n">
        <v>-18514</v>
      </c>
      <c r="C5" s="5" t="n">
        <v>-29996</v>
      </c>
    </row>
    <row r="6" spans="1:3">
      <c r="A6" s="4" t="s">
        <v>619</v>
      </c>
      <c r="B6" s="5" t="n">
        <v>313443</v>
      </c>
      <c r="C6" s="5" t="n">
        <v>265962</v>
      </c>
    </row>
    <row r="7" spans="1:3">
      <c r="A7" s="3" t="s">
        <v>620</v>
      </c>
    </row>
    <row r="8" spans="1:3">
      <c r="A8" s="4" t="s">
        <v>421</v>
      </c>
      <c r="B8" s="5" t="n">
        <v>18600</v>
      </c>
    </row>
    <row r="9" spans="1:3">
      <c r="A9" s="4" t="s">
        <v>422</v>
      </c>
      <c r="B9" s="5" t="n">
        <v>194000</v>
      </c>
    </row>
    <row r="10" spans="1:3">
      <c r="A10" s="4" t="s">
        <v>423</v>
      </c>
      <c r="B10" s="5" t="n">
        <v>4100</v>
      </c>
    </row>
    <row r="11" spans="1:3">
      <c r="A11" s="4" t="s">
        <v>568</v>
      </c>
      <c r="B11" s="5" t="n">
        <v>4300</v>
      </c>
    </row>
    <row r="12" spans="1:3">
      <c r="A12" s="4" t="s">
        <v>621</v>
      </c>
      <c r="B12" s="5" t="n">
        <v>41300</v>
      </c>
    </row>
    <row r="13" spans="1:3">
      <c r="A13" s="4" t="s">
        <v>622</v>
      </c>
    </row>
    <row r="14" spans="1:3">
      <c r="A14" s="3" t="s">
        <v>615</v>
      </c>
    </row>
    <row r="15" spans="1:3">
      <c r="A15" s="4" t="s">
        <v>616</v>
      </c>
      <c r="B15" s="5" t="n">
        <v>190000</v>
      </c>
      <c r="C15" s="5" t="n">
        <v>194918</v>
      </c>
    </row>
    <row r="16" spans="1:3">
      <c r="A16" s="4" t="s">
        <v>623</v>
      </c>
    </row>
    <row r="17" spans="1:3">
      <c r="A17" s="3" t="s">
        <v>615</v>
      </c>
    </row>
    <row r="18" spans="1:3">
      <c r="A18" s="4" t="s">
        <v>616</v>
      </c>
      <c r="B18" s="5" t="n">
        <v>94031</v>
      </c>
      <c r="C18" s="5" t="n">
        <v>39976</v>
      </c>
    </row>
    <row r="19" spans="1:3">
      <c r="A19" s="4" t="s">
        <v>624</v>
      </c>
    </row>
    <row r="20" spans="1:3">
      <c r="A20" s="3" t="s">
        <v>615</v>
      </c>
    </row>
    <row r="21" spans="1:3">
      <c r="A21" s="4" t="s">
        <v>616</v>
      </c>
      <c r="B21" s="5" t="n">
        <v>21739</v>
      </c>
      <c r="C21" s="5" t="n">
        <v>19900</v>
      </c>
    </row>
    <row r="22" spans="1:3">
      <c r="A22" s="4" t="s">
        <v>625</v>
      </c>
    </row>
    <row r="23" spans="1:3">
      <c r="A23" s="3" t="s">
        <v>615</v>
      </c>
    </row>
    <row r="24" spans="1:3">
      <c r="A24" s="4" t="s">
        <v>616</v>
      </c>
      <c r="B24" s="5" t="n">
        <v>14648</v>
      </c>
      <c r="C24" s="5" t="n">
        <v>42937</v>
      </c>
    </row>
    <row r="25" spans="1:3">
      <c r="A25" s="4" t="s">
        <v>626</v>
      </c>
    </row>
    <row r="26" spans="1:3">
      <c r="A26" s="3" t="s">
        <v>615</v>
      </c>
    </row>
    <row r="27" spans="1:3">
      <c r="A27" s="4" t="s">
        <v>616</v>
      </c>
      <c r="B27" s="6" t="n">
        <v>15435</v>
      </c>
      <c r="C27"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6</v>
      </c>
      <c r="C1" s="2" t="s">
        <v>27</v>
      </c>
    </row>
    <row r="2" spans="1:3">
      <c r="A2" s="3" t="s">
        <v>628</v>
      </c>
    </row>
    <row r="3" spans="1:3">
      <c r="A3" s="4" t="s">
        <v>622</v>
      </c>
      <c r="B3" s="6" t="n">
        <v>190000</v>
      </c>
      <c r="C3" s="6" t="n">
        <v>194918</v>
      </c>
    </row>
    <row r="4" spans="1:3">
      <c r="A4" s="4" t="s">
        <v>629</v>
      </c>
    </row>
    <row r="5" spans="1:3">
      <c r="A5" s="3" t="s">
        <v>628</v>
      </c>
    </row>
    <row r="6" spans="1:3">
      <c r="A6" s="4" t="s">
        <v>622</v>
      </c>
      <c r="B6" s="5" t="n">
        <v>190000</v>
      </c>
      <c r="C6" s="5" t="n">
        <v>192000</v>
      </c>
    </row>
    <row r="7" spans="1:3">
      <c r="A7" s="4" t="s">
        <v>630</v>
      </c>
    </row>
    <row r="8" spans="1:3">
      <c r="A8" s="3" t="s">
        <v>628</v>
      </c>
    </row>
    <row r="9" spans="1:3">
      <c r="A9" s="4" t="s">
        <v>622</v>
      </c>
      <c r="B9" s="6" t="n">
        <v>0</v>
      </c>
      <c r="C9" s="6" t="n">
        <v>291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s>
  <sheetData>
    <row r="1" spans="1:5">
      <c r="A1" s="1" t="s">
        <v>631</v>
      </c>
      <c r="B1" s="2" t="s">
        <v>632</v>
      </c>
      <c r="D1" s="2" t="s">
        <v>1</v>
      </c>
    </row>
    <row r="2" spans="1:5">
      <c r="B2" s="2" t="s">
        <v>633</v>
      </c>
      <c r="C2" s="2" t="s">
        <v>634</v>
      </c>
      <c r="D2" s="2" t="s">
        <v>635</v>
      </c>
      <c r="E2" s="2" t="s">
        <v>458</v>
      </c>
    </row>
    <row r="3" spans="1:5">
      <c r="A3" s="4" t="s">
        <v>636</v>
      </c>
    </row>
    <row r="4" spans="1:5">
      <c r="A4" s="3" t="s">
        <v>637</v>
      </c>
    </row>
    <row r="5" spans="1:5">
      <c r="A5" s="4" t="s">
        <v>638</v>
      </c>
      <c r="C5" s="4" t="s">
        <v>565</v>
      </c>
    </row>
    <row r="6" spans="1:5">
      <c r="A6" s="4" t="s">
        <v>639</v>
      </c>
      <c r="B6" s="4" t="s">
        <v>640</v>
      </c>
      <c r="C6" s="4" t="s">
        <v>640</v>
      </c>
    </row>
    <row r="7" spans="1:5">
      <c r="A7" s="4" t="s">
        <v>641</v>
      </c>
      <c r="B7" s="6" t="n">
        <v>2225000</v>
      </c>
      <c r="C7" s="6" t="n">
        <v>19900000</v>
      </c>
    </row>
    <row r="8" spans="1:5">
      <c r="A8" s="4" t="s">
        <v>626</v>
      </c>
    </row>
    <row r="9" spans="1:5">
      <c r="A9" s="3" t="s">
        <v>637</v>
      </c>
    </row>
    <row r="10" spans="1:5">
      <c r="A10" s="4" t="s">
        <v>642</v>
      </c>
      <c r="D10" s="6" t="n">
        <v>17524</v>
      </c>
    </row>
    <row r="11" spans="1:5">
      <c r="A11" s="4" t="s">
        <v>399</v>
      </c>
    </row>
    <row r="12" spans="1:5">
      <c r="A12" s="3" t="s">
        <v>637</v>
      </c>
    </row>
    <row r="13" spans="1:5">
      <c r="A13" s="4" t="s">
        <v>643</v>
      </c>
      <c r="E13" s="4" t="s">
        <v>432</v>
      </c>
    </row>
    <row r="14" spans="1:5">
      <c r="A14" s="4" t="s">
        <v>644</v>
      </c>
    </row>
    <row r="15" spans="1:5">
      <c r="A15" s="3" t="s">
        <v>637</v>
      </c>
    </row>
    <row r="16" spans="1:5">
      <c r="A16" s="4" t="s">
        <v>645</v>
      </c>
      <c r="D16" s="4" t="s">
        <v>646</v>
      </c>
    </row>
    <row r="17" spans="1:5">
      <c r="A17" s="4" t="s">
        <v>647</v>
      </c>
    </row>
    <row r="18" spans="1:5">
      <c r="A18" s="3" t="s">
        <v>637</v>
      </c>
    </row>
    <row r="19" spans="1:5">
      <c r="A19" s="4" t="s">
        <v>638</v>
      </c>
      <c r="D19" s="4" t="s">
        <v>648</v>
      </c>
    </row>
    <row r="20" spans="1:5">
      <c r="A20" s="4" t="s">
        <v>402</v>
      </c>
    </row>
    <row r="21" spans="1:5">
      <c r="A21" s="3" t="s">
        <v>637</v>
      </c>
    </row>
    <row r="22" spans="1:5">
      <c r="A22" s="4" t="s">
        <v>643</v>
      </c>
      <c r="E22" s="4" t="s">
        <v>433</v>
      </c>
    </row>
    <row r="23" spans="1:5">
      <c r="A23" s="4" t="s">
        <v>649</v>
      </c>
    </row>
    <row r="24" spans="1:5">
      <c r="A24" s="3" t="s">
        <v>637</v>
      </c>
    </row>
    <row r="25" spans="1:5">
      <c r="A25" s="4" t="s">
        <v>645</v>
      </c>
      <c r="D25" s="4" t="s">
        <v>650</v>
      </c>
    </row>
    <row r="26" spans="1:5">
      <c r="A26" s="4" t="s">
        <v>651</v>
      </c>
    </row>
    <row r="27" spans="1:5">
      <c r="A27" s="3" t="s">
        <v>637</v>
      </c>
    </row>
    <row r="28" spans="1:5">
      <c r="A28" s="4" t="s">
        <v>638</v>
      </c>
      <c r="D28" s="4" t="s">
        <v>652</v>
      </c>
    </row>
    <row r="29" spans="1:5">
      <c r="A29" s="4" t="s">
        <v>653</v>
      </c>
    </row>
    <row r="30" spans="1:5">
      <c r="A30" s="3" t="s">
        <v>637</v>
      </c>
    </row>
    <row r="31" spans="1:5">
      <c r="A31" s="4" t="s">
        <v>654</v>
      </c>
      <c r="D31" s="6" t="n">
        <v>300000000</v>
      </c>
    </row>
    <row r="32" spans="1:5">
      <c r="A32" s="4" t="s">
        <v>655</v>
      </c>
      <c r="D32" s="5" t="n">
        <v>50000000</v>
      </c>
    </row>
    <row r="33" spans="1:5">
      <c r="A33" s="4" t="s">
        <v>656</v>
      </c>
      <c r="D33" s="5" t="n">
        <v>150000000</v>
      </c>
    </row>
    <row r="34" spans="1:5">
      <c r="A34" s="4" t="s">
        <v>657</v>
      </c>
      <c r="D34" s="5" t="n">
        <v>20000000</v>
      </c>
    </row>
    <row r="35" spans="1:5">
      <c r="A35" s="4" t="s">
        <v>658</v>
      </c>
      <c r="D35" s="5" t="n">
        <v>900000</v>
      </c>
      <c r="E35" s="6" t="n">
        <v>900000</v>
      </c>
    </row>
    <row r="36" spans="1:5">
      <c r="A36" s="4" t="s">
        <v>659</v>
      </c>
      <c r="D36" s="6" t="n">
        <v>109100000</v>
      </c>
      <c r="E36" s="6" t="n">
        <v>107100000</v>
      </c>
    </row>
    <row r="37" spans="1:5">
      <c r="A37" s="4" t="s">
        <v>660</v>
      </c>
      <c r="D37" s="5" t="n">
        <v>2</v>
      </c>
    </row>
    <row r="38" spans="1:5">
      <c r="A38" s="4" t="s">
        <v>661</v>
      </c>
      <c r="D38" s="8" t="n">
        <v>0.5</v>
      </c>
    </row>
    <row r="39" spans="1:5">
      <c r="A39" s="4" t="s">
        <v>662</v>
      </c>
      <c r="D39" s="8" t="n">
        <v>1.15</v>
      </c>
    </row>
    <row r="40" spans="1:5">
      <c r="A40" s="4" t="s">
        <v>663</v>
      </c>
    </row>
    <row r="41" spans="1:5">
      <c r="A41" s="3" t="s">
        <v>637</v>
      </c>
    </row>
    <row r="42" spans="1:5">
      <c r="A42" s="4" t="s">
        <v>664</v>
      </c>
      <c r="D42" s="4" t="s">
        <v>665</v>
      </c>
    </row>
    <row r="43" spans="1:5">
      <c r="A43" s="4" t="s">
        <v>666</v>
      </c>
    </row>
    <row r="44" spans="1:5">
      <c r="A44" s="3" t="s">
        <v>637</v>
      </c>
    </row>
    <row r="45" spans="1:5">
      <c r="A45" s="4" t="s">
        <v>664</v>
      </c>
      <c r="D45" s="4" t="s">
        <v>667</v>
      </c>
    </row>
    <row r="46" spans="1:5">
      <c r="A46" s="4" t="s">
        <v>668</v>
      </c>
    </row>
    <row r="47" spans="1:5">
      <c r="A47" s="3" t="s">
        <v>637</v>
      </c>
    </row>
    <row r="48" spans="1:5">
      <c r="A48" s="4" t="s">
        <v>654</v>
      </c>
      <c r="D48" s="6" t="n">
        <v>25000000</v>
      </c>
    </row>
    <row r="49" spans="1:5">
      <c r="A49" s="4" t="s">
        <v>669</v>
      </c>
    </row>
    <row r="50" spans="1:5">
      <c r="A50" s="3" t="s">
        <v>637</v>
      </c>
    </row>
    <row r="51" spans="1:5">
      <c r="A51" s="4" t="s">
        <v>670</v>
      </c>
      <c r="D51" s="5" t="n">
        <v>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2"/>
    <col customWidth="1" max="2" min="2" width="24"/>
    <col customWidth="1" max="3" min="3" width="21"/>
    <col customWidth="1" max="4" min="4" width="24"/>
    <col customWidth="1" max="5" min="5" width="21"/>
    <col customWidth="1" max="6" min="6" width="21"/>
    <col customWidth="1" max="7" min="7" width="21"/>
  </cols>
  <sheetData>
    <row r="1" spans="1:7">
      <c r="A1" s="1" t="s">
        <v>671</v>
      </c>
      <c r="B1" s="2" t="s">
        <v>672</v>
      </c>
      <c r="C1" s="2" t="s">
        <v>457</v>
      </c>
      <c r="D1" s="2" t="s">
        <v>673</v>
      </c>
      <c r="E1" s="2" t="s">
        <v>674</v>
      </c>
      <c r="F1" s="2" t="s">
        <v>458</v>
      </c>
      <c r="G1" s="2" t="s">
        <v>675</v>
      </c>
    </row>
    <row r="2" spans="1:7">
      <c r="A2" s="3" t="s">
        <v>628</v>
      </c>
    </row>
    <row r="3" spans="1:7">
      <c r="A3" s="4" t="s">
        <v>616</v>
      </c>
      <c r="C3" s="6" t="n">
        <v>331957000</v>
      </c>
      <c r="F3" s="6" t="n">
        <v>295958000</v>
      </c>
    </row>
    <row r="4" spans="1:7">
      <c r="A4" s="4" t="s">
        <v>676</v>
      </c>
      <c r="C4" s="5" t="n">
        <v>3896000</v>
      </c>
      <c r="F4" s="5" t="n">
        <v>1773000</v>
      </c>
    </row>
    <row r="5" spans="1:7">
      <c r="A5" s="4" t="s">
        <v>623</v>
      </c>
    </row>
    <row r="6" spans="1:7">
      <c r="A6" s="3" t="s">
        <v>628</v>
      </c>
    </row>
    <row r="7" spans="1:7">
      <c r="A7" s="4" t="s">
        <v>616</v>
      </c>
      <c r="C7" s="5" t="n">
        <v>94031000</v>
      </c>
      <c r="F7" s="5" t="n">
        <v>39976000</v>
      </c>
    </row>
    <row r="8" spans="1:7">
      <c r="A8" s="4" t="s">
        <v>677</v>
      </c>
      <c r="B8" s="4" t="s">
        <v>678</v>
      </c>
    </row>
    <row r="9" spans="1:7">
      <c r="A9" s="4" t="s">
        <v>679</v>
      </c>
      <c r="B9" s="4" t="s">
        <v>680</v>
      </c>
    </row>
    <row r="10" spans="1:7">
      <c r="A10" s="4" t="s">
        <v>681</v>
      </c>
    </row>
    <row r="11" spans="1:7">
      <c r="A11" s="3" t="s">
        <v>628</v>
      </c>
    </row>
    <row r="12" spans="1:7">
      <c r="A12" s="4" t="s">
        <v>616</v>
      </c>
      <c r="C12" s="6" t="n">
        <v>39031000</v>
      </c>
      <c r="F12" s="5" t="n">
        <v>39976000</v>
      </c>
    </row>
    <row r="13" spans="1:7">
      <c r="A13" s="4" t="s">
        <v>638</v>
      </c>
      <c r="C13" s="4" t="s">
        <v>682</v>
      </c>
    </row>
    <row r="14" spans="1:7">
      <c r="A14" s="4" t="s">
        <v>683</v>
      </c>
      <c r="B14" s="7" t="n">
        <v>10.85</v>
      </c>
    </row>
    <row r="15" spans="1:7">
      <c r="A15" s="4" t="s">
        <v>684</v>
      </c>
      <c r="G15" s="9" t="n">
        <v>92.16589999999999</v>
      </c>
    </row>
    <row r="16" spans="1:7">
      <c r="A16" s="4" t="s">
        <v>676</v>
      </c>
      <c r="G16" s="6" t="n">
        <v>2133000</v>
      </c>
    </row>
    <row r="17" spans="1:7">
      <c r="A17" s="4" t="s">
        <v>685</v>
      </c>
    </row>
    <row r="18" spans="1:7">
      <c r="A18" s="3" t="s">
        <v>628</v>
      </c>
    </row>
    <row r="19" spans="1:7">
      <c r="A19" s="4" t="s">
        <v>616</v>
      </c>
      <c r="C19" s="6" t="n">
        <v>55000000</v>
      </c>
      <c r="F19" s="6" t="n">
        <v>0</v>
      </c>
    </row>
    <row r="20" spans="1:7">
      <c r="A20" s="4" t="s">
        <v>638</v>
      </c>
      <c r="C20" s="4" t="s">
        <v>686</v>
      </c>
    </row>
    <row r="21" spans="1:7">
      <c r="A21" s="4" t="s">
        <v>683</v>
      </c>
      <c r="D21" s="7" t="n">
        <v>26.25</v>
      </c>
    </row>
    <row r="22" spans="1:7">
      <c r="A22" s="4" t="s">
        <v>684</v>
      </c>
      <c r="E22" s="9" t="n">
        <v>38.0952</v>
      </c>
    </row>
    <row r="23" spans="1:7">
      <c r="A23" s="4" t="s">
        <v>676</v>
      </c>
      <c r="E23" s="6" t="n">
        <v>2691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87</v>
      </c>
      <c r="B1" s="2" t="s">
        <v>26</v>
      </c>
      <c r="C1" s="2" t="s">
        <v>27</v>
      </c>
    </row>
    <row r="2" spans="1:3">
      <c r="A2" s="3" t="s">
        <v>184</v>
      </c>
    </row>
    <row r="3" spans="1:3">
      <c r="A3" s="4" t="s">
        <v>688</v>
      </c>
      <c r="B3" s="6" t="n">
        <v>4918</v>
      </c>
      <c r="C3" s="6" t="n">
        <v>2227</v>
      </c>
    </row>
    <row r="4" spans="1:3">
      <c r="A4" s="4" t="s">
        <v>689</v>
      </c>
      <c r="B4" s="5" t="n">
        <v>1022</v>
      </c>
      <c r="C4" s="5" t="n">
        <v>454</v>
      </c>
    </row>
    <row r="5" spans="1:3">
      <c r="A5" s="4" t="s">
        <v>690</v>
      </c>
      <c r="B5" s="6" t="n">
        <v>3896</v>
      </c>
      <c r="C5" s="6" t="n">
        <v>177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6</v>
      </c>
      <c r="C1" s="2" t="s">
        <v>27</v>
      </c>
    </row>
    <row r="2" spans="1:3">
      <c r="A2" s="4" t="s">
        <v>692</v>
      </c>
    </row>
    <row r="3" spans="1:3">
      <c r="A3" s="3" t="s">
        <v>693</v>
      </c>
    </row>
    <row r="4" spans="1:3">
      <c r="A4" s="4" t="s">
        <v>49</v>
      </c>
      <c r="B4" s="6" t="n">
        <v>94031</v>
      </c>
      <c r="C4" s="6" t="n">
        <v>39976</v>
      </c>
    </row>
    <row r="5" spans="1:3">
      <c r="A5" s="4" t="s">
        <v>694</v>
      </c>
    </row>
    <row r="6" spans="1:3">
      <c r="A6" s="3" t="s">
        <v>693</v>
      </c>
    </row>
    <row r="7" spans="1:3">
      <c r="A7" s="4" t="s">
        <v>49</v>
      </c>
      <c r="B7" s="5" t="n">
        <v>112970</v>
      </c>
      <c r="C7" s="5" t="n">
        <v>48371</v>
      </c>
    </row>
    <row r="8" spans="1:3">
      <c r="A8" s="4" t="s">
        <v>695</v>
      </c>
    </row>
    <row r="9" spans="1:3">
      <c r="A9" s="3" t="s">
        <v>693</v>
      </c>
    </row>
    <row r="10" spans="1:3">
      <c r="A10" s="4" t="s">
        <v>549</v>
      </c>
      <c r="B10" s="5" t="n">
        <v>76278</v>
      </c>
      <c r="C10" s="5" t="n">
        <v>86568</v>
      </c>
    </row>
    <row r="11" spans="1:3">
      <c r="A11" s="4" t="s">
        <v>696</v>
      </c>
    </row>
    <row r="12" spans="1:3">
      <c r="A12" s="3" t="s">
        <v>693</v>
      </c>
    </row>
    <row r="13" spans="1:3">
      <c r="A13" s="4" t="s">
        <v>49</v>
      </c>
      <c r="B13" s="5" t="n">
        <v>14648</v>
      </c>
      <c r="C13" s="5" t="n">
        <v>42937</v>
      </c>
    </row>
    <row r="14" spans="1:3">
      <c r="A14" s="4" t="s">
        <v>697</v>
      </c>
    </row>
    <row r="15" spans="1:3">
      <c r="A15" s="3" t="s">
        <v>693</v>
      </c>
    </row>
    <row r="16" spans="1:3">
      <c r="A16" s="4" t="s">
        <v>549</v>
      </c>
      <c r="B16" s="5" t="n">
        <v>69929</v>
      </c>
      <c r="C16" s="5" t="n">
        <v>78373</v>
      </c>
    </row>
    <row r="17" spans="1:3">
      <c r="A17" s="4" t="s">
        <v>698</v>
      </c>
    </row>
    <row r="18" spans="1:3">
      <c r="A18" s="3" t="s">
        <v>693</v>
      </c>
    </row>
    <row r="19" spans="1:3">
      <c r="A19" s="4" t="s">
        <v>49</v>
      </c>
      <c r="B19" s="6" t="n">
        <v>14399</v>
      </c>
      <c r="C19" s="6" t="n">
        <v>4293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9</v>
      </c>
      <c r="B1" s="2" t="s">
        <v>1</v>
      </c>
    </row>
    <row r="2" spans="1:3">
      <c r="B2" s="2" t="s">
        <v>26</v>
      </c>
      <c r="C2" s="2" t="s">
        <v>27</v>
      </c>
    </row>
    <row r="3" spans="1:3">
      <c r="A3" s="4" t="s">
        <v>700</v>
      </c>
    </row>
    <row r="4" spans="1:3">
      <c r="A4" s="3" t="s">
        <v>701</v>
      </c>
    </row>
    <row r="5" spans="1:3">
      <c r="A5" s="4" t="s">
        <v>702</v>
      </c>
      <c r="B5" s="4" t="s">
        <v>703</v>
      </c>
      <c r="C5" s="4" t="s">
        <v>704</v>
      </c>
    </row>
    <row r="6" spans="1:3">
      <c r="A6" s="4" t="s">
        <v>705</v>
      </c>
    </row>
    <row r="7" spans="1:3">
      <c r="A7" s="3" t="s">
        <v>701</v>
      </c>
    </row>
    <row r="8" spans="1:3">
      <c r="A8" s="4" t="s">
        <v>702</v>
      </c>
      <c r="B8" s="4" t="s">
        <v>706</v>
      </c>
      <c r="C8" s="4" t="s">
        <v>707</v>
      </c>
    </row>
    <row r="9" spans="1:3">
      <c r="A9" s="4" t="s">
        <v>708</v>
      </c>
    </row>
    <row r="10" spans="1:3">
      <c r="A10" s="3" t="s">
        <v>701</v>
      </c>
    </row>
    <row r="11" spans="1:3">
      <c r="A11" s="4" t="s">
        <v>702</v>
      </c>
      <c r="B11" s="4" t="s">
        <v>709</v>
      </c>
      <c r="C11" s="4" t="s">
        <v>710</v>
      </c>
    </row>
    <row r="12" spans="1:3">
      <c r="A12" s="4" t="s">
        <v>711</v>
      </c>
    </row>
    <row r="13" spans="1:3">
      <c r="A13" s="3" t="s">
        <v>701</v>
      </c>
    </row>
    <row r="14" spans="1:3">
      <c r="A14" s="4" t="s">
        <v>702</v>
      </c>
      <c r="B14" s="4" t="s">
        <v>712</v>
      </c>
      <c r="C14" s="4" t="s">
        <v>712</v>
      </c>
    </row>
    <row r="15" spans="1:3">
      <c r="A15" s="4" t="s">
        <v>622</v>
      </c>
    </row>
    <row r="16" spans="1:3">
      <c r="A16" s="3" t="s">
        <v>701</v>
      </c>
    </row>
    <row r="17" spans="1:3">
      <c r="A17" s="4" t="s">
        <v>713</v>
      </c>
      <c r="B17" s="6" t="n">
        <v>190</v>
      </c>
      <c r="C17" s="10" t="n">
        <v>194.9</v>
      </c>
    </row>
    <row r="18" spans="1:3">
      <c r="A18" s="4" t="s">
        <v>714</v>
      </c>
      <c r="B18" s="4" t="s">
        <v>715</v>
      </c>
    </row>
    <row r="19" spans="1:3">
      <c r="A19" s="4" t="s">
        <v>716</v>
      </c>
      <c r="B19" s="10" t="n">
        <v>1.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6</v>
      </c>
    </row>
    <row r="3" spans="1:2">
      <c r="A3" s="3" t="s">
        <v>155</v>
      </c>
    </row>
    <row r="4" spans="1:2">
      <c r="A4" s="4" t="s">
        <v>154</v>
      </c>
      <c r="B4" s="4" t="s">
        <v>15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7</v>
      </c>
      <c r="B1" s="2" t="s">
        <v>26</v>
      </c>
      <c r="C1" s="2" t="s">
        <v>27</v>
      </c>
      <c r="D1" s="2" t="s">
        <v>718</v>
      </c>
    </row>
    <row r="2" spans="1:4">
      <c r="A2" s="3" t="s">
        <v>187</v>
      </c>
    </row>
    <row r="3" spans="1:4">
      <c r="A3" s="4" t="s">
        <v>719</v>
      </c>
      <c r="B3" s="6" t="n">
        <v>38686</v>
      </c>
      <c r="C3" s="6" t="n">
        <v>67913</v>
      </c>
    </row>
    <row r="4" spans="1:4">
      <c r="A4" s="4" t="s">
        <v>467</v>
      </c>
      <c r="B4" s="5" t="n">
        <v>7152</v>
      </c>
      <c r="C4" s="5" t="n">
        <v>558</v>
      </c>
    </row>
    <row r="5" spans="1:4">
      <c r="A5" s="4" t="s">
        <v>468</v>
      </c>
      <c r="B5" s="5" t="n">
        <v>13174</v>
      </c>
      <c r="C5" s="5" t="n">
        <v>9807</v>
      </c>
    </row>
    <row r="6" spans="1:4">
      <c r="A6" s="4" t="s">
        <v>720</v>
      </c>
      <c r="B6" s="5" t="n">
        <v>59012</v>
      </c>
      <c r="C6" s="5" t="n">
        <v>78278</v>
      </c>
    </row>
    <row r="7" spans="1:4">
      <c r="A7" s="4" t="s">
        <v>721</v>
      </c>
      <c r="B7" s="5" t="n">
        <v>7734</v>
      </c>
      <c r="C7" s="5" t="n">
        <v>4121</v>
      </c>
    </row>
    <row r="8" spans="1:4">
      <c r="A8" s="4" t="s">
        <v>471</v>
      </c>
      <c r="B8" s="5" t="n">
        <v>66746</v>
      </c>
      <c r="C8" s="5" t="n">
        <v>82399</v>
      </c>
    </row>
    <row r="9" spans="1:4">
      <c r="A9" s="4" t="s">
        <v>31</v>
      </c>
      <c r="B9" s="5" t="n">
        <v>19193</v>
      </c>
      <c r="C9" s="5" t="n">
        <v>10673</v>
      </c>
      <c r="D9" s="6" t="n">
        <v>21572</v>
      </c>
    </row>
    <row r="10" spans="1:4">
      <c r="A10" s="4" t="s">
        <v>99</v>
      </c>
      <c r="B10" s="6" t="n">
        <v>85939</v>
      </c>
      <c r="C10" s="6" t="n">
        <v>9307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2</v>
      </c>
      <c r="B1" s="2" t="s">
        <v>1</v>
      </c>
    </row>
    <row r="2" spans="1:3">
      <c r="B2" s="2" t="s">
        <v>26</v>
      </c>
      <c r="C2" s="2" t="s">
        <v>27</v>
      </c>
    </row>
    <row r="3" spans="1:3">
      <c r="A3" s="3" t="s">
        <v>723</v>
      </c>
    </row>
    <row r="4" spans="1:3">
      <c r="A4" s="4" t="s">
        <v>724</v>
      </c>
      <c r="B4" s="6" t="n">
        <v>35409000</v>
      </c>
      <c r="C4" s="6" t="n">
        <v>60326000</v>
      </c>
    </row>
    <row r="5" spans="1:3">
      <c r="A5" s="4" t="s">
        <v>725</v>
      </c>
      <c r="B5" s="5" t="n">
        <v>10380000</v>
      </c>
      <c r="C5" s="5" t="n">
        <v>6649000</v>
      </c>
    </row>
    <row r="6" spans="1:3">
      <c r="A6" s="4" t="s">
        <v>726</v>
      </c>
      <c r="B6" s="5" t="n">
        <v>5000</v>
      </c>
      <c r="C6" s="5" t="n">
        <v>728000</v>
      </c>
    </row>
    <row r="7" spans="1:3">
      <c r="A7" s="4" t="s">
        <v>727</v>
      </c>
      <c r="B7" s="5" t="n">
        <v>44000</v>
      </c>
      <c r="C7" s="5" t="n">
        <v>768000</v>
      </c>
    </row>
    <row r="8" spans="1:3">
      <c r="A8" s="4" t="s">
        <v>99</v>
      </c>
      <c r="B8" s="5" t="n">
        <v>45838000</v>
      </c>
      <c r="C8" s="5" t="n">
        <v>68471000</v>
      </c>
    </row>
    <row r="9" spans="1:3">
      <c r="A9" s="3" t="s">
        <v>728</v>
      </c>
    </row>
    <row r="10" spans="1:3">
      <c r="A10" s="4" t="s">
        <v>227</v>
      </c>
      <c r="B10" s="6" t="n">
        <v>0</v>
      </c>
      <c r="C10" s="6" t="n">
        <v>0</v>
      </c>
    </row>
    <row r="11" spans="1:3">
      <c r="A11" s="4" t="s">
        <v>399</v>
      </c>
    </row>
    <row r="12" spans="1:3">
      <c r="A12" s="3" t="s">
        <v>723</v>
      </c>
    </row>
    <row r="13" spans="1:3">
      <c r="A13" s="4" t="s">
        <v>729</v>
      </c>
      <c r="B13" s="4" t="s">
        <v>730</v>
      </c>
    </row>
    <row r="14" spans="1:3">
      <c r="A14" s="4" t="s">
        <v>402</v>
      </c>
    </row>
    <row r="15" spans="1:3">
      <c r="A15" s="3" t="s">
        <v>723</v>
      </c>
    </row>
    <row r="16" spans="1:3">
      <c r="A16" s="4" t="s">
        <v>729</v>
      </c>
      <c r="B16" s="4" t="s">
        <v>73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2</v>
      </c>
      <c r="B1" s="2" t="s">
        <v>26</v>
      </c>
      <c r="C1" s="2" t="s">
        <v>27</v>
      </c>
      <c r="D1" s="2" t="s">
        <v>718</v>
      </c>
    </row>
    <row r="2" spans="1:4">
      <c r="A2" s="3" t="s">
        <v>733</v>
      </c>
    </row>
    <row r="3" spans="1:4">
      <c r="A3" s="4" t="s">
        <v>734</v>
      </c>
      <c r="B3" s="6" t="n">
        <v>14375</v>
      </c>
      <c r="C3" s="6" t="n">
        <v>13413</v>
      </c>
    </row>
    <row r="4" spans="1:4">
      <c r="A4" s="4" t="s">
        <v>735</v>
      </c>
      <c r="B4" s="5" t="n">
        <v>6593</v>
      </c>
      <c r="C4" s="5" t="n">
        <v>8438</v>
      </c>
      <c r="D4" s="6" t="n">
        <v>7654</v>
      </c>
    </row>
    <row r="5" spans="1:4">
      <c r="A5" s="4" t="s">
        <v>470</v>
      </c>
      <c r="B5" s="5" t="n">
        <v>3536</v>
      </c>
      <c r="C5" s="5" t="n">
        <v>2353</v>
      </c>
    </row>
    <row r="6" spans="1:4">
      <c r="A6" s="4" t="s">
        <v>736</v>
      </c>
      <c r="B6" s="5" t="n">
        <v>0</v>
      </c>
      <c r="C6" s="5" t="n">
        <v>1419</v>
      </c>
    </row>
    <row r="7" spans="1:4">
      <c r="A7" s="4" t="s">
        <v>189</v>
      </c>
      <c r="B7" s="6" t="n">
        <v>24504</v>
      </c>
      <c r="C7" s="6" t="n">
        <v>2562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7</v>
      </c>
      <c r="B1" s="2" t="s">
        <v>1</v>
      </c>
    </row>
    <row r="2" spans="1:3">
      <c r="B2" s="2" t="s">
        <v>26</v>
      </c>
      <c r="C2" s="2" t="s">
        <v>27</v>
      </c>
    </row>
    <row r="3" spans="1:3">
      <c r="A3" s="3" t="s">
        <v>738</v>
      </c>
    </row>
    <row r="4" spans="1:3">
      <c r="A4" s="4" t="s">
        <v>739</v>
      </c>
      <c r="B4" s="6" t="n">
        <v>8438</v>
      </c>
      <c r="C4" s="6" t="n">
        <v>7654</v>
      </c>
    </row>
    <row r="5" spans="1:3">
      <c r="A5" s="4" t="s">
        <v>740</v>
      </c>
      <c r="B5" s="5" t="n">
        <v>0</v>
      </c>
      <c r="C5" s="5" t="n">
        <v>2262</v>
      </c>
    </row>
    <row r="6" spans="1:3">
      <c r="A6" s="4" t="s">
        <v>741</v>
      </c>
      <c r="B6" s="5" t="n">
        <v>-1845</v>
      </c>
      <c r="C6" s="5" t="n">
        <v>-1478</v>
      </c>
    </row>
    <row r="7" spans="1:3">
      <c r="A7" s="4" t="s">
        <v>742</v>
      </c>
      <c r="B7" s="6" t="n">
        <v>6593</v>
      </c>
      <c r="C7" s="6" t="n">
        <v>843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3</v>
      </c>
      <c r="B1" s="2" t="s">
        <v>1</v>
      </c>
    </row>
    <row r="2" spans="1:3">
      <c r="B2" s="2" t="s">
        <v>26</v>
      </c>
      <c r="C2" s="2" t="s">
        <v>27</v>
      </c>
    </row>
    <row r="3" spans="1:3">
      <c r="A3" s="3" t="s">
        <v>103</v>
      </c>
    </row>
    <row r="4" spans="1:3">
      <c r="A4" s="4" t="s">
        <v>744</v>
      </c>
      <c r="B4" s="5" t="n">
        <v>25004205</v>
      </c>
      <c r="C4" s="5" t="n">
        <v>25452224</v>
      </c>
    </row>
    <row r="5" spans="1:3">
      <c r="A5" s="4" t="s">
        <v>745</v>
      </c>
      <c r="B5" s="5" t="n">
        <v>327000</v>
      </c>
      <c r="C5" s="5" t="n">
        <v>297940</v>
      </c>
    </row>
    <row r="6" spans="1:3">
      <c r="A6" s="4" t="s">
        <v>746</v>
      </c>
      <c r="B6" s="5" t="n">
        <v>87096</v>
      </c>
      <c r="C6" s="5" t="n">
        <v>2211</v>
      </c>
    </row>
    <row r="7" spans="1:3">
      <c r="A7" s="4" t="s">
        <v>747</v>
      </c>
      <c r="B7" s="5" t="n">
        <v>-735857</v>
      </c>
      <c r="C7" s="5" t="n">
        <v>-660620</v>
      </c>
    </row>
    <row r="8" spans="1:3">
      <c r="A8" s="4" t="s">
        <v>748</v>
      </c>
      <c r="B8" s="5" t="n">
        <v>1095001</v>
      </c>
      <c r="C8" s="5" t="n">
        <v>1193935</v>
      </c>
    </row>
    <row r="9" spans="1:3">
      <c r="A9" s="4" t="s">
        <v>749</v>
      </c>
      <c r="C9" s="5" t="n">
        <v>-1281485</v>
      </c>
    </row>
    <row r="10" spans="1:3">
      <c r="A10" s="4" t="s">
        <v>750</v>
      </c>
      <c r="B10" s="5" t="n">
        <v>25777445</v>
      </c>
      <c r="C10" s="5" t="n">
        <v>25004205</v>
      </c>
    </row>
    <row r="11" spans="1:3">
      <c r="A11" s="4" t="s">
        <v>751</v>
      </c>
      <c r="B11" s="5" t="n">
        <v>513540000</v>
      </c>
      <c r="C11" s="5" t="n">
        <v>553036000</v>
      </c>
    </row>
    <row r="12" spans="1:3">
      <c r="A12" s="4" t="s">
        <v>752</v>
      </c>
      <c r="B12" s="6" t="n">
        <v>7246</v>
      </c>
      <c r="C12" s="6" t="n">
        <v>4308</v>
      </c>
    </row>
    <row r="13" spans="1:3">
      <c r="A13" s="4" t="s">
        <v>100</v>
      </c>
    </row>
    <row r="14" spans="1:3">
      <c r="A14" s="3" t="s">
        <v>103</v>
      </c>
    </row>
    <row r="15" spans="1:3">
      <c r="A15" s="4" t="s">
        <v>744</v>
      </c>
      <c r="B15" s="5" t="n">
        <v>27088816</v>
      </c>
      <c r="C15" s="5" t="n">
        <v>28070150</v>
      </c>
    </row>
    <row r="16" spans="1:3">
      <c r="A16" s="4" t="s">
        <v>745</v>
      </c>
      <c r="B16" s="5" t="n">
        <v>327000</v>
      </c>
      <c r="C16" s="5" t="n">
        <v>297940</v>
      </c>
    </row>
    <row r="17" spans="1:3">
      <c r="A17" s="4" t="s">
        <v>746</v>
      </c>
      <c r="B17" s="5" t="n">
        <v>87096</v>
      </c>
      <c r="C17" s="5" t="n">
        <v>2211</v>
      </c>
    </row>
    <row r="18" spans="1:3">
      <c r="A18" s="4" t="s">
        <v>747</v>
      </c>
      <c r="B18" s="5" t="n">
        <v>0</v>
      </c>
      <c r="C18" s="5" t="n">
        <v>0</v>
      </c>
    </row>
    <row r="19" spans="1:3">
      <c r="A19" s="4" t="s">
        <v>748</v>
      </c>
      <c r="B19" s="5" t="n">
        <v>0</v>
      </c>
      <c r="C19" s="5" t="n">
        <v>0</v>
      </c>
    </row>
    <row r="20" spans="1:3">
      <c r="A20" s="4" t="s">
        <v>749</v>
      </c>
      <c r="C20" s="5" t="n">
        <v>-1281485</v>
      </c>
    </row>
    <row r="21" spans="1:3">
      <c r="A21" s="4" t="s">
        <v>750</v>
      </c>
      <c r="B21" s="5" t="n">
        <v>27502912</v>
      </c>
      <c r="C21" s="5" t="n">
        <v>27088816</v>
      </c>
    </row>
    <row r="22" spans="1:3">
      <c r="A22" s="4" t="s">
        <v>101</v>
      </c>
    </row>
    <row r="23" spans="1:3">
      <c r="A23" s="3" t="s">
        <v>103</v>
      </c>
    </row>
    <row r="24" spans="1:3">
      <c r="A24" s="4" t="s">
        <v>744</v>
      </c>
      <c r="B24" s="5" t="n">
        <v>-2084611</v>
      </c>
      <c r="C24" s="5" t="n">
        <v>-2617926</v>
      </c>
    </row>
    <row r="25" spans="1:3">
      <c r="A25" s="4" t="s">
        <v>745</v>
      </c>
      <c r="B25" s="5" t="n">
        <v>0</v>
      </c>
      <c r="C25" s="5" t="n">
        <v>0</v>
      </c>
    </row>
    <row r="26" spans="1:3">
      <c r="A26" s="4" t="s">
        <v>746</v>
      </c>
      <c r="B26" s="5" t="n">
        <v>0</v>
      </c>
      <c r="C26" s="5" t="n">
        <v>0</v>
      </c>
    </row>
    <row r="27" spans="1:3">
      <c r="A27" s="4" t="s">
        <v>747</v>
      </c>
      <c r="B27" s="5" t="n">
        <v>-735857</v>
      </c>
      <c r="C27" s="5" t="n">
        <v>-660620</v>
      </c>
    </row>
    <row r="28" spans="1:3">
      <c r="A28" s="4" t="s">
        <v>748</v>
      </c>
      <c r="B28" s="5" t="n">
        <v>1095001</v>
      </c>
      <c r="C28" s="5" t="n">
        <v>1193935</v>
      </c>
    </row>
    <row r="29" spans="1:3">
      <c r="A29" s="4" t="s">
        <v>749</v>
      </c>
      <c r="C29" s="5" t="n">
        <v>0</v>
      </c>
    </row>
    <row r="30" spans="1:3">
      <c r="A30" s="4" t="s">
        <v>750</v>
      </c>
      <c r="B30" s="5" t="n">
        <v>-1725467</v>
      </c>
      <c r="C30" s="5" t="n">
        <v>-208461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3</v>
      </c>
      <c r="B1" s="2" t="s">
        <v>1</v>
      </c>
    </row>
    <row r="2" spans="1:3">
      <c r="B2" s="2" t="s">
        <v>26</v>
      </c>
      <c r="C2" s="2" t="s">
        <v>27</v>
      </c>
    </row>
    <row r="3" spans="1:3">
      <c r="A3" s="3" t="s">
        <v>754</v>
      </c>
    </row>
    <row r="4" spans="1:3">
      <c r="A4" s="4" t="s">
        <v>755</v>
      </c>
      <c r="B4" s="6" t="n">
        <v>36878</v>
      </c>
      <c r="C4" s="6" t="n">
        <v>15286</v>
      </c>
    </row>
    <row r="5" spans="1:3">
      <c r="A5" s="4" t="s">
        <v>756</v>
      </c>
      <c r="B5" s="5" t="n">
        <v>3590</v>
      </c>
      <c r="C5" s="5" t="n">
        <v>1792</v>
      </c>
    </row>
    <row r="6" spans="1:3">
      <c r="A6" s="4" t="s">
        <v>757</v>
      </c>
      <c r="B6" s="6" t="n">
        <v>40468</v>
      </c>
      <c r="C6" s="6" t="n">
        <v>17078</v>
      </c>
    </row>
    <row r="7" spans="1:3">
      <c r="A7" s="4" t="s">
        <v>758</v>
      </c>
      <c r="B7" s="5" t="n">
        <v>25444374</v>
      </c>
      <c r="C7" s="5" t="n">
        <v>24991517</v>
      </c>
    </row>
    <row r="8" spans="1:3">
      <c r="A8" s="3" t="s">
        <v>759</v>
      </c>
    </row>
    <row r="9" spans="1:3">
      <c r="A9" s="4" t="s">
        <v>760</v>
      </c>
      <c r="B9" s="5" t="n">
        <v>1898645</v>
      </c>
      <c r="C9" s="5" t="n">
        <v>2394824</v>
      </c>
    </row>
    <row r="10" spans="1:3">
      <c r="A10" s="4" t="s">
        <v>761</v>
      </c>
      <c r="B10" s="5" t="n">
        <v>255378</v>
      </c>
      <c r="C10" s="5" t="n">
        <v>357026</v>
      </c>
    </row>
    <row r="11" spans="1:3">
      <c r="A11" s="4" t="s">
        <v>762</v>
      </c>
      <c r="B11" s="5" t="n">
        <v>32843211</v>
      </c>
      <c r="C11" s="5" t="n">
        <v>31427791</v>
      </c>
    </row>
    <row r="12" spans="1:3">
      <c r="A12" s="4" t="s">
        <v>96</v>
      </c>
      <c r="B12" s="7" t="n">
        <v>1.45</v>
      </c>
      <c r="C12" s="7" t="n">
        <v>0.61</v>
      </c>
    </row>
    <row r="13" spans="1:3">
      <c r="A13" s="4" t="s">
        <v>97</v>
      </c>
      <c r="B13" s="7" t="n">
        <v>1.23</v>
      </c>
      <c r="C13" s="7" t="n">
        <v>0.54</v>
      </c>
    </row>
    <row r="14" spans="1:3">
      <c r="A14" s="4" t="s">
        <v>763</v>
      </c>
    </row>
    <row r="15" spans="1:3">
      <c r="A15" s="3" t="s">
        <v>759</v>
      </c>
    </row>
    <row r="16" spans="1:3">
      <c r="A16" s="4" t="s">
        <v>764</v>
      </c>
      <c r="B16" s="5" t="n">
        <v>1647487</v>
      </c>
      <c r="C16" s="5" t="n">
        <v>0</v>
      </c>
    </row>
    <row r="17" spans="1:3">
      <c r="A17" s="4" t="s">
        <v>765</v>
      </c>
    </row>
    <row r="18" spans="1:3">
      <c r="A18" s="3" t="s">
        <v>759</v>
      </c>
    </row>
    <row r="19" spans="1:3">
      <c r="A19" s="4" t="s">
        <v>764</v>
      </c>
      <c r="B19" s="5" t="n">
        <v>3597327</v>
      </c>
      <c r="C19" s="5" t="n">
        <v>3684424</v>
      </c>
    </row>
    <row r="20" spans="1:3">
      <c r="A20" s="4" t="s">
        <v>766</v>
      </c>
    </row>
    <row r="21" spans="1:3">
      <c r="A21" s="3" t="s">
        <v>759</v>
      </c>
    </row>
    <row r="22" spans="1:3">
      <c r="A22" s="4" t="s">
        <v>767</v>
      </c>
      <c r="B22" s="5" t="n">
        <v>0</v>
      </c>
      <c r="C22" s="5" t="n">
        <v>1424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68</v>
      </c>
      <c r="B1" s="2" t="s">
        <v>1</v>
      </c>
    </row>
    <row r="2" spans="1:3">
      <c r="B2" s="2" t="s">
        <v>27</v>
      </c>
      <c r="C2" s="2" t="s">
        <v>769</v>
      </c>
    </row>
    <row r="3" spans="1:3">
      <c r="A3" s="3" t="s">
        <v>770</v>
      </c>
    </row>
    <row r="4" spans="1:3">
      <c r="A4" s="4" t="s">
        <v>771</v>
      </c>
      <c r="B4" s="5" t="n">
        <v>1281485</v>
      </c>
    </row>
    <row r="5" spans="1:3">
      <c r="A5" s="4" t="s">
        <v>772</v>
      </c>
    </row>
    <row r="6" spans="1:3">
      <c r="A6" s="3" t="s">
        <v>770</v>
      </c>
    </row>
    <row r="7" spans="1:3">
      <c r="A7" s="4" t="s">
        <v>773</v>
      </c>
      <c r="C7" s="5" t="n">
        <v>2424333</v>
      </c>
    </row>
    <row r="8" spans="1:3">
      <c r="A8" s="4" t="s">
        <v>771</v>
      </c>
      <c r="B8" s="5" t="n">
        <v>1281485</v>
      </c>
    </row>
    <row r="9" spans="1:3">
      <c r="A9" s="4" t="s">
        <v>100</v>
      </c>
    </row>
    <row r="10" spans="1:3">
      <c r="A10" s="3" t="s">
        <v>770</v>
      </c>
    </row>
    <row r="11" spans="1:3">
      <c r="A11" s="4" t="s">
        <v>771</v>
      </c>
      <c r="B11" s="5" t="n">
        <v>1281485</v>
      </c>
    </row>
    <row r="12" spans="1:3">
      <c r="A12" s="4" t="s">
        <v>774</v>
      </c>
    </row>
    <row r="13" spans="1:3">
      <c r="A13" s="3" t="s">
        <v>770</v>
      </c>
    </row>
    <row r="14" spans="1:3">
      <c r="A14" s="4" t="s">
        <v>775</v>
      </c>
      <c r="B14" s="6" t="n">
        <v>-10975</v>
      </c>
    </row>
    <row r="15" spans="1:3">
      <c r="A15" s="4" t="s">
        <v>776</v>
      </c>
    </row>
    <row r="16" spans="1:3">
      <c r="A16" s="3" t="s">
        <v>770</v>
      </c>
    </row>
    <row r="17" spans="1:3">
      <c r="A17" s="4" t="s">
        <v>775</v>
      </c>
      <c r="B17" s="6" t="n">
        <v>143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21"/>
    <col customWidth="1" max="6" min="6" width="21"/>
    <col customWidth="1" max="7" min="7" width="34"/>
    <col customWidth="1" max="8" min="8" width="24"/>
    <col customWidth="1" max="9" min="9" width="24"/>
    <col customWidth="1" max="10" min="10" width="24"/>
    <col customWidth="1" max="11" min="11" width="24"/>
    <col customWidth="1" max="12" min="12" width="34"/>
    <col customWidth="1" max="13" min="13" width="31"/>
    <col customWidth="1" max="14" min="14" width="21"/>
  </cols>
  <sheetData>
    <row r="1" spans="1:14">
      <c r="A1" s="1" t="s">
        <v>777</v>
      </c>
      <c r="B1" s="2" t="s">
        <v>778</v>
      </c>
      <c r="C1" s="2" t="s">
        <v>779</v>
      </c>
      <c r="D1" s="2" t="s">
        <v>780</v>
      </c>
      <c r="E1" s="2" t="s">
        <v>781</v>
      </c>
      <c r="F1" s="2" t="s">
        <v>782</v>
      </c>
      <c r="G1" s="2" t="s">
        <v>783</v>
      </c>
      <c r="H1" s="2" t="s">
        <v>784</v>
      </c>
      <c r="I1" s="2" t="s">
        <v>785</v>
      </c>
      <c r="J1" s="2" t="s">
        <v>786</v>
      </c>
      <c r="K1" s="2" t="s">
        <v>787</v>
      </c>
      <c r="L1" s="2" t="s">
        <v>783</v>
      </c>
      <c r="M1" s="2" t="s">
        <v>788</v>
      </c>
      <c r="N1" s="2" t="s">
        <v>458</v>
      </c>
    </row>
    <row r="2" spans="1:14">
      <c r="A2" s="3" t="s">
        <v>770</v>
      </c>
    </row>
    <row r="3" spans="1:14">
      <c r="A3" s="4" t="s">
        <v>789</v>
      </c>
      <c r="G3" s="7" t="n">
        <v>0.04</v>
      </c>
      <c r="H3" s="7" t="n">
        <v>0.04</v>
      </c>
      <c r="I3" s="7" t="n">
        <v>0.02</v>
      </c>
      <c r="J3" s="7" t="n">
        <v>0.02</v>
      </c>
      <c r="K3" s="7" t="n">
        <v>0.02</v>
      </c>
    </row>
    <row r="4" spans="1:14">
      <c r="A4" s="4" t="s">
        <v>790</v>
      </c>
      <c r="C4" s="6" t="n">
        <v>1028</v>
      </c>
      <c r="D4" s="6" t="n">
        <v>505</v>
      </c>
      <c r="E4" s="6" t="n">
        <v>503</v>
      </c>
      <c r="F4" s="6" t="n">
        <v>500</v>
      </c>
      <c r="M4" s="6" t="n">
        <v>3066000</v>
      </c>
      <c r="N4" s="6" t="n">
        <v>1996000</v>
      </c>
    </row>
    <row r="5" spans="1:14">
      <c r="A5" s="4" t="s">
        <v>791</v>
      </c>
      <c r="G5" s="7" t="n">
        <v>0.12</v>
      </c>
      <c r="L5" s="7" t="n">
        <v>0.12</v>
      </c>
      <c r="M5" s="7" t="n">
        <v>0.12</v>
      </c>
    </row>
    <row r="6" spans="1:14">
      <c r="A6" s="4" t="s">
        <v>792</v>
      </c>
      <c r="L6" s="7" t="n">
        <v>0.16</v>
      </c>
    </row>
    <row r="7" spans="1:14">
      <c r="A7" s="4" t="s">
        <v>793</v>
      </c>
    </row>
    <row r="8" spans="1:14">
      <c r="A8" s="3" t="s">
        <v>770</v>
      </c>
    </row>
    <row r="9" spans="1:14">
      <c r="A9" s="4" t="s">
        <v>790</v>
      </c>
      <c r="B9" s="6" t="n">
        <v>103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94</v>
      </c>
      <c r="B1" s="2" t="s">
        <v>1</v>
      </c>
    </row>
    <row r="2" spans="1:3">
      <c r="B2" s="2" t="s">
        <v>26</v>
      </c>
      <c r="C2" s="2" t="s">
        <v>27</v>
      </c>
    </row>
    <row r="3" spans="1:3">
      <c r="A3" s="3" t="s">
        <v>795</v>
      </c>
    </row>
    <row r="4" spans="1:3">
      <c r="A4" s="4" t="s">
        <v>76</v>
      </c>
      <c r="B4" s="6" t="n">
        <v>719067</v>
      </c>
      <c r="C4" s="6" t="n">
        <v>410061</v>
      </c>
    </row>
    <row r="5" spans="1:3">
      <c r="A5" s="4" t="s">
        <v>796</v>
      </c>
    </row>
    <row r="6" spans="1:3">
      <c r="A6" s="3" t="s">
        <v>795</v>
      </c>
    </row>
    <row r="7" spans="1:3">
      <c r="A7" s="4" t="s">
        <v>76</v>
      </c>
      <c r="B7" s="5" t="n">
        <v>252054</v>
      </c>
      <c r="C7" s="5" t="n">
        <v>186741</v>
      </c>
    </row>
    <row r="8" spans="1:3">
      <c r="A8" s="4" t="s">
        <v>797</v>
      </c>
    </row>
    <row r="9" spans="1:3">
      <c r="A9" s="3" t="s">
        <v>795</v>
      </c>
    </row>
    <row r="10" spans="1:3">
      <c r="A10" s="4" t="s">
        <v>76</v>
      </c>
      <c r="B10" s="5" t="n">
        <v>467013</v>
      </c>
      <c r="C10" s="5" t="n">
        <v>223320</v>
      </c>
    </row>
    <row r="11" spans="1:3">
      <c r="A11" s="4" t="s">
        <v>798</v>
      </c>
    </row>
    <row r="12" spans="1:3">
      <c r="A12" s="3" t="s">
        <v>795</v>
      </c>
    </row>
    <row r="13" spans="1:3">
      <c r="A13" s="4" t="s">
        <v>76</v>
      </c>
      <c r="B13" s="5" t="n">
        <v>343156</v>
      </c>
      <c r="C13" s="5" t="n">
        <v>151796</v>
      </c>
    </row>
    <row r="14" spans="1:3">
      <c r="A14" s="4" t="s">
        <v>799</v>
      </c>
    </row>
    <row r="15" spans="1:3">
      <c r="A15" s="3" t="s">
        <v>795</v>
      </c>
    </row>
    <row r="16" spans="1:3">
      <c r="A16" s="4" t="s">
        <v>76</v>
      </c>
      <c r="B16" s="5" t="n">
        <v>375911</v>
      </c>
      <c r="C16" s="5" t="n">
        <v>253277</v>
      </c>
    </row>
    <row r="17" spans="1:3">
      <c r="A17" s="4" t="s">
        <v>800</v>
      </c>
    </row>
    <row r="18" spans="1:3">
      <c r="A18" s="3" t="s">
        <v>795</v>
      </c>
    </row>
    <row r="19" spans="1:3">
      <c r="A19" s="4" t="s">
        <v>76</v>
      </c>
      <c r="B19" s="5" t="n">
        <v>0</v>
      </c>
      <c r="C19" s="5" t="n">
        <v>4988</v>
      </c>
    </row>
    <row r="20" spans="1:3">
      <c r="A20" s="4" t="s">
        <v>801</v>
      </c>
    </row>
    <row r="21" spans="1:3">
      <c r="A21" s="3" t="s">
        <v>795</v>
      </c>
    </row>
    <row r="22" spans="1:3">
      <c r="A22" s="4" t="s">
        <v>76</v>
      </c>
      <c r="B22" s="5" t="n">
        <v>132310</v>
      </c>
      <c r="C22" s="5" t="n">
        <v>42481</v>
      </c>
    </row>
    <row r="23" spans="1:3">
      <c r="A23" s="4" t="s">
        <v>802</v>
      </c>
    </row>
    <row r="24" spans="1:3">
      <c r="A24" s="3" t="s">
        <v>795</v>
      </c>
    </row>
    <row r="25" spans="1:3">
      <c r="A25" s="4" t="s">
        <v>76</v>
      </c>
      <c r="B25" s="6" t="n">
        <v>586757</v>
      </c>
      <c r="C25" s="6" t="n">
        <v>36758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3</v>
      </c>
      <c r="B1" s="2" t="s">
        <v>1</v>
      </c>
    </row>
    <row r="2" spans="1:3">
      <c r="B2" s="2" t="s">
        <v>26</v>
      </c>
      <c r="C2" s="2" t="s">
        <v>27</v>
      </c>
    </row>
    <row r="3" spans="1:3">
      <c r="A3" s="4" t="s">
        <v>804</v>
      </c>
    </row>
    <row r="4" spans="1:3">
      <c r="A4" s="3" t="s">
        <v>701</v>
      </c>
    </row>
    <row r="5" spans="1:3">
      <c r="A5" s="4" t="s">
        <v>702</v>
      </c>
      <c r="B5" s="4" t="s">
        <v>710</v>
      </c>
      <c r="C5" s="4" t="s">
        <v>805</v>
      </c>
    </row>
    <row r="6" spans="1:3">
      <c r="A6" s="4" t="s">
        <v>806</v>
      </c>
    </row>
    <row r="7" spans="1:3">
      <c r="A7" s="3" t="s">
        <v>701</v>
      </c>
    </row>
    <row r="8" spans="1:3">
      <c r="A8" s="4" t="s">
        <v>702</v>
      </c>
      <c r="B8" s="4" t="s">
        <v>503</v>
      </c>
      <c r="C8" s="4" t="s">
        <v>807</v>
      </c>
    </row>
    <row r="9" spans="1:3">
      <c r="A9" s="4" t="s">
        <v>808</v>
      </c>
    </row>
    <row r="10" spans="1:3">
      <c r="A10" s="3" t="s">
        <v>701</v>
      </c>
    </row>
    <row r="11" spans="1:3">
      <c r="A11" s="4" t="s">
        <v>702</v>
      </c>
      <c r="B11" s="4" t="s">
        <v>809</v>
      </c>
      <c r="C11" s="4" t="s">
        <v>810</v>
      </c>
    </row>
    <row r="12" spans="1:3">
      <c r="A12" s="4" t="s">
        <v>811</v>
      </c>
    </row>
    <row r="13" spans="1:3">
      <c r="A13" s="3" t="s">
        <v>701</v>
      </c>
    </row>
    <row r="14" spans="1:3">
      <c r="A14" s="4" t="s">
        <v>702</v>
      </c>
      <c r="B14" s="4" t="s">
        <v>709</v>
      </c>
      <c r="C14" s="4" t="s">
        <v>81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6</v>
      </c>
    </row>
    <row r="3" spans="1:2">
      <c r="A3" s="3" t="s">
        <v>158</v>
      </c>
    </row>
    <row r="4" spans="1:2">
      <c r="A4" s="4" t="s">
        <v>157</v>
      </c>
      <c r="B4" s="4" t="s">
        <v>15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3</v>
      </c>
      <c r="B1" s="2" t="s">
        <v>1</v>
      </c>
    </row>
    <row r="2" spans="1:3">
      <c r="B2" s="2" t="s">
        <v>26</v>
      </c>
      <c r="C2" s="2" t="s">
        <v>27</v>
      </c>
    </row>
    <row r="3" spans="1:3">
      <c r="A3" s="3" t="s">
        <v>195</v>
      </c>
    </row>
    <row r="4" spans="1:3">
      <c r="A4" s="4" t="s">
        <v>31</v>
      </c>
      <c r="B4" s="6" t="n">
        <v>19193</v>
      </c>
      <c r="C4" s="6" t="n">
        <v>10673</v>
      </c>
    </row>
    <row r="5" spans="1:3">
      <c r="A5" s="4" t="s">
        <v>44</v>
      </c>
      <c r="B5" s="5" t="n">
        <v>23</v>
      </c>
      <c r="C5" s="5" t="n">
        <v>4032</v>
      </c>
    </row>
    <row r="6" spans="1:3">
      <c r="A6" s="3" t="s">
        <v>814</v>
      </c>
    </row>
    <row r="7" spans="1:3">
      <c r="A7" s="4" t="s">
        <v>815</v>
      </c>
      <c r="B7" s="5" t="n">
        <v>10673</v>
      </c>
      <c r="C7" s="5" t="n">
        <v>21572</v>
      </c>
    </row>
    <row r="8" spans="1:3">
      <c r="A8" s="4" t="s">
        <v>816</v>
      </c>
      <c r="B8" s="5" t="n">
        <v>-10276</v>
      </c>
      <c r="C8" s="5" t="n">
        <v>-14701</v>
      </c>
    </row>
    <row r="9" spans="1:3">
      <c r="A9" s="4" t="s">
        <v>817</v>
      </c>
      <c r="B9" s="5" t="n">
        <v>14892</v>
      </c>
      <c r="C9" s="5" t="n">
        <v>2043</v>
      </c>
    </row>
    <row r="10" spans="1:3">
      <c r="A10" s="4" t="s">
        <v>818</v>
      </c>
      <c r="B10" s="5" t="n">
        <v>5736</v>
      </c>
      <c r="C10" s="5" t="n">
        <v>409</v>
      </c>
    </row>
    <row r="11" spans="1:3">
      <c r="A11" s="4" t="s">
        <v>819</v>
      </c>
      <c r="B11" s="5" t="n">
        <v>0</v>
      </c>
      <c r="C11" s="5" t="n">
        <v>1350</v>
      </c>
    </row>
    <row r="12" spans="1:3">
      <c r="A12" s="4" t="s">
        <v>820</v>
      </c>
      <c r="B12" s="5" t="n">
        <v>-1832</v>
      </c>
      <c r="C12" s="5" t="n">
        <v>0</v>
      </c>
    </row>
    <row r="13" spans="1:3">
      <c r="A13" s="4" t="s">
        <v>821</v>
      </c>
      <c r="B13" s="5" t="n">
        <v>19193</v>
      </c>
      <c r="C13" s="5" t="n">
        <v>10673</v>
      </c>
    </row>
    <row r="14" spans="1:3">
      <c r="A14" s="3" t="s">
        <v>822</v>
      </c>
    </row>
    <row r="15" spans="1:3">
      <c r="A15" s="4" t="s">
        <v>815</v>
      </c>
      <c r="B15" s="5" t="n">
        <v>4032</v>
      </c>
      <c r="C15" s="5" t="n">
        <v>824</v>
      </c>
    </row>
    <row r="16" spans="1:3">
      <c r="A16" s="4" t="s">
        <v>823</v>
      </c>
      <c r="B16" s="5" t="n">
        <v>-4031</v>
      </c>
      <c r="C16" s="5" t="n">
        <v>-84</v>
      </c>
    </row>
    <row r="17" spans="1:3">
      <c r="A17" s="4" t="s">
        <v>824</v>
      </c>
      <c r="B17" s="5" t="n">
        <v>174</v>
      </c>
      <c r="C17" s="5" t="n">
        <v>1379</v>
      </c>
    </row>
    <row r="18" spans="1:3">
      <c r="A18" s="4" t="s">
        <v>819</v>
      </c>
      <c r="B18" s="5" t="n">
        <v>0</v>
      </c>
      <c r="C18" s="5" t="n">
        <v>1913</v>
      </c>
    </row>
    <row r="19" spans="1:3">
      <c r="A19" s="4" t="s">
        <v>820</v>
      </c>
      <c r="B19" s="5" t="n">
        <v>-152</v>
      </c>
      <c r="C19" s="5" t="n">
        <v>0</v>
      </c>
    </row>
    <row r="20" spans="1:3">
      <c r="A20" s="4" t="s">
        <v>821</v>
      </c>
      <c r="B20" s="5" t="n">
        <v>23</v>
      </c>
      <c r="C20" s="5" t="n">
        <v>4032</v>
      </c>
    </row>
    <row r="21" spans="1:3">
      <c r="A21" s="3" t="s">
        <v>825</v>
      </c>
    </row>
    <row r="22" spans="1:3">
      <c r="A22" s="4" t="s">
        <v>826</v>
      </c>
      <c r="B22" s="6" t="n">
        <v>1857</v>
      </c>
      <c r="C22" s="6" t="n">
        <v>251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27</v>
      </c>
      <c r="B1" s="2" t="s">
        <v>1</v>
      </c>
    </row>
    <row r="2" spans="1:3">
      <c r="B2" s="2" t="s">
        <v>26</v>
      </c>
      <c r="C2" s="2" t="s">
        <v>27</v>
      </c>
    </row>
    <row r="3" spans="1:3">
      <c r="A3" s="3" t="s">
        <v>795</v>
      </c>
    </row>
    <row r="4" spans="1:3">
      <c r="A4" s="4" t="s">
        <v>76</v>
      </c>
      <c r="B4" s="6" t="n">
        <v>719067</v>
      </c>
      <c r="C4" s="6" t="n">
        <v>410061</v>
      </c>
    </row>
    <row r="5" spans="1:3">
      <c r="A5" s="4" t="s">
        <v>828</v>
      </c>
    </row>
    <row r="6" spans="1:3">
      <c r="A6" s="3" t="s">
        <v>795</v>
      </c>
    </row>
    <row r="7" spans="1:3">
      <c r="A7" s="4" t="s">
        <v>76</v>
      </c>
      <c r="B7" s="5" t="n">
        <v>4936</v>
      </c>
      <c r="C7" s="5" t="n">
        <v>250</v>
      </c>
    </row>
    <row r="8" spans="1:3">
      <c r="A8" s="4" t="s">
        <v>829</v>
      </c>
      <c r="B8" s="6" t="n">
        <v>5312</v>
      </c>
      <c r="C8" s="6" t="n">
        <v>752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830</v>
      </c>
      <c r="B1" s="2" t="s">
        <v>1</v>
      </c>
    </row>
    <row r="2" spans="1:3">
      <c r="B2" s="2" t="s">
        <v>26</v>
      </c>
      <c r="C2" s="2" t="s">
        <v>27</v>
      </c>
    </row>
    <row r="3" spans="1:3">
      <c r="A3" s="3" t="s">
        <v>831</v>
      </c>
    </row>
    <row r="4" spans="1:3">
      <c r="A4" s="4" t="s">
        <v>832</v>
      </c>
      <c r="B4" s="6" t="n">
        <v>1016000</v>
      </c>
      <c r="C4" s="6" t="n">
        <v>2308000</v>
      </c>
    </row>
    <row r="5" spans="1:3">
      <c r="A5" s="4" t="s">
        <v>833</v>
      </c>
    </row>
    <row r="6" spans="1:3">
      <c r="A6" s="3" t="s">
        <v>831</v>
      </c>
    </row>
    <row r="7" spans="1:3">
      <c r="A7" s="4" t="s">
        <v>832</v>
      </c>
      <c r="B7" s="5" t="n">
        <v>0</v>
      </c>
      <c r="C7" s="5" t="n">
        <v>670000</v>
      </c>
    </row>
    <row r="8" spans="1:3">
      <c r="A8" s="4" t="s">
        <v>834</v>
      </c>
      <c r="B8" s="5" t="n">
        <v>0</v>
      </c>
      <c r="C8" s="5" t="n">
        <v>248000</v>
      </c>
    </row>
    <row r="9" spans="1:3">
      <c r="A9" s="4" t="s">
        <v>835</v>
      </c>
    </row>
    <row r="10" spans="1:3">
      <c r="A10" s="3" t="s">
        <v>831</v>
      </c>
    </row>
    <row r="11" spans="1:3">
      <c r="A11" s="4" t="s">
        <v>832</v>
      </c>
      <c r="B11" s="5" t="n">
        <v>1016000</v>
      </c>
      <c r="C11" s="5" t="n">
        <v>1638000</v>
      </c>
    </row>
    <row r="12" spans="1:3">
      <c r="A12" s="4" t="s">
        <v>834</v>
      </c>
      <c r="B12" s="6" t="n">
        <v>1016000</v>
      </c>
      <c r="C12" s="6" t="n">
        <v>26110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836</v>
      </c>
      <c r="B1" s="2" t="s">
        <v>457</v>
      </c>
    </row>
    <row r="2" spans="1:2">
      <c r="A2" s="3" t="s">
        <v>195</v>
      </c>
    </row>
    <row r="3" spans="1:2">
      <c r="A3" s="4" t="s">
        <v>837</v>
      </c>
      <c r="B3" s="6" t="n">
        <v>75378</v>
      </c>
    </row>
    <row r="4" spans="1:2">
      <c r="A4" s="4" t="s">
        <v>838</v>
      </c>
    </row>
    <row r="5" spans="1:2">
      <c r="A5" s="3" t="s">
        <v>195</v>
      </c>
    </row>
    <row r="6" spans="1:2">
      <c r="A6" s="4" t="s">
        <v>837</v>
      </c>
      <c r="B6" s="6" t="n">
        <v>58966</v>
      </c>
    </row>
    <row r="7" spans="1:2">
      <c r="A7" s="3" t="s">
        <v>839</v>
      </c>
    </row>
    <row r="8" spans="1:2">
      <c r="A8" s="4" t="s">
        <v>840</v>
      </c>
      <c r="B8" s="4" t="s">
        <v>383</v>
      </c>
    </row>
    <row r="9" spans="1:2">
      <c r="A9" s="4" t="s">
        <v>841</v>
      </c>
    </row>
    <row r="10" spans="1:2">
      <c r="A10" s="3" t="s">
        <v>195</v>
      </c>
    </row>
    <row r="11" spans="1:2">
      <c r="A11" s="4" t="s">
        <v>837</v>
      </c>
      <c r="B11" s="6" t="n">
        <v>4729</v>
      </c>
    </row>
    <row r="12" spans="1:2">
      <c r="A12" s="3" t="s">
        <v>839</v>
      </c>
    </row>
    <row r="13" spans="1:2">
      <c r="A13" s="4" t="s">
        <v>840</v>
      </c>
      <c r="B13" s="4" t="s">
        <v>385</v>
      </c>
    </row>
    <row r="14" spans="1:2">
      <c r="A14" s="4" t="s">
        <v>842</v>
      </c>
    </row>
    <row r="15" spans="1:2">
      <c r="A15" s="3" t="s">
        <v>195</v>
      </c>
    </row>
    <row r="16" spans="1:2">
      <c r="A16" s="4" t="s">
        <v>837</v>
      </c>
      <c r="B16" s="6" t="n">
        <v>4729</v>
      </c>
    </row>
    <row r="17" spans="1:2">
      <c r="A17" s="3" t="s">
        <v>839</v>
      </c>
    </row>
    <row r="18" spans="1:2">
      <c r="A18" s="4" t="s">
        <v>840</v>
      </c>
      <c r="B18" s="4" t="s">
        <v>407</v>
      </c>
    </row>
    <row r="19" spans="1:2">
      <c r="A19" s="4" t="s">
        <v>843</v>
      </c>
    </row>
    <row r="20" spans="1:2">
      <c r="A20" s="3" t="s">
        <v>195</v>
      </c>
    </row>
    <row r="21" spans="1:2">
      <c r="A21" s="4" t="s">
        <v>837</v>
      </c>
      <c r="B21" s="6" t="n">
        <v>4729</v>
      </c>
    </row>
    <row r="22" spans="1:2">
      <c r="A22" s="3" t="s">
        <v>839</v>
      </c>
    </row>
    <row r="23" spans="1:2">
      <c r="A23" s="4" t="s">
        <v>840</v>
      </c>
      <c r="B23" s="4" t="s">
        <v>370</v>
      </c>
    </row>
    <row r="24" spans="1:2">
      <c r="A24" s="4" t="s">
        <v>844</v>
      </c>
    </row>
    <row r="25" spans="1:2">
      <c r="A25" s="3" t="s">
        <v>195</v>
      </c>
    </row>
    <row r="26" spans="1:2">
      <c r="A26" s="4" t="s">
        <v>837</v>
      </c>
      <c r="B26" s="6" t="n">
        <v>2225</v>
      </c>
    </row>
    <row r="27" spans="1:2">
      <c r="A27" s="3" t="s">
        <v>839</v>
      </c>
    </row>
    <row r="28" spans="1:2">
      <c r="A28" s="4" t="s">
        <v>840</v>
      </c>
      <c r="B28" s="4" t="s">
        <v>36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845</v>
      </c>
      <c r="B1" s="2" t="s">
        <v>1</v>
      </c>
    </row>
    <row r="2" spans="1:3">
      <c r="B2" s="2" t="s">
        <v>26</v>
      </c>
      <c r="C2" s="2" t="s">
        <v>27</v>
      </c>
    </row>
    <row r="3" spans="1:3">
      <c r="A3" s="3" t="s">
        <v>846</v>
      </c>
    </row>
    <row r="4" spans="1:3">
      <c r="A4" s="4" t="s">
        <v>124</v>
      </c>
      <c r="B4" s="6" t="n">
        <v>969</v>
      </c>
      <c r="C4" s="6" t="n">
        <v>539</v>
      </c>
    </row>
    <row r="5" spans="1:3">
      <c r="A5" s="4" t="s">
        <v>847</v>
      </c>
      <c r="B5" s="5" t="n">
        <v>21730</v>
      </c>
      <c r="C5" s="5" t="n">
        <v>8759</v>
      </c>
    </row>
    <row r="6" spans="1:3">
      <c r="A6" s="4" t="s">
        <v>848</v>
      </c>
      <c r="B6" s="5" t="n">
        <v>-107</v>
      </c>
      <c r="C6" s="5" t="n">
        <v>-175</v>
      </c>
    </row>
    <row r="7" spans="1:3">
      <c r="A7" s="4" t="s">
        <v>849</v>
      </c>
      <c r="B7" s="5" t="n">
        <v>21623</v>
      </c>
      <c r="C7" s="5" t="n">
        <v>8584</v>
      </c>
    </row>
    <row r="8" spans="1:3">
      <c r="A8" s="4" t="s">
        <v>850</v>
      </c>
    </row>
    <row r="9" spans="1:3">
      <c r="A9" s="3" t="s">
        <v>846</v>
      </c>
    </row>
    <row r="10" spans="1:3">
      <c r="A10" s="4" t="s">
        <v>851</v>
      </c>
      <c r="B10" s="5" t="n">
        <v>9826</v>
      </c>
      <c r="C10" s="5" t="n">
        <v>2729</v>
      </c>
    </row>
    <row r="11" spans="1:3">
      <c r="A11" s="4" t="s">
        <v>623</v>
      </c>
    </row>
    <row r="12" spans="1:3">
      <c r="A12" s="3" t="s">
        <v>846</v>
      </c>
    </row>
    <row r="13" spans="1:3">
      <c r="A13" s="4" t="s">
        <v>851</v>
      </c>
      <c r="B13" s="5" t="n">
        <v>4318</v>
      </c>
      <c r="C13" s="5" t="n">
        <v>2200</v>
      </c>
    </row>
    <row r="14" spans="1:3">
      <c r="A14" s="4" t="s">
        <v>624</v>
      </c>
    </row>
    <row r="15" spans="1:3">
      <c r="A15" s="3" t="s">
        <v>846</v>
      </c>
    </row>
    <row r="16" spans="1:3">
      <c r="A16" s="4" t="s">
        <v>851</v>
      </c>
      <c r="B16" s="5" t="n">
        <v>963</v>
      </c>
      <c r="C16" s="5" t="n">
        <v>105</v>
      </c>
    </row>
    <row r="17" spans="1:3">
      <c r="A17" s="4" t="s">
        <v>625</v>
      </c>
    </row>
    <row r="18" spans="1:3">
      <c r="A18" s="3" t="s">
        <v>846</v>
      </c>
    </row>
    <row r="19" spans="1:3">
      <c r="A19" s="4" t="s">
        <v>851</v>
      </c>
      <c r="B19" s="5" t="n">
        <v>1691</v>
      </c>
      <c r="C19" s="5" t="n">
        <v>202</v>
      </c>
    </row>
    <row r="20" spans="1:3">
      <c r="A20" s="4" t="s">
        <v>626</v>
      </c>
    </row>
    <row r="21" spans="1:3">
      <c r="A21" s="3" t="s">
        <v>846</v>
      </c>
    </row>
    <row r="22" spans="1:3">
      <c r="A22" s="4" t="s">
        <v>851</v>
      </c>
      <c r="B22" s="5" t="n">
        <v>272</v>
      </c>
      <c r="C22" s="5" t="n">
        <v>0</v>
      </c>
    </row>
    <row r="23" spans="1:3">
      <c r="A23" s="4" t="s">
        <v>512</v>
      </c>
    </row>
    <row r="24" spans="1:3">
      <c r="A24" s="3" t="s">
        <v>846</v>
      </c>
    </row>
    <row r="25" spans="1:3">
      <c r="A25" s="4" t="s">
        <v>851</v>
      </c>
      <c r="B25" s="6" t="n">
        <v>3691</v>
      </c>
      <c r="C25" s="6" t="n">
        <v>2984</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2</v>
      </c>
      <c r="B1" s="2" t="s">
        <v>1</v>
      </c>
    </row>
    <row r="2" spans="1:3">
      <c r="B2" s="2" t="s">
        <v>26</v>
      </c>
      <c r="C2" s="2" t="s">
        <v>27</v>
      </c>
    </row>
    <row r="3" spans="1:3">
      <c r="A3" s="3" t="s">
        <v>853</v>
      </c>
    </row>
    <row r="4" spans="1:3">
      <c r="A4" s="4" t="s">
        <v>854</v>
      </c>
      <c r="B4" s="6" t="n">
        <v>9443</v>
      </c>
      <c r="C4" s="6" t="n">
        <v>11532</v>
      </c>
    </row>
    <row r="5" spans="1:3">
      <c r="A5" s="4" t="s">
        <v>342</v>
      </c>
    </row>
    <row r="6" spans="1:3">
      <c r="A6" s="3" t="s">
        <v>853</v>
      </c>
    </row>
    <row r="7" spans="1:3">
      <c r="A7" s="4" t="s">
        <v>854</v>
      </c>
      <c r="B7" s="5" t="n">
        <v>1933</v>
      </c>
      <c r="C7" s="5" t="n">
        <v>2110</v>
      </c>
    </row>
    <row r="8" spans="1:3">
      <c r="A8" s="4" t="s">
        <v>855</v>
      </c>
    </row>
    <row r="9" spans="1:3">
      <c r="A9" s="3" t="s">
        <v>853</v>
      </c>
    </row>
    <row r="10" spans="1:3">
      <c r="A10" s="4" t="s">
        <v>854</v>
      </c>
      <c r="B10" s="5" t="n">
        <v>1892</v>
      </c>
      <c r="C10" s="5" t="n">
        <v>1910</v>
      </c>
    </row>
    <row r="11" spans="1:3">
      <c r="A11" s="4" t="s">
        <v>856</v>
      </c>
    </row>
    <row r="12" spans="1:3">
      <c r="A12" s="3" t="s">
        <v>853</v>
      </c>
    </row>
    <row r="13" spans="1:3">
      <c r="A13" s="4" t="s">
        <v>854</v>
      </c>
      <c r="B13" s="5" t="n">
        <v>5618</v>
      </c>
      <c r="C13" s="5" t="n">
        <v>7415</v>
      </c>
    </row>
    <row r="14" spans="1:3">
      <c r="A14" s="4" t="s">
        <v>857</v>
      </c>
    </row>
    <row r="15" spans="1:3">
      <c r="A15" s="3" t="s">
        <v>853</v>
      </c>
    </row>
    <row r="16" spans="1:3">
      <c r="A16" s="4" t="s">
        <v>854</v>
      </c>
      <c r="B16" s="6" t="n">
        <v>0</v>
      </c>
      <c r="C16" s="6" t="n">
        <v>97</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24"/>
  </cols>
  <sheetData>
    <row r="1" spans="1:4">
      <c r="A1" s="1" t="s">
        <v>858</v>
      </c>
      <c r="B1" s="2" t="s">
        <v>859</v>
      </c>
      <c r="C1" s="2" t="s">
        <v>1</v>
      </c>
    </row>
    <row r="2" spans="1:4">
      <c r="B2" s="2" t="s">
        <v>860</v>
      </c>
      <c r="C2" s="2" t="s">
        <v>26</v>
      </c>
      <c r="D2" s="2" t="s">
        <v>27</v>
      </c>
    </row>
    <row r="3" spans="1:4">
      <c r="A3" s="4" t="s">
        <v>861</v>
      </c>
    </row>
    <row r="4" spans="1:4">
      <c r="A4" s="3" t="s">
        <v>862</v>
      </c>
    </row>
    <row r="5" spans="1:4">
      <c r="A5" s="4" t="s">
        <v>863</v>
      </c>
      <c r="B5" s="5" t="n">
        <v>481907</v>
      </c>
      <c r="C5" s="5" t="n">
        <v>741117</v>
      </c>
      <c r="D5" s="5" t="n">
        <v>896633</v>
      </c>
    </row>
    <row r="6" spans="1:4">
      <c r="A6" s="4" t="s">
        <v>864</v>
      </c>
      <c r="C6" s="5" t="n">
        <v>122274</v>
      </c>
      <c r="D6" s="5" t="n">
        <v>197763</v>
      </c>
    </row>
    <row r="7" spans="1:4">
      <c r="A7" s="4" t="s">
        <v>865</v>
      </c>
      <c r="C7" s="5" t="n">
        <v>-372924</v>
      </c>
    </row>
    <row r="8" spans="1:4">
      <c r="A8" s="4" t="s">
        <v>866</v>
      </c>
      <c r="C8" s="5" t="n">
        <v>-8560</v>
      </c>
    </row>
    <row r="9" spans="1:4">
      <c r="A9" s="4" t="s">
        <v>867</v>
      </c>
      <c r="C9" s="5" t="n">
        <v>481907</v>
      </c>
      <c r="D9" s="5" t="n">
        <v>741117</v>
      </c>
    </row>
    <row r="10" spans="1:4">
      <c r="A10" s="3" t="s">
        <v>868</v>
      </c>
    </row>
    <row r="11" spans="1:4">
      <c r="A11" s="4" t="s">
        <v>869</v>
      </c>
      <c r="B11" s="7" t="n">
        <v>8.85</v>
      </c>
      <c r="C11" s="7" t="n">
        <v>5.92</v>
      </c>
      <c r="D11" s="7" t="n">
        <v>4.81</v>
      </c>
    </row>
    <row r="12" spans="1:4">
      <c r="A12" s="4" t="s">
        <v>870</v>
      </c>
      <c r="C12" s="8" t="n">
        <v>13.12</v>
      </c>
      <c r="D12" s="8" t="n">
        <v>8.01</v>
      </c>
    </row>
    <row r="13" spans="1:4">
      <c r="A13" s="4" t="s">
        <v>871</v>
      </c>
      <c r="C13" s="8" t="n">
        <v>4.45</v>
      </c>
      <c r="D13" s="8" t="n">
        <v>4.27</v>
      </c>
    </row>
    <row r="14" spans="1:4">
      <c r="A14" s="4" t="s">
        <v>872</v>
      </c>
      <c r="C14" s="8" t="n">
        <v>8.09</v>
      </c>
    </row>
    <row r="15" spans="1:4">
      <c r="A15" s="4" t="s">
        <v>873</v>
      </c>
      <c r="C15" s="7" t="n">
        <v>8.85</v>
      </c>
      <c r="D15" s="7" t="n">
        <v>5.92</v>
      </c>
    </row>
    <row r="16" spans="1:4">
      <c r="A16" s="4" t="s">
        <v>874</v>
      </c>
    </row>
    <row r="17" spans="1:4">
      <c r="A17" s="3" t="s">
        <v>329</v>
      </c>
    </row>
    <row r="18" spans="1:4">
      <c r="A18" s="4" t="s">
        <v>875</v>
      </c>
      <c r="C18" s="4" t="s">
        <v>385</v>
      </c>
    </row>
    <row r="19" spans="1:4">
      <c r="A19" s="4" t="s">
        <v>406</v>
      </c>
      <c r="C19" s="4" t="s">
        <v>407</v>
      </c>
    </row>
    <row r="20" spans="1:4">
      <c r="A20" s="4" t="s">
        <v>876</v>
      </c>
    </row>
    <row r="21" spans="1:4">
      <c r="A21" s="3" t="s">
        <v>862</v>
      </c>
    </row>
    <row r="22" spans="1:4">
      <c r="A22" s="4" t="s">
        <v>863</v>
      </c>
      <c r="B22" s="5" t="n">
        <v>650077</v>
      </c>
      <c r="C22" s="5" t="n">
        <v>948093</v>
      </c>
      <c r="D22" s="5" t="n">
        <v>1189933</v>
      </c>
    </row>
    <row r="23" spans="1:4">
      <c r="A23" s="4" t="s">
        <v>864</v>
      </c>
      <c r="C23" s="5" t="n">
        <v>193450</v>
      </c>
      <c r="D23" s="5" t="n">
        <v>266196</v>
      </c>
    </row>
    <row r="24" spans="1:4">
      <c r="A24" s="4" t="s">
        <v>865</v>
      </c>
      <c r="C24" s="5" t="n">
        <v>-465194</v>
      </c>
      <c r="D24" s="5" t="n">
        <v>-487376</v>
      </c>
    </row>
    <row r="25" spans="1:4">
      <c r="A25" s="4" t="s">
        <v>877</v>
      </c>
      <c r="C25" s="5" t="n">
        <v>426514</v>
      </c>
      <c r="D25" s="5" t="n">
        <v>487376</v>
      </c>
    </row>
    <row r="26" spans="1:4">
      <c r="A26" s="4" t="s">
        <v>866</v>
      </c>
      <c r="C26" s="5" t="n">
        <v>-26272</v>
      </c>
      <c r="D26" s="5" t="n">
        <v>-20660</v>
      </c>
    </row>
    <row r="27" spans="1:4">
      <c r="A27" s="4" t="s">
        <v>867</v>
      </c>
      <c r="C27" s="5" t="n">
        <v>650077</v>
      </c>
      <c r="D27" s="5" t="n">
        <v>948093</v>
      </c>
    </row>
    <row r="28" spans="1:4">
      <c r="A28" s="3" t="s">
        <v>868</v>
      </c>
    </row>
    <row r="29" spans="1:4">
      <c r="A29" s="4" t="s">
        <v>869</v>
      </c>
      <c r="B29" s="7" t="n">
        <v>9.35</v>
      </c>
      <c r="C29" s="7" t="n">
        <v>5.88</v>
      </c>
      <c r="D29" s="7" t="n">
        <v>4.22</v>
      </c>
    </row>
    <row r="30" spans="1:4">
      <c r="A30" s="4" t="s">
        <v>870</v>
      </c>
      <c r="C30" s="8" t="n">
        <v>13.4</v>
      </c>
      <c r="D30" s="8" t="n">
        <v>8.02</v>
      </c>
    </row>
    <row r="31" spans="1:4">
      <c r="A31" s="4" t="s">
        <v>871</v>
      </c>
      <c r="C31" s="8" t="n">
        <v>4.15</v>
      </c>
      <c r="D31" s="8" t="n">
        <v>3.01</v>
      </c>
    </row>
    <row r="32" spans="1:4">
      <c r="A32" s="4" t="s">
        <v>872</v>
      </c>
      <c r="C32" s="8" t="n">
        <v>6.01</v>
      </c>
      <c r="D32" s="8" t="n">
        <v>5.45</v>
      </c>
    </row>
    <row r="33" spans="1:4">
      <c r="A33" s="4" t="s">
        <v>873</v>
      </c>
      <c r="C33" s="7" t="n">
        <v>9.35</v>
      </c>
      <c r="D33" s="7" t="n">
        <v>5.88</v>
      </c>
    </row>
    <row r="34" spans="1:4">
      <c r="A34" s="4" t="s">
        <v>878</v>
      </c>
      <c r="C34" s="6" t="n">
        <v>3104</v>
      </c>
      <c r="D34" s="6" t="n">
        <v>2754</v>
      </c>
    </row>
    <row r="35" spans="1:4">
      <c r="A35" s="4" t="s">
        <v>879</v>
      </c>
      <c r="C35" s="4" t="s">
        <v>880</v>
      </c>
      <c r="D35" s="4" t="s">
        <v>880</v>
      </c>
    </row>
    <row r="36" spans="1:4">
      <c r="A36" s="4" t="s">
        <v>877</v>
      </c>
      <c r="C36" s="5" t="n">
        <v>426514</v>
      </c>
      <c r="D36" s="5" t="n">
        <v>487376</v>
      </c>
    </row>
    <row r="37" spans="1:4">
      <c r="A37" s="4" t="s">
        <v>881</v>
      </c>
    </row>
    <row r="38" spans="1:4">
      <c r="A38" s="3" t="s">
        <v>862</v>
      </c>
    </row>
    <row r="39" spans="1:4">
      <c r="A39" s="4" t="s">
        <v>865</v>
      </c>
      <c r="C39" s="5" t="n">
        <v>-372924</v>
      </c>
      <c r="D39" s="5" t="n">
        <v>-353279</v>
      </c>
    </row>
    <row r="40" spans="1:4">
      <c r="A40" s="4" t="s">
        <v>877</v>
      </c>
      <c r="C40" s="5" t="n">
        <v>334244</v>
      </c>
    </row>
    <row r="41" spans="1:4">
      <c r="A41" s="3" t="s">
        <v>868</v>
      </c>
    </row>
    <row r="42" spans="1:4">
      <c r="A42" s="4" t="s">
        <v>878</v>
      </c>
      <c r="C42" s="6" t="n">
        <v>2905</v>
      </c>
      <c r="D42" s="6" t="n">
        <v>2713</v>
      </c>
    </row>
    <row r="43" spans="1:4">
      <c r="A43" s="4" t="s">
        <v>879</v>
      </c>
      <c r="C43" s="4" t="s">
        <v>882</v>
      </c>
      <c r="D43" s="4" t="s">
        <v>880</v>
      </c>
    </row>
    <row r="44" spans="1:4">
      <c r="A44" s="4" t="s">
        <v>877</v>
      </c>
      <c r="C44" s="5" t="n">
        <v>334244</v>
      </c>
    </row>
    <row r="45" spans="1:4">
      <c r="A45" s="4" t="s">
        <v>883</v>
      </c>
    </row>
    <row r="46" spans="1:4">
      <c r="A46" s="3" t="s">
        <v>862</v>
      </c>
    </row>
    <row r="47" spans="1:4">
      <c r="A47" s="4" t="s">
        <v>877</v>
      </c>
      <c r="B47" s="5" t="n">
        <v>38680</v>
      </c>
    </row>
    <row r="48" spans="1:4">
      <c r="A48" s="3" t="s">
        <v>868</v>
      </c>
    </row>
    <row r="49" spans="1:4">
      <c r="A49" s="4" t="s">
        <v>877</v>
      </c>
      <c r="B49" s="5" t="n">
        <v>38680</v>
      </c>
    </row>
  </sheetData>
  <mergeCells count="2">
    <mergeCell ref="A1:A2"/>
    <mergeCell ref="C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884</v>
      </c>
      <c r="B1" s="2" t="s">
        <v>1</v>
      </c>
    </row>
    <row r="2" spans="1:3">
      <c r="B2" s="2" t="s">
        <v>885</v>
      </c>
      <c r="C2" s="2" t="s">
        <v>886</v>
      </c>
    </row>
    <row r="3" spans="1:3">
      <c r="A3" s="4" t="s">
        <v>861</v>
      </c>
    </row>
    <row r="4" spans="1:3">
      <c r="A4" s="3" t="s">
        <v>862</v>
      </c>
    </row>
    <row r="5" spans="1:3">
      <c r="A5" s="4" t="s">
        <v>863</v>
      </c>
      <c r="B5" s="5" t="n">
        <v>741117</v>
      </c>
      <c r="C5" s="5" t="n">
        <v>896633</v>
      </c>
    </row>
    <row r="6" spans="1:3">
      <c r="A6" s="4" t="s">
        <v>864</v>
      </c>
      <c r="B6" s="5" t="n">
        <v>122274</v>
      </c>
      <c r="C6" s="5" t="n">
        <v>197763</v>
      </c>
    </row>
    <row r="7" spans="1:3">
      <c r="A7" s="4" t="s">
        <v>887</v>
      </c>
      <c r="B7" s="5" t="n">
        <v>-372924</v>
      </c>
    </row>
    <row r="8" spans="1:3">
      <c r="A8" s="4" t="s">
        <v>866</v>
      </c>
      <c r="B8" s="5" t="n">
        <v>-8560</v>
      </c>
    </row>
    <row r="9" spans="1:3">
      <c r="A9" s="4" t="s">
        <v>867</v>
      </c>
      <c r="B9" s="5" t="n">
        <v>481907</v>
      </c>
      <c r="C9" s="5" t="n">
        <v>741117</v>
      </c>
    </row>
    <row r="10" spans="1:3">
      <c r="A10" s="3" t="s">
        <v>888</v>
      </c>
    </row>
    <row r="11" spans="1:3">
      <c r="A11" s="4" t="s">
        <v>889</v>
      </c>
      <c r="B11" s="7" t="n">
        <v>5.92</v>
      </c>
      <c r="C11" s="7" t="n">
        <v>4.81</v>
      </c>
    </row>
    <row r="12" spans="1:3">
      <c r="A12" s="4" t="s">
        <v>890</v>
      </c>
      <c r="B12" s="8" t="n">
        <v>13.12</v>
      </c>
      <c r="C12" s="8" t="n">
        <v>8.01</v>
      </c>
    </row>
    <row r="13" spans="1:3">
      <c r="A13" s="4" t="s">
        <v>891</v>
      </c>
      <c r="B13" s="8" t="n">
        <v>4.45</v>
      </c>
      <c r="C13" s="8" t="n">
        <v>4.27</v>
      </c>
    </row>
    <row r="14" spans="1:3">
      <c r="A14" s="4" t="s">
        <v>892</v>
      </c>
      <c r="B14" s="8" t="n">
        <v>8.09</v>
      </c>
    </row>
    <row r="15" spans="1:3">
      <c r="A15" s="4" t="s">
        <v>893</v>
      </c>
      <c r="B15" s="7" t="n">
        <v>8.85</v>
      </c>
      <c r="C15" s="7" t="n">
        <v>5.92</v>
      </c>
    </row>
    <row r="16" spans="1:3">
      <c r="A16" s="3" t="s">
        <v>894</v>
      </c>
    </row>
    <row r="17" spans="1:3">
      <c r="A17" s="4" t="s">
        <v>895</v>
      </c>
      <c r="B17" s="4" t="s">
        <v>896</v>
      </c>
      <c r="C17" s="4" t="s">
        <v>897</v>
      </c>
    </row>
    <row r="18" spans="1:3">
      <c r="A18" s="4" t="s">
        <v>898</v>
      </c>
      <c r="B18" s="4" t="s">
        <v>899</v>
      </c>
      <c r="C18" s="4" t="s">
        <v>900</v>
      </c>
    </row>
    <row r="19" spans="1:3">
      <c r="A19" s="4" t="s">
        <v>901</v>
      </c>
    </row>
    <row r="20" spans="1:3">
      <c r="A20" s="3" t="s">
        <v>329</v>
      </c>
    </row>
    <row r="21" spans="1:3">
      <c r="A21" s="4" t="s">
        <v>406</v>
      </c>
      <c r="B21" s="4" t="s">
        <v>407</v>
      </c>
    </row>
    <row r="22" spans="1:3">
      <c r="A22" s="4" t="s">
        <v>881</v>
      </c>
    </row>
    <row r="23" spans="1:3">
      <c r="A23" s="3" t="s">
        <v>862</v>
      </c>
    </row>
    <row r="24" spans="1:3">
      <c r="A24" s="4" t="s">
        <v>887</v>
      </c>
      <c r="B24" s="5" t="n">
        <v>-372924</v>
      </c>
      <c r="C24" s="5" t="n">
        <v>-353279</v>
      </c>
    </row>
    <row r="25" spans="1:3">
      <c r="A25" s="3" t="s">
        <v>888</v>
      </c>
    </row>
    <row r="26" spans="1:3">
      <c r="A26" s="4" t="s">
        <v>902</v>
      </c>
      <c r="B26" s="6" t="n">
        <v>2905000</v>
      </c>
      <c r="C26" s="6" t="n">
        <v>2713000</v>
      </c>
    </row>
    <row r="27" spans="1:3">
      <c r="A27" s="4" t="s">
        <v>879</v>
      </c>
      <c r="B27" s="4" t="s">
        <v>882</v>
      </c>
      <c r="C27" s="4" t="s">
        <v>880</v>
      </c>
    </row>
    <row r="28" spans="1:3">
      <c r="A28" s="4" t="s">
        <v>877</v>
      </c>
      <c r="B28" s="5" t="n">
        <v>334244</v>
      </c>
    </row>
    <row r="29" spans="1:3">
      <c r="A29" s="4" t="s">
        <v>903</v>
      </c>
      <c r="B29" s="5" t="n">
        <v>2</v>
      </c>
      <c r="C29" s="5" t="n">
        <v>2</v>
      </c>
    </row>
    <row r="30" spans="1:3">
      <c r="A30" s="4" t="s">
        <v>904</v>
      </c>
    </row>
    <row r="31" spans="1:3">
      <c r="A31" s="3" t="s">
        <v>894</v>
      </c>
    </row>
    <row r="32" spans="1:3">
      <c r="A32" s="4" t="s">
        <v>905</v>
      </c>
      <c r="B32" s="4" t="s">
        <v>403</v>
      </c>
    </row>
    <row r="33" spans="1:3">
      <c r="A33" s="4" t="s">
        <v>906</v>
      </c>
      <c r="B33" s="4" t="s">
        <v>403</v>
      </c>
    </row>
    <row r="34" spans="1:3">
      <c r="A34" s="4" t="s">
        <v>907</v>
      </c>
    </row>
    <row r="35" spans="1:3">
      <c r="A35" s="3" t="s">
        <v>862</v>
      </c>
    </row>
    <row r="36" spans="1:3">
      <c r="A36" s="4" t="s">
        <v>863</v>
      </c>
      <c r="B36" s="5" t="n">
        <v>1126239</v>
      </c>
      <c r="C36" s="5" t="n">
        <v>991583</v>
      </c>
    </row>
    <row r="37" spans="1:3">
      <c r="A37" s="4" t="s">
        <v>864</v>
      </c>
      <c r="B37" s="5" t="n">
        <v>82191</v>
      </c>
      <c r="C37" s="5" t="n">
        <v>134656</v>
      </c>
    </row>
    <row r="38" spans="1:3">
      <c r="A38" s="4" t="s">
        <v>887</v>
      </c>
      <c r="B38" s="5" t="n">
        <v>-307385</v>
      </c>
      <c r="C38" s="5" t="n">
        <v>0</v>
      </c>
    </row>
    <row r="39" spans="1:3">
      <c r="A39" s="4" t="s">
        <v>867</v>
      </c>
      <c r="B39" s="5" t="n">
        <v>901045</v>
      </c>
      <c r="C39" s="5" t="n">
        <v>1126239</v>
      </c>
    </row>
    <row r="40" spans="1:3">
      <c r="A40" s="3" t="s">
        <v>888</v>
      </c>
    </row>
    <row r="41" spans="1:3">
      <c r="A41" s="4" t="s">
        <v>902</v>
      </c>
      <c r="B41" s="6" t="n">
        <v>0</v>
      </c>
    </row>
    <row r="42" spans="1:3">
      <c r="A42" s="4" t="s">
        <v>877</v>
      </c>
      <c r="B42" s="5" t="n">
        <v>307385</v>
      </c>
    </row>
    <row r="43" spans="1:3">
      <c r="A43" s="3" t="s">
        <v>894</v>
      </c>
    </row>
    <row r="44" spans="1:3">
      <c r="A44" s="4" t="s">
        <v>908</v>
      </c>
      <c r="B44" s="7" t="n">
        <v>15.95</v>
      </c>
      <c r="C44" s="7" t="n">
        <v>11.91</v>
      </c>
    </row>
    <row r="45" spans="1:3">
      <c r="A45" s="4" t="s">
        <v>909</v>
      </c>
      <c r="B45" s="6" t="n">
        <v>5084000</v>
      </c>
      <c r="C45" s="6" t="n">
        <v>0</v>
      </c>
    </row>
    <row r="46" spans="1:3">
      <c r="A46" s="4" t="s">
        <v>910</v>
      </c>
    </row>
    <row r="47" spans="1:3">
      <c r="A47" s="3" t="s">
        <v>894</v>
      </c>
    </row>
    <row r="48" spans="1:3">
      <c r="A48" s="4" t="s">
        <v>911</v>
      </c>
      <c r="B48" s="5" t="n">
        <v>0</v>
      </c>
      <c r="C48" s="5" t="n">
        <v>0</v>
      </c>
    </row>
    <row r="49" spans="1:3">
      <c r="A49" s="4" t="s">
        <v>912</v>
      </c>
    </row>
    <row r="50" spans="1:3">
      <c r="A50" s="3" t="s">
        <v>894</v>
      </c>
    </row>
    <row r="51" spans="1:3">
      <c r="A51" s="4" t="s">
        <v>913</v>
      </c>
      <c r="B51" s="6" t="n">
        <v>14375000</v>
      </c>
      <c r="C51" s="6" t="n">
        <v>1341300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9"/>
    <col customWidth="1" max="2" min="2" width="30"/>
    <col customWidth="1" max="3" min="3" width="27"/>
    <col customWidth="1" max="4" min="4" width="24"/>
    <col customWidth="1" max="5" min="5" width="27"/>
  </cols>
  <sheetData>
    <row r="1" spans="1:5">
      <c r="A1" s="1" t="s">
        <v>914</v>
      </c>
      <c r="B1" s="2" t="s">
        <v>1</v>
      </c>
    </row>
    <row r="2" spans="1:5">
      <c r="B2" s="2" t="s">
        <v>915</v>
      </c>
      <c r="C2" s="2" t="s">
        <v>916</v>
      </c>
      <c r="D2" s="2" t="s">
        <v>787</v>
      </c>
      <c r="E2" s="2" t="s">
        <v>917</v>
      </c>
    </row>
    <row r="3" spans="1:5">
      <c r="A3" s="3" t="s">
        <v>918</v>
      </c>
    </row>
    <row r="4" spans="1:5">
      <c r="A4" s="4" t="s">
        <v>919</v>
      </c>
      <c r="C4" s="5" t="n">
        <v>-327000</v>
      </c>
      <c r="E4" s="5" t="n">
        <v>-297940</v>
      </c>
    </row>
    <row r="5" spans="1:5">
      <c r="A5" s="3" t="s">
        <v>920</v>
      </c>
    </row>
    <row r="6" spans="1:5">
      <c r="A6" s="4" t="s">
        <v>921</v>
      </c>
      <c r="C6" s="6" t="n">
        <v>1953</v>
      </c>
      <c r="E6" s="6" t="n">
        <v>1023</v>
      </c>
    </row>
    <row r="7" spans="1:5">
      <c r="A7" s="4" t="s">
        <v>857</v>
      </c>
    </row>
    <row r="8" spans="1:5">
      <c r="A8" s="3" t="s">
        <v>329</v>
      </c>
    </row>
    <row r="9" spans="1:5">
      <c r="A9" s="4" t="s">
        <v>922</v>
      </c>
      <c r="B9" s="5" t="n">
        <v>2495619</v>
      </c>
      <c r="C9" s="5" t="n">
        <v>2495619</v>
      </c>
    </row>
    <row r="10" spans="1:5">
      <c r="A10" s="3" t="s">
        <v>918</v>
      </c>
    </row>
    <row r="11" spans="1:5">
      <c r="A11" s="4" t="s">
        <v>863</v>
      </c>
      <c r="C11" s="5" t="n">
        <v>565600</v>
      </c>
      <c r="E11" s="5" t="n">
        <v>913540</v>
      </c>
    </row>
    <row r="12" spans="1:5">
      <c r="A12" s="4" t="s">
        <v>919</v>
      </c>
      <c r="C12" s="5" t="n">
        <v>-327000</v>
      </c>
      <c r="E12" s="5" t="n">
        <v>-297940</v>
      </c>
    </row>
    <row r="13" spans="1:5">
      <c r="A13" s="4" t="s">
        <v>923</v>
      </c>
      <c r="E13" s="5" t="n">
        <v>-50000</v>
      </c>
    </row>
    <row r="14" spans="1:5">
      <c r="A14" s="4" t="s">
        <v>867</v>
      </c>
      <c r="C14" s="5" t="n">
        <v>238600</v>
      </c>
      <c r="E14" s="5" t="n">
        <v>565600</v>
      </c>
    </row>
    <row r="15" spans="1:5">
      <c r="A15" s="3" t="s">
        <v>920</v>
      </c>
    </row>
    <row r="16" spans="1:5">
      <c r="A16" s="4" t="s">
        <v>924</v>
      </c>
      <c r="D16" s="7" t="n">
        <v>5.36</v>
      </c>
    </row>
    <row r="17" spans="1:5">
      <c r="A17" s="4" t="s">
        <v>925</v>
      </c>
      <c r="B17" s="7" t="n">
        <v>5.97</v>
      </c>
      <c r="D17" s="8" t="n">
        <v>3.43</v>
      </c>
    </row>
    <row r="18" spans="1:5">
      <c r="A18" s="4" t="s">
        <v>926</v>
      </c>
      <c r="D18" s="7" t="n">
        <v>16.46</v>
      </c>
    </row>
    <row r="19" spans="1:5">
      <c r="A19" s="4" t="s">
        <v>927</v>
      </c>
      <c r="B19" s="7" t="n">
        <v>4.61</v>
      </c>
    </row>
    <row r="20" spans="1:5">
      <c r="A20" s="4" t="s">
        <v>921</v>
      </c>
      <c r="C20" s="6" t="n">
        <v>1953</v>
      </c>
      <c r="E20" s="6" t="n">
        <v>1023</v>
      </c>
    </row>
    <row r="21" spans="1:5">
      <c r="A21" s="4" t="s">
        <v>928</v>
      </c>
      <c r="C21" s="6" t="n">
        <v>3274</v>
      </c>
      <c r="E21" s="6" t="n">
        <v>1351</v>
      </c>
    </row>
  </sheetData>
  <mergeCells count="2">
    <mergeCell ref="A1:A2"/>
    <mergeCell ref="B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40"/>
    <col customWidth="1" max="3" min="3" width="37"/>
    <col customWidth="1" max="4" min="4" width="37"/>
    <col customWidth="1" max="5" min="5" width="30"/>
    <col customWidth="1" max="6" min="6" width="30"/>
  </cols>
  <sheetData>
    <row r="1" spans="1:6">
      <c r="A1" s="1" t="s">
        <v>929</v>
      </c>
      <c r="B1" s="2" t="s">
        <v>1</v>
      </c>
    </row>
    <row r="2" spans="1:6">
      <c r="B2" s="2" t="s">
        <v>930</v>
      </c>
      <c r="C2" s="2" t="s">
        <v>885</v>
      </c>
      <c r="D2" s="2" t="s">
        <v>886</v>
      </c>
      <c r="E2" s="2" t="s">
        <v>915</v>
      </c>
      <c r="F2" s="2" t="s">
        <v>931</v>
      </c>
    </row>
    <row r="3" spans="1:6">
      <c r="A3" s="3" t="s">
        <v>932</v>
      </c>
    </row>
    <row r="4" spans="1:6">
      <c r="A4" s="4" t="s">
        <v>933</v>
      </c>
      <c r="B4" s="5" t="n">
        <v>238600</v>
      </c>
      <c r="C4" s="5" t="n">
        <v>238600</v>
      </c>
      <c r="E4" s="5" t="n">
        <v>238600</v>
      </c>
    </row>
    <row r="5" spans="1:6">
      <c r="A5" s="4" t="s">
        <v>934</v>
      </c>
      <c r="C5" s="4" t="s">
        <v>935</v>
      </c>
    </row>
    <row r="6" spans="1:6">
      <c r="A6" s="4" t="s">
        <v>936</v>
      </c>
      <c r="B6" s="7" t="n">
        <v>4.61</v>
      </c>
      <c r="C6" s="7" t="n">
        <v>4.61</v>
      </c>
    </row>
    <row r="7" spans="1:6">
      <c r="A7" s="4" t="s">
        <v>937</v>
      </c>
    </row>
    <row r="8" spans="1:6">
      <c r="A8" s="3" t="s">
        <v>932</v>
      </c>
    </row>
    <row r="9" spans="1:6">
      <c r="A9" s="4" t="s">
        <v>938</v>
      </c>
      <c r="B9" s="7" t="n">
        <v>2.75</v>
      </c>
    </row>
    <row r="10" spans="1:6">
      <c r="A10" s="4" t="s">
        <v>933</v>
      </c>
      <c r="B10" s="5" t="n">
        <v>85100</v>
      </c>
      <c r="C10" s="5" t="n">
        <v>85100</v>
      </c>
      <c r="E10" s="5" t="n">
        <v>85100</v>
      </c>
    </row>
    <row r="11" spans="1:6">
      <c r="A11" s="4" t="s">
        <v>934</v>
      </c>
      <c r="C11" s="4" t="s">
        <v>939</v>
      </c>
    </row>
    <row r="12" spans="1:6">
      <c r="A12" s="4" t="s">
        <v>936</v>
      </c>
      <c r="E12" s="7" t="n">
        <v>2.75</v>
      </c>
    </row>
    <row r="13" spans="1:6">
      <c r="A13" s="4" t="s">
        <v>940</v>
      </c>
    </row>
    <row r="14" spans="1:6">
      <c r="A14" s="3" t="s">
        <v>932</v>
      </c>
    </row>
    <row r="15" spans="1:6">
      <c r="A15" s="4" t="s">
        <v>938</v>
      </c>
      <c r="B15" s="7" t="n">
        <v>2.79</v>
      </c>
    </row>
    <row r="16" spans="1:6">
      <c r="A16" s="4" t="s">
        <v>933</v>
      </c>
      <c r="B16" s="5" t="n">
        <v>50000</v>
      </c>
      <c r="C16" s="5" t="n">
        <v>50000</v>
      </c>
      <c r="E16" s="5" t="n">
        <v>50000</v>
      </c>
    </row>
    <row r="17" spans="1:6">
      <c r="A17" s="4" t="s">
        <v>934</v>
      </c>
      <c r="C17" s="4" t="s">
        <v>941</v>
      </c>
    </row>
    <row r="18" spans="1:6">
      <c r="A18" s="4" t="s">
        <v>936</v>
      </c>
      <c r="E18" s="7" t="n">
        <v>2.79</v>
      </c>
    </row>
    <row r="19" spans="1:6">
      <c r="A19" s="4" t="s">
        <v>942</v>
      </c>
    </row>
    <row r="20" spans="1:6">
      <c r="A20" s="3" t="s">
        <v>932</v>
      </c>
    </row>
    <row r="21" spans="1:6">
      <c r="A21" s="4" t="s">
        <v>938</v>
      </c>
      <c r="B21" s="7" t="n">
        <v>5.91</v>
      </c>
    </row>
    <row r="22" spans="1:6">
      <c r="A22" s="4" t="s">
        <v>933</v>
      </c>
      <c r="B22" s="5" t="n">
        <v>46300</v>
      </c>
      <c r="C22" s="5" t="n">
        <v>46300</v>
      </c>
      <c r="E22" s="5" t="n">
        <v>46300</v>
      </c>
    </row>
    <row r="23" spans="1:6">
      <c r="A23" s="4" t="s">
        <v>934</v>
      </c>
      <c r="C23" s="4" t="s">
        <v>943</v>
      </c>
    </row>
    <row r="24" spans="1:6">
      <c r="A24" s="4" t="s">
        <v>936</v>
      </c>
      <c r="E24" s="7" t="n">
        <v>5.91</v>
      </c>
    </row>
    <row r="25" spans="1:6">
      <c r="A25" s="4" t="s">
        <v>944</v>
      </c>
    </row>
    <row r="26" spans="1:6">
      <c r="A26" s="3" t="s">
        <v>932</v>
      </c>
    </row>
    <row r="27" spans="1:6">
      <c r="A27" s="4" t="s">
        <v>938</v>
      </c>
      <c r="B27" s="7" t="n">
        <v>6.56</v>
      </c>
    </row>
    <row r="28" spans="1:6">
      <c r="A28" s="4" t="s">
        <v>933</v>
      </c>
      <c r="B28" s="5" t="n">
        <v>34000</v>
      </c>
      <c r="C28" s="5" t="n">
        <v>34000</v>
      </c>
      <c r="E28" s="5" t="n">
        <v>34000</v>
      </c>
    </row>
    <row r="29" spans="1:6">
      <c r="A29" s="4" t="s">
        <v>934</v>
      </c>
      <c r="C29" s="4" t="s">
        <v>945</v>
      </c>
    </row>
    <row r="30" spans="1:6">
      <c r="A30" s="4" t="s">
        <v>936</v>
      </c>
      <c r="E30" s="7" t="n">
        <v>6.56</v>
      </c>
    </row>
    <row r="31" spans="1:6">
      <c r="A31" s="4" t="s">
        <v>946</v>
      </c>
    </row>
    <row r="32" spans="1:6">
      <c r="A32" s="3" t="s">
        <v>932</v>
      </c>
    </row>
    <row r="33" spans="1:6">
      <c r="A33" s="4" t="s">
        <v>938</v>
      </c>
      <c r="B33" s="7" t="n">
        <v>9.33</v>
      </c>
    </row>
    <row r="34" spans="1:6">
      <c r="A34" s="4" t="s">
        <v>933</v>
      </c>
      <c r="B34" s="5" t="n">
        <v>5300</v>
      </c>
      <c r="C34" s="5" t="n">
        <v>5300</v>
      </c>
      <c r="E34" s="5" t="n">
        <v>5300</v>
      </c>
    </row>
    <row r="35" spans="1:6">
      <c r="A35" s="4" t="s">
        <v>934</v>
      </c>
      <c r="C35" s="4" t="s">
        <v>947</v>
      </c>
    </row>
    <row r="36" spans="1:6">
      <c r="A36" s="4" t="s">
        <v>936</v>
      </c>
      <c r="E36" s="7" t="n">
        <v>9.33</v>
      </c>
    </row>
    <row r="37" spans="1:6">
      <c r="A37" s="4" t="s">
        <v>948</v>
      </c>
    </row>
    <row r="38" spans="1:6">
      <c r="A38" s="3" t="s">
        <v>932</v>
      </c>
    </row>
    <row r="39" spans="1:6">
      <c r="A39" s="4" t="s">
        <v>938</v>
      </c>
      <c r="B39" s="7" t="n">
        <v>10.13</v>
      </c>
    </row>
    <row r="40" spans="1:6">
      <c r="A40" s="4" t="s">
        <v>933</v>
      </c>
      <c r="B40" s="5" t="n">
        <v>17900</v>
      </c>
      <c r="C40" s="5" t="n">
        <v>17900</v>
      </c>
      <c r="E40" s="5" t="n">
        <v>17900</v>
      </c>
    </row>
    <row r="41" spans="1:6">
      <c r="A41" s="4" t="s">
        <v>934</v>
      </c>
      <c r="C41" s="4" t="s">
        <v>949</v>
      </c>
    </row>
    <row r="42" spans="1:6">
      <c r="A42" s="4" t="s">
        <v>936</v>
      </c>
      <c r="E42" s="7" t="n">
        <v>10.13</v>
      </c>
    </row>
    <row r="43" spans="1:6">
      <c r="A43" s="4" t="s">
        <v>857</v>
      </c>
    </row>
    <row r="44" spans="1:6">
      <c r="A44" s="3" t="s">
        <v>932</v>
      </c>
    </row>
    <row r="45" spans="1:6">
      <c r="A45" s="4" t="s">
        <v>934</v>
      </c>
      <c r="D45" s="4" t="s">
        <v>950</v>
      </c>
    </row>
    <row r="46" spans="1:6">
      <c r="A46" s="4" t="s">
        <v>936</v>
      </c>
      <c r="D46" s="7" t="n">
        <v>5.4</v>
      </c>
    </row>
    <row r="47" spans="1:6">
      <c r="A47" s="4" t="s">
        <v>951</v>
      </c>
      <c r="C47" s="6" t="n">
        <v>0</v>
      </c>
      <c r="D47" s="6" t="n">
        <v>98</v>
      </c>
    </row>
    <row r="48" spans="1:6">
      <c r="A48" s="4" t="s">
        <v>952</v>
      </c>
      <c r="B48" s="5" t="n">
        <v>238600</v>
      </c>
      <c r="C48" s="5" t="n">
        <v>238600</v>
      </c>
      <c r="D48" s="5" t="n">
        <v>565600</v>
      </c>
      <c r="E48" s="5" t="n">
        <v>238600</v>
      </c>
      <c r="F48" s="5" t="n">
        <v>565600</v>
      </c>
    </row>
    <row r="49" spans="1:6">
      <c r="A49" s="4" t="s">
        <v>953</v>
      </c>
      <c r="B49" s="7" t="n">
        <v>4.61</v>
      </c>
      <c r="C49" s="7" t="n">
        <v>4.61</v>
      </c>
      <c r="F49" s="7" t="n">
        <v>5.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16:07:14Z</dcterms:created>
  <dcterms:modified xmlns:dcterms="http://purl.org/dc/terms/" xmlns:xsi="http://www.w3.org/2001/XMLSchema-instance" xsi:type="dcterms:W3CDTF">2020-02-19T16:07:14Z</dcterms:modified>
</cp:coreProperties>
</file>